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Consolidated Statements of Stoc" sheetId="9" state="visible" r:id="rId9"/>
    <sheet xmlns:r="http://schemas.openxmlformats.org/officeDocument/2006/relationships" name="Description of Business and Sum"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Accounts Receivable and Contrac"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Inventory Financing Agreements" sheetId="16" state="visible" r:id="rId16"/>
    <sheet xmlns:r="http://schemas.openxmlformats.org/officeDocument/2006/relationships" name="Debt" sheetId="17" state="visible" r:id="rId17"/>
    <sheet xmlns:r="http://schemas.openxmlformats.org/officeDocument/2006/relationships" name="Fair Value Measurements and Fi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Earnings Per Share" sheetId="23" state="visible" r:id="rId23"/>
    <sheet xmlns:r="http://schemas.openxmlformats.org/officeDocument/2006/relationships" name="Coworker Retirement and Other C"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Description of Business and S_2" sheetId="31" state="visible" r:id="rId31"/>
    <sheet xmlns:r="http://schemas.openxmlformats.org/officeDocument/2006/relationships" name="Accounts Receivable and Contr_2"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Inventory Financing Agreements "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Equity-Based Compensation (Tabl"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Description of Business and S_3" sheetId="42" state="visible" r:id="rId42"/>
    <sheet xmlns:r="http://schemas.openxmlformats.org/officeDocument/2006/relationships" name="Acquisitions - Narrative (Detai" sheetId="43" state="visible" r:id="rId43"/>
    <sheet xmlns:r="http://schemas.openxmlformats.org/officeDocument/2006/relationships" name="Accounts Receivable and Contr_3" sheetId="44" state="visible" r:id="rId44"/>
    <sheet xmlns:r="http://schemas.openxmlformats.org/officeDocument/2006/relationships" name="Accounts Receivable and Contr_4" sheetId="45" state="visible" r:id="rId45"/>
    <sheet xmlns:r="http://schemas.openxmlformats.org/officeDocument/2006/relationships" name="Accounts Receivable and Contr_5" sheetId="46" state="visible" r:id="rId46"/>
    <sheet xmlns:r="http://schemas.openxmlformats.org/officeDocument/2006/relationships" name="Accounts Receivable and Contr_6" sheetId="47" state="visible" r:id="rId47"/>
    <sheet xmlns:r="http://schemas.openxmlformats.org/officeDocument/2006/relationships" name="Accounts Receivable and Contr_7"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Inventory Financing Agreement_2" sheetId="55" state="visible" r:id="rId55"/>
    <sheet xmlns:r="http://schemas.openxmlformats.org/officeDocument/2006/relationships" name="Inventory Financing Agreement_3" sheetId="56" state="visible" r:id="rId56"/>
    <sheet xmlns:r="http://schemas.openxmlformats.org/officeDocument/2006/relationships" name="Debt - Debt Balances and Intere" sheetId="57" state="visible" r:id="rId57"/>
    <sheet xmlns:r="http://schemas.openxmlformats.org/officeDocument/2006/relationships" name="Debt - Narrative (Details)" sheetId="58" state="visible" r:id="rId58"/>
    <sheet xmlns:r="http://schemas.openxmlformats.org/officeDocument/2006/relationships" name="Debt - Long-Term Debt Maturitie" sheetId="59" state="visible" r:id="rId59"/>
    <sheet xmlns:r="http://schemas.openxmlformats.org/officeDocument/2006/relationships" name="Debt - Fair Value of Long-Term " sheetId="60" state="visible" r:id="rId60"/>
    <sheet xmlns:r="http://schemas.openxmlformats.org/officeDocument/2006/relationships" name="Fair Value Measurements and F_2" sheetId="61" state="visible" r:id="rId61"/>
    <sheet xmlns:r="http://schemas.openxmlformats.org/officeDocument/2006/relationships" name="Income Taxes - Income Before In" sheetId="62" state="visible" r:id="rId62"/>
    <sheet xmlns:r="http://schemas.openxmlformats.org/officeDocument/2006/relationships" name="Income Taxes - Income Tax Expen" sheetId="63" state="visible" r:id="rId63"/>
    <sheet xmlns:r="http://schemas.openxmlformats.org/officeDocument/2006/relationships" name="Income Taxes - Effective Tax Ra"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Income Taxes - Unrecognized Tax" sheetId="67" state="visible" r:id="rId67"/>
    <sheet xmlns:r="http://schemas.openxmlformats.org/officeDocument/2006/relationships" name="Leases - Narrative (Details)" sheetId="68" state="visible" r:id="rId68"/>
    <sheet xmlns:r="http://schemas.openxmlformats.org/officeDocument/2006/relationships" name="Leases - Supplemental Consolida" sheetId="69" state="visible" r:id="rId69"/>
    <sheet xmlns:r="http://schemas.openxmlformats.org/officeDocument/2006/relationships" name="Leases - Maturities of Operatin" sheetId="70" state="visible" r:id="rId70"/>
    <sheet xmlns:r="http://schemas.openxmlformats.org/officeDocument/2006/relationships" name="Leases - Supplemental Cash Flow" sheetId="71" state="visible" r:id="rId71"/>
    <sheet xmlns:r="http://schemas.openxmlformats.org/officeDocument/2006/relationships" name="Stockholders' Equity - Narrativ" sheetId="72" state="visible" r:id="rId72"/>
    <sheet xmlns:r="http://schemas.openxmlformats.org/officeDocument/2006/relationships" name="Equity-Based Compensation (Deta" sheetId="73" state="visible" r:id="rId73"/>
    <sheet xmlns:r="http://schemas.openxmlformats.org/officeDocument/2006/relationships" name="Equity-Based Compensation - Res" sheetId="74" state="visible" r:id="rId74"/>
    <sheet xmlns:r="http://schemas.openxmlformats.org/officeDocument/2006/relationships" name="Equity-Based Compensation - Per" sheetId="75" state="visible" r:id="rId75"/>
    <sheet xmlns:r="http://schemas.openxmlformats.org/officeDocument/2006/relationships" name="Earnings Per Share (Details)" sheetId="76" state="visible" r:id="rId76"/>
    <sheet xmlns:r="http://schemas.openxmlformats.org/officeDocument/2006/relationships" name="Coworker Retirement and Other_2" sheetId="77" state="visible" r:id="rId77"/>
    <sheet xmlns:r="http://schemas.openxmlformats.org/officeDocument/2006/relationships" name="Coworker Retirement and Other_3" sheetId="78" state="visible" r:id="rId78"/>
    <sheet xmlns:r="http://schemas.openxmlformats.org/officeDocument/2006/relationships" name="Segment Information - Narrative" sheetId="79" state="visible" r:id="rId79"/>
    <sheet xmlns:r="http://schemas.openxmlformats.org/officeDocument/2006/relationships" name="Segment Information - Schedule " sheetId="80" state="visible" r:id="rId80"/>
    <sheet xmlns:r="http://schemas.openxmlformats.org/officeDocument/2006/relationships" name="Segment Information - Disaggreg" sheetId="81" state="visible" r:id="rId81"/>
    <sheet xmlns:r="http://schemas.openxmlformats.org/officeDocument/2006/relationships" name="Segment Information - Products "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85</t>
        </is>
      </c>
      <c r="C9" s="4" t="inlineStr">
        <is>
          <t xml:space="preserve"> </t>
        </is>
      </c>
      <c r="D9" s="4" t="inlineStr">
        <is>
          <t xml:space="preserve"> </t>
        </is>
      </c>
    </row>
    <row r="10">
      <c r="A10" s="4" t="inlineStr">
        <is>
          <t>Entity Registrant Name</t>
        </is>
      </c>
      <c r="B10" s="4" t="inlineStr">
        <is>
          <t>CDW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273989</t>
        </is>
      </c>
      <c r="C12" s="4" t="inlineStr">
        <is>
          <t xml:space="preserve"> </t>
        </is>
      </c>
      <c r="D12" s="4" t="inlineStr">
        <is>
          <t xml:space="preserve"> </t>
        </is>
      </c>
    </row>
    <row r="13">
      <c r="A13" s="4" t="inlineStr">
        <is>
          <t>Entity Address, Address Line One</t>
        </is>
      </c>
      <c r="B13" s="4" t="inlineStr">
        <is>
          <t>200 N. Milwaukee Avenue</t>
        </is>
      </c>
      <c r="C13" s="4" t="inlineStr">
        <is>
          <t xml:space="preserve"> </t>
        </is>
      </c>
      <c r="D13" s="4" t="inlineStr">
        <is>
          <t xml:space="preserve"> </t>
        </is>
      </c>
    </row>
    <row r="14">
      <c r="A14" s="4" t="inlineStr">
        <is>
          <t>Entity Address, City or Town</t>
        </is>
      </c>
      <c r="B14" s="4" t="inlineStr">
        <is>
          <t>Vernon Hills</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61</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465-6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D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833</v>
      </c>
    </row>
    <row r="33">
      <c r="A33" s="4" t="inlineStr">
        <is>
          <t>Entity Common Stock, Shares Outstanding</t>
        </is>
      </c>
      <c r="B33" s="4" t="inlineStr">
        <is>
          <t xml:space="preserve"> </t>
        </is>
      </c>
      <c r="C33" s="6" t="n">
        <v>132492273</v>
      </c>
      <c r="D33" s="4" t="inlineStr">
        <is>
          <t xml:space="preserve"> </t>
        </is>
      </c>
    </row>
    <row r="34">
      <c r="A34" s="4" t="inlineStr">
        <is>
          <t>Documents Incorporated by Reference</t>
        </is>
      </c>
      <c r="B34" s="4" t="inlineStr">
        <is>
          <t>Certain parts of the registrant’s definitive proxy statement for its 2025 annual meeting of stockholders to be held on May 20, 2025, which will be filed with the Securities and Exchange Commission on or before April 30, 2025,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40205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DW Corporation (“Parent”), a Fortune 500 company and member of the S&amp;P 500 Index, is a leading multi-brand provider of information technology (“IT”) solutions to business, government, education and healthcare customers in the United States (“US”), the United Kingdom (“UK”) and Canada. The Company’s broad array of offerings ranges from discrete hardware and software products to integrated IT solutions and services that include on-premise and cloud capabilities across hybrid infrastructure, digital experience and security. Throughout this report, the terms “the Company” and “CDW” refer to Parent and its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 Basis of Presentation The Consolidated Financial Statements have been prepared in conformity with accounting principles generally accepted in the United States of America (“US GAAP”) and the rules and regulations of the US Securities and Exchange Commission (“SEC”). The Company’s Consolidated Financial Statements are based on a fiscal year ended December 31. Principles of Consolidation The Consolidated Financial Statements include the accounts of Parent and its 100% owned subsidiaries. All intercompany transactions and accounts are eliminated in consolidation. 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 Business Combinations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Cash and cash equivalents include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 Restricted cash represents funds that are restricted to satisfy deposit requirements with creditors. Restricted cash is presented within Prepaid expenses and other on the Consolidated Balance Sheets and totaled $4 million as of December 31, 2024. Accounts Receivable The timing of revenue recognition may differ from the time of billing to customers. Accounts receivable presented on the Consolidated Balance Sheets represent an unconditional right to consideration, which includes unbilled receivables. Unbilled receivables represent revenues that are not currently billable where payment is unconditional and solely subject to the passage of time. These items are expected to be billed and collected in the normal course of business. Unbilled receivables primarily arise from non-cancellable, multi-year arrangements for software sales whereby the Company has completed its performance obligation under the contracts but will invoice its customers ratably over a period of time. For additional information regarding multi-year arrangements, see “Revenue Recognition for Software” below. Accounts receivable that are billed are recorded at the invoiced amount and include the taxes to be collected from the customer as part of the sale. Such billed amounts typically do not bear interest. The balance of the Company’s accounts receivable is classified as current for amounts expected to be collected within 12 months and noncurrent for amounts to be collected beyond 12 months. The Company occasionally may transfer certain accounts receivable, without recourse, to third-party financial companies as a method to accelerate cash collections and reduce the Company’s credit exposure. Under these agreements, the Company may transfer certain accounts receivable in exchange for cash less a discount, as defined by the agreements. The Company’s ability to sell receivables is dependent on the financial institutions’ willingness to purchase such receivables. In addition, certain of these agreements may also require that the Company continue to service, administer and collect the sold accounts receivable. Such transfers are recognized as a sale and the related accounts receivable is derecognized from the Consolidated Balance Sheet upon receipt of the third-party financing company’s payment. For additional information on the Company’s accounts receivables, see Note 4 (Accounts Receivable and Contract Balances). Allowance for Credit Losses The Company estimates an allowance for credit losses related to accounts receivable, inclusive of billed and unbilled amounts, for future expected credit losses by using relevant information such as historical information, current conditions, and reasonable and supportable forecasts. For billed accounts receivable,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as well as changes in forecasted macroeconomic conditions, such as changes in the unemployment rate or gross domestic product growth rate. If there are additional changes in circumstances related to a specific customer, the Company further adjusts its estimate based on the expected loss. The Company has typically observed a higher loss-rate experience with customers in pools associated with the Company’s Corporate and Small Business segments, as compared to the pools associated with the Public segment. For unbilled accounts receivable, the allowance is measured based on internal risk rating, which considers the customer’s credit rating, the duration of the multi-year arrangement, probability of default rates published by third-parties and other variables that mitigate the inherent credit risk on a particular transaction, such a legal right of set-off to the Company’s exposure. The internal risk rating is periodically reviewed for updates related to a customer’s credit rating and probability of default rates. Upon determining the internal risk rating, the allowance for credit loss is measured using the third-party default rates, adjusted for forecasted macroeconomic conditions. Given the nature of these unbilled receivables tied to multi-year arrangements and the robust credit approval process on long-term payment terms, the internal risk rating of these receivables is primarily low. For additional information on the Company’s allowance for credit loss, see Note 4 (Accounts Receivable and Contract Balances). Merchandise Inventory Inventory is valued at the lower of cost and net realizable value. Cost is determined using actual cost on a first-in, first-out method. Price protection is recorded when earned as a reduction to the cost of inventory. The Company decreases the value of inventory for estimated obsolescence equal to the difference between the cost of inventory and the net realizable value, based upon an aging analysis of the inventory on hand, specifically known inventory-related risks and assumptions about future demand and market conditions. Miscellaneous Receivables Miscellaneous receivables primari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generally recorded as adjustments to Cost of sales or Merchandise inventory, depending on the nature of the incentive. Funds received from vendors related to the reimbursement of specific, incremental and identifiable costs incurred by the Company are recorded as reduction of such costs, which may be within Selling and administrative expenses. Property and Equipment Property and equipment are stated at cost, less accumulated depreciation. The Company calculates depreciation expense using the straight-line method over the estimated useful lives of the assets. For revenue generating assets, the Company calculates depreciation expense using the straight-line method to the estimated residual value over the estimated useful life of the assets. Property and equipment are reviewed for impairment when events or changes in circumstances indicate that the carrying amount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Leasehold improvements are amortized over the shorter of their estimated useful lives or the remaining lease term. Expenditures for major renewals and improvements that extend the useful life of property and equipment are capitalized. Expenditures for maintenance and repairs are charged to expense as incurred. Leases The Company enters into operating lease contracts, as assessed at contract inception, primarily for real estate, data centers and equipment. On the lease commencement date, the Company records operating lease liabilities based on the present value of the future lease payments. In determining the present value of future lease payments, the Company uses its incremental borrowing rate based on the information available at the commencement date. For real estate and data center contracts, the Company accounts for the lease and non-lease components as a single lease component. For certain equipment leases, the Company applies a portfolio approach to account for the right-of-use asset and operating lease liability. In assessing the lease term, the Company includes options to renew only when it is reasonably certain that it will be exercised, a determination which is at the sole discretion of the Company. For equipment leases used in revenue generating activities with an initial term of 12 months or less, the Company records a right-of-use asset and lease liability. For all remaining leases with an initial term of 12 months or less, the Company has elected to not record a right-of-use asset and lease liability. The Company records lease expense on a straight-line basis over the lease term beginning on the commencement date. Goodwill The Company performs an evaluation of goodwill at the reporting unit level, utilizing either a qualitative or quantitative impairment test. A qualitative assessment is performed at least on an annual basis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during the fourth quarter. The Company’s reporting units included in the assessment of potential goodwill impairment are the same as its operating segments. Under a qualitative assessment, the most recent quantitative assessment is used to determine if it is more likely than 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and a market approach,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 Intangible Assets Intangible assets with determinable lives are amortized on a straight-line basis over their respective estimated useful lives. Intangible assets include customer relationships, trade name and internally developed software. For internally developed software, the Company capitalizes external costs and directly attributable internal costs to acquire or create internal use software which are incurred during the application development stage. These costs relate to activities such as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Cloud Computing Arrangements The Company enters into certain cloud-based software hosting arrangements for internal use that are accounted for as service contracts. Costs incurred in implementing a cloud computing arrangement are deferred during the application development stage and presented within Prepaid expenses and other on the Consolidated Balance Sheets. Once a cloud computing arrangement is ready for its intended use, the implementation costs are amortized on a straight-line basis over the fixed term of the hosting arrangement plus any reasonably certain renewal periods. Debt Issuance Costs Debt issuance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bt issuance costs as a direct deduction from the carrying value of the Long-term debt liability on the Consolidated Balance Sheets, except for debt issuance costs associated with revolving credit facilities which are presented as an asset, within Other assets on the Consolidated Balance Sheets. Fair Value Measurements Fair value is defined under US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Revenue Recognition The Company is a primary distribution channel for a large group of vendors and suppliers, including original equipment manufacturers (“OEMs”), software publishers, cloud providers and wholesale distributors. The Company may sell hardware, software and services on standalone basis or as a bundled solution arrangement. For additional information on the disaggregation of Net sales by major category, see Note 17 (Segment Information).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product has been transferred to a customer or after transfer of control to the customer and (iii) the Company has discretion in establishing the price for the specified product or service. If the terms of a transaction do not indicate the Company is acting as a principal in the transaction, then the Company is acting as an agent in the transaction and the associated revenues are recognized on a net basis. For performance obligations whereby the Company is acting as a principal, revenue is recognized when, or as, the customer obtains control of the specified product or service. The Company recognizes revenue in transactions for which it is acting as an agent once it has arranged for the third party to provide the product or service. Depending on the nature of the arrangement, this may occur at the time the Company executes the contract with the third party or at the time it invoices the customer. Revenue Recognition for Hardware Revenues from the sale of hardware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typically based on the shipping terms in the contract with the customer (e.g., upon delivery of the product to the customer). The Company may leverage drop-shipment arrangements with many of its vendors and suppliers to deliver hardware to its customers without having to physically hold the inventory at its warehouses. The Company is the principal in the transaction and recognizes revenue for drop-shipment arrangements on a gross basis. In some instances, the customer agrees to buy the hardware from the Company but requests delivery at a later date, commonly known as bill-and-hold arrangements. For these transactions, the Company deems that control passes to the customer when the hardware is ready for delivery. The Company views hardware as ready for delivery when: (i) the customer has a signed agreement, (ii) significant risk and rewards have transferred to the customer, (iii) the customer has the ability to direct the use of the hardware, (iv) the hardware has been set aside specifically for the customer and cannot be redirected to another customer and (v) as applicable, the configuration services have been completed when ordered with the hardware. The Company’s vendor partners may provide warranties on the hardware the Company sells. These manufacturer warranties are assurance-type warranties and are not considered separate performance obligations. The warranties are not sold separately and only provide assurance that the hardware will conform with the manufacturer’s specifications. In some transactions, the vendor partner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additional information regarding the accounting for extended warranties, see “Revenue Recognition for Services” below. Revenue Recognition for Software Revenues from the sale of software include perpetual licenses, term licenses, software assurance and cloud computing solutions. From time to time, such software may be sold as fixed, non-cancellable multi-installment arrangements (i.e., multi-year arrangements) or variable, cancellable arrangements (more common in cloud computing arrangements). In these instances, the Company recognizes revenue based on its present enforceable rights and obligations and when it has completed its performance obligation. In these instances where the timing of revenue recognition differs from the timing of invoicing, the Company has determined that such arrangements do not include a significant financing component. The primary purpose of the Company’s invoicing terms is to provide customers with simplified and predictable ways of purchasing software and to mirror the payment terms offered by the software publisher. Depending on the nature of the software, the Company may be acting as a principal or an agent. For perpetual licenses and term licenses, the software is recognized as a single performance obligation on a gross basis as the Company is acting as a principal in these transactions at the point the software is delivered to the customer (i.e., via electronic delivery of keys). Generally, these licenses are sold with accompanying third-party delivered software assurance, which is a product that allows customers to upgrade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As a result, the value of the product is primarily the accompanying support delivered by a third party and, therefore, the Company is acting as an agent and recognizes the revenue on a net basis once its agency obligation is complete. This is common for security software where updates are critical to the core functionality of the software. For software licenses where the accompanying third-party delivered software assurance is not critical or essential to the core functionality, the software assurance is recognized as a separate performance obligation, with the associated revenue recognized on a net basis. For additional information regarding the accounting for bundled arrangements, see “Revenue Recognition for Bundled Arrangements” below. The Company sells cloud computing solutions which include Software as a Service (“SaaS”) and Infrastructure as a Service (“IaaS”). SaaS solutions, commonly referred to as subscription licenses, utilize third-party partners to offer the Company’s customers access to software in the cloud that enhances office productivity, provides security or assists in collaboration. IaaS solutions utilize third-party partners to enable customers to access data center functionality in a cloud-based solution, including storage, computing and networking. In these transactions, the Company is acting as an agent and recognizes revenue once its agency performance obligation is complete. The Company’s customers are offered the opportunity by certain of its vendors to purchase software licenses and software assurance under enterprise agreements (“EAs”). For most EA transactions, the Company’s obligation to the customer is that of a distributor or sales agent of the services, where all obligations for providing the services to customers are passed to the Company’s vendors. The Company’s performance obligations are satisfied at the time of the sale. With most EAs, the Company’s vendors will transfer the license and invoice the customer directly, paying resellers an agency fee or commission on these sales. The Company records these fees as a component of Net sales as earned and there is no corresponding Cost of sales amount. Revenue Recognition for Services Revenues from the sale of services include professional services, hosted and managed services and vendor partner delivered services. Depending on the nature of the service, the Company may be acting as a principal or an agent. The Company provides professional services, which include project managers, specialists and engineers, recommending, designing and implementing IT solutions. The Company is primarily responsible for the fulfillment and acceptability of the professional services and has control over how to provide the requested services. As a result, the Company is the principal, and professional services revenue is recognized on a gross basis either on a time and materials basis for variable contracts or proportionally as costs are incurred relative to the total estimated costs to complete for fixed fee contracts (i.e., an input method). The Company provides hosted and managed services which primarily includes IT support services and data center services, such as managed and remote managed services, server co-location, internet connectivity and data backup and storage. Similar to professional services revenue, the Company is the principal in providing these services. Generally, hosted and managed services represent stand ready obligations and, therefore, the Company recognizes the revenue on a gross basis, ratably over the contractual term. The Company may resell vendor partner delivered services. A common example is extended warranties, which are considered to be separate performance obligations from the underlying product. For vendor partner delivered services, the Company is arranging for such services to be provided by the vendor partner and, therefore, is acting as an agent and records revenue on a net basis at the point of sale. Revenue Recognition for Bundled Arrangements The Company often sells hardware, software and/or services as part of a bundled solution arrangement containing multiple performance obligations. For each deliverable that represents a distinct performance obligation, total arrangement consideration is allocated based upon the standalone selling prices of each performance obligation. Sales In-Transit The Company performs an analysis of the estimated number of days of sales in-transit to customers at the end of each reporting period based on a weighted-average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Freight Costs The Company records freight billed to its customers as Net sale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Other The nature of the Company’s contracts give rise to variable consideration in the form of volume rebates and sales returns and allowances, which are estimated at contract inception. The Company estimates variable consideration at the most likely amount to which it is expected to be entitled. This estimated amount is included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on an assessment of the Company’s anticipated performance and all information that is reasonably available. At the time of sale, the Company records a liability for estimated sales returns and allowances and an associated right of return asset. The Company also records a provision for volume rebates based on the evaluation of contract terms and historical experience. The Company excludes amounts collected on behalf of third parties, such as sales taxes, when determining the transaction price. When a contract res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4, the Financial Accounting Standards Board (“FASB”) issued Accounting Standards Update (“ASU”) 2024-03, Income Statement—Reporting Comprehensive Income—Expense Disaggregation Disclosures (Subtopic 220-240). This ASU requires entities to disclose disaggregated information about specific natural expense categories in the notes to the financial statements. The ASU is effective for all public entities for annual periods beginning after December 15, 2026, and interim periods beginning after December 15, 2027, with early adoption permitted. Entities should apply the amendments on a prospective basis, but retrospective application is permitted. The Company is currently evaluating the impact the ASU will have on its disclosures. In December 2023, the FASB issued ASU 2023-09, Income Taxes (Topic 740): Improvements to Income Tax Disclosures. This ASU enhances existing income tax disclosures primarily through standardization and disaggregation of rate reconciliation categories and income taxes paid by jurisdiction. The ASU is effective for all public entities for annual periods beginning after December 15, 2024, with early adoption permitted. Entities should apply the amendments on a prospective basis, but retrospective application is permitted. The Company is currently evaluating the impact the ASU will have on its disclosures. In November 2023, the FASB issued ASU 2023-07, Segment Reporting (Topic 280): Improvements to Reportable Segment Disclosures. This ASU improves reportable segment disclosure requirements, primarily through enhanced disclosures about significant segment expenses included in a segment’s profit or loss measure on an annual and interim basis. The ASU is effective for all public entities for fiscal years beginning after December 15, 2023, and interim periods within fiscal years beginning after December 15, 2024. Entities are required to apply the amendments on a retrospective basis. The Company adopted this ASU for the 2024 annual reporting period, which resulted in additional disclosures for amounts presented within Note 17 (Segment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Mission Cloud Services, Inc. (“Mission”) On November 27, 2024, the Company completed its acquisition of Mission through a purchase of all the issued and outstanding equity interests for a base purchase price of $330 million. Mission is a leading cloud professional services, managed services and consulting provider. This strategic acquisition strengthens the Company’s capabilities to deliver full lifecycle projects and complements its existing cloud, data, artificial intelligence and software platform engineering solution capabilities. The acquisition of Mission was not material to the Company’s results of operations and financial condition. The financial results of Mission have been included in the Company’s Consolidated Financial Statements since the date of acquisition, and the amounts are presented within the Corporate reportable segment. The purchase price allocation is preliminary and subject to customary closing adjustments and revision as additional information about fair value of assets and liabilities become available. Preliminarily, the Company recorded $218 million of Goodwill and $139 million of other intangible assets, which primarily related to customer relationshi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Contract Balances</t>
        </is>
      </c>
      <c r="B1" s="2" t="inlineStr">
        <is>
          <t>12 Months Ended</t>
        </is>
      </c>
    </row>
    <row r="2">
      <c r="B2" s="2" t="inlineStr">
        <is>
          <t>Dec. 31, 2024</t>
        </is>
      </c>
    </row>
    <row r="3">
      <c r="A3" s="3" t="inlineStr">
        <is>
          <t>Revenue from Contract with Customer [Abstract]</t>
        </is>
      </c>
      <c r="B3" s="4" t="inlineStr">
        <is>
          <t xml:space="preserve"> </t>
        </is>
      </c>
    </row>
    <row r="4">
      <c r="A4" s="4" t="inlineStr">
        <is>
          <t>Accounts Receivable and Contract Balances</t>
        </is>
      </c>
      <c r="B4" s="4" t="inlineStr">
        <is>
          <t xml:space="preserve">Accounts Receivable and Contract Balances Accounts Receivable The following table details the total accounts receivable recognized and the related classification on the Consolidated Balance Sheets: December 31, 2024 2023 Accounts receivable, current (1) $ 4,386.4 $ 4,292.6 Unbilled accounts receivable, current (1) 749.4 274.9 Unbilled accounts receivable, noncurrent (2) 923.0 337.5 Total accounts receivable $ 6,058.8 $ 4,905.0 (1) Accounts receivable, current are presented within Accounts receivable, net of allowance for credit losses on the Consolidated Balance Sheets. (2) Unbilled accounts receivable, noncurrent are presented within Accounts receivable and other assets, noncurrent on the Consolidated Balance Sheets. From time to time, the Company transfers certain accounts receivable, without recourse, to third-party financial companies as a method to reduce the Company’s credit exposure and accelerate cash collections. Such transfers are recognized as a sale and the related accounts receivable are derecognized from the Consolidated Balance Sheets upon receipt of payment from the third-party financing company. During the years ended December 31, 2024 and 2023, the Company sold approximately $477 million and $506 million of accounts receivable, respectively. The Company recognizes an allowance for credit losses at inception and reassesses quarterly based on expected collectability and forecasted macroeconomic conditions. The following table details the changes in the allowance for credit losses related to accounts receivable: As of December 31, 2024 2023 Balance as of January 1 $ 28.8 $ 25.7 Increase to provision for credit losses 32.2 14.9 Write-offs charged against the allowance for credit losses (14.8) (14.5) Other 1.2 2.7 Balance as of December 31 (1) $ 47.4 $ 28.8 (1) Includes a $4 million allowance for credit losses related to unbilled accounts receivable, noncurrent which is presented within Accounts receivable and other assets, noncurrent on the Consolidated Balance Sheets as of December 31, 2024. Contract Balances Contract assets and liabilities represent the difference in the timing of revenue recognition from receipt of cash from customers. Contract assets represent revenue recognized on performance obligations satisfied or partially satisfied for which the Company has no unconditional right to consideration. Contract liabilities consist of payments received from customers, or such consideration that is contractually due, in advance of providing the product or performing services. The following table details information about the Company’s contract balances recognized on the Consolidated Balance Sheets: December 31, 2024 2023 Contract assets (1) $ 97.1 $ 111.8 Contract liabilities (2)(3) 522.3 527.4 (1) Contract assets are presented within Prepaid expenses and other on the Consolidated Balance Sheets. (2) Includes $31 million and $40 million of long-term contract liabilities that are presented within Accounts payable and other liabilities on the Consolidated Balance Sheets as of December 31, 2024 and 2023, respectively. (3) For the years ended December 31, 2024 and 2023, the Company recognized revenue of $315 million and $329 million, respectively, related to its contract liabilities that were included in the beginning balance of the respective periods. A contract’s transaction price is allocated to each distinct performance obligation and recognized as revenue when, or as, the performance obligation is satisfied. For additional information regarding the Company’s performance obligations, see Note 1 (Description of Business and Summary of Significant Accounting Policies). The following table represents the total transaction price for the remaining performance obligations as of December 31, 2024 related to non-cancelable service contracts whereby the Company is acting as the principal and the duration is longer than 12 months, which is expected to be recognized over future periods. Within 1 Year Years 1-2 Years 2-3 Thereafter Remaining performance obligations $ 113.3 $ 67.7 $ 28.7 $ 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Useful Lives (Years) 2024 2023 Computer and data processing equipment 3 - 5 $ 204.7 $ 204.7 Building and leasehold improvements 5 - 25 133.6 125.3 Machinery and equipment 5 - 10 50.0 46.8 Computer software 3 - 5 35.3 35.7 Furniture and fixtures 5 - 10 31.1 23.5 Land -* 27.7 28.1 Revenue generating assets 1 - 5 1.8 1.4 Construction in progress -* 28.2 38.7 Property and equipment, gross 512.4 504.2 Less: Accumulated depreciation (320.4) (308.7) Property and equipment, net $ 192.0 $ 195.5 *Asset is not depreciated. During 2024, 2023 and 2022, the Company recorded disposals of $37 million, $56 million and $7 million, respectively, to derecognize Property and equipment that were no longer in use. Depreciation expense for the years ended December 31, 2024, 2023, and 2022 was $53 million, $52 million and $5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Goodwill by reportable segment are as follows: Corporate Small Business Public Other (1) Consolidated Balances as of December 31, 2022 (2) $ 2,133.4 $ 230.2 $ 1,658.8 $ 320.3 $ 4,342.7 Acquisition activity (3) 19.7 — 36.3 — 56.0 Foreign currency translation — — — 14.7 14.7 Balances as of December 31, 2023 (2) 2,153.1 230.2 1,695.1 335.0 4,413.4 Acquisition activity (4) 217.7 — 0.4 — 218.1 Foreign currency translation — — — (11.1) (11.1) Balances as of December 31, 2024 (2) $ 2,370.8 $ 230.2 $ 1,695.5 $ 323.9 $ 4,620.4 (1) Other is comprised of CDW UK and CDW Canada operating segments. (2) Goodwill is net of accumulated impairment losses of $1,571 million, $354 million and $28 million related to the Corporate, Public and Other segments, respectively, recorded in 2008 and 2009. (3) Includes other immaterial acquisitions. (4) The acquisition of Mission is fully allocated to the Corporate segment. For additional information regarding the acquisition of Mission, see Note 3 (Acquisitions). Remaining activity in the Public segments includes other immaterial acquisitions. The Company performed a qualitative impairment assessment for all reporting units during the fourth quarter of 2024 and concluded that it was more likely than not that the fair values of all reporting units exceeded their respective carrying values and, therefore, no impairment existed. The Company performed a quantitative impairment assessment for all reporting units during the fourth quarter of 2023 and determined that the fair values of each reporting unit substantially exceeded their carrying values and, therefore, no impairment existed. Other Intangible Assets A summary of intangible assets is as follows: December 31, 2024 Useful Lives (Years) Gross Carrying Amount Accumulated Net Carrying Amount Customer relationships 3 - 14 $ 3,478.1 $ (2,361.6) $ 1,116.5 Trade name 1 - 20 449.6 (387.6) 62.0 Internally developed software 3 - 5 391.6 (246.9) 144.7 Other 1 - 10 35.6 (2.2) 33.4 Total $ 4,354.9 $ (2,998.3) $ 1,356.6 December 31, 2023 Useful Lives (Years) Gross Carrying Amount Accumulated Net Carrying Amount Customer relationships 3 - 14 $ 3,379.7 $ (2,236.6) $ 1,143.1 Trade name 1 - 20 446.1 (366.6) 79.5 Internally developed software 3 - 5 474.9 (330.6) 144.3 Other 1 - 10 4.3 (1.5) 2.8 Total $ 4,305.0 $ (2,935.3) $ 1,369.7 During the years ended December 31, 2024, 2023 and 2022, the Company recorded disposals of $155 million, $33 million and $8 million, respectively, to derecognize intangible assets that were no longer in use. During the years ended December 31, 2024, 2023 and 2022, the Company recorded amortization expense related to intangible assets of $222 million, $219 million and $233 million, respectively. Estimated future amortization expense related to intangible assets is as follows: Years ending December 31, Estimated Future Amortization Expense 2025 $ 240.0 2026 217.8 2027 182.4 2028 138.0 2029 125.0 Thereafter 453.4 Total future amortization expense $ 1,3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t>
        </is>
      </c>
      <c r="B1" s="2" t="inlineStr">
        <is>
          <t>12 Months Ended</t>
        </is>
      </c>
    </row>
    <row r="2">
      <c r="B2" s="2" t="inlineStr">
        <is>
          <t>Dec. 31, 2024</t>
        </is>
      </c>
    </row>
    <row r="3">
      <c r="A3" s="3" t="inlineStr">
        <is>
          <t>Inventory Financing Agreements [Abstract]</t>
        </is>
      </c>
      <c r="B3" s="4" t="inlineStr">
        <is>
          <t xml:space="preserve"> </t>
        </is>
      </c>
    </row>
    <row r="4">
      <c r="A4" s="4" t="inlineStr">
        <is>
          <t>Inventory Financing Agreements</t>
        </is>
      </c>
      <c r="B4" s="4" t="inlineStr">
        <is>
          <t xml:space="preserve">Inventory Financing Agreements The Company has entered into agreements with financial institutions to facilitate the purchase of inventory from designated suppliers under certain terms and conditions to enhance liquidity. Under these agreements, the Company receives extended payment terms and agrees to pay the financial institution a stated amount of confirmed invoices from its designated suppliers. The Company does not incur any interest or other incremental expenses associated with these agreements as balances are paid when they are due. Additionally, the Company has no involvement in establishing the terms or conditions of the arrangements between its suppliers and the financial institution. The amounts outstanding under these agreements as of December 31, 2024 and 2023 were $355 million and $431 million, respectively, and are separately presented as Accounts payable-inventory financing on the Consolidated Balance Sheets. The majority of such outstanding amounts relates to a floorplan sub-facility that is incorporated in the Company’s Revolving Loan Facility, as defined within Note 8 (Debt). A portion of the Company’s availability under the Revolving Loan Facility is reserved to cover the obligation to pay the financial institution. For additional information regarding the Revolving Loan Facility, see Note 8 (Debt). The following table details the changes in the Company’s confirmed obligations outstanding related to inventory financing agreements: As of December 31, 2024 Confirmed obligations outstanding as of January 1 $ 430.9 Invoices confirmed during the period 2,388.1 Confirmed invoices paid during the period (2,463.8) Confirmed obligations outstanding as of December 31 $ 3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As of December 31, Maturity Date Interest Rate 2024 2023 Credit Facility Senior unsecured revolving loan facility December 2026 Variable $ — $ — Term Loan Senior unsecured term loan facility December 2026 Variable 634.5 634.5 Unsecured Senior Notes Senior notes due 2024 December 2024 5.500 % — 575.0 Senior notes due 2025 May 2025 4.125 % 211.1 600.0 Senior notes due 2026 December 2026 2.670 % 1,000.0 1,000.0 Senior notes due 2028 April 2028 4.250 % 600.0 600.0 Senior notes due 2028 December 2028 3.276 % 500.0 500.0 Senior notes due 2029 February 2029 3.250 % 700.0 700.0 Senior notes due 2030 March 2030 5.100 % 600.0 — Senior notes due 2031 December 2031 3.569 % 1,000.0 1,000.0 Senior notes due 2034 August 2034 5.550 % 600.0 — Total unsecured senior notes 5,211.1 4,975.0 Receivable financing liability 21.2 56.9 Other long-term obligations 8.8 6.9 Unamortized debt issuance costs and discount (32.8) (28.4) Current maturities of long-term debt (235.8) (613.1) Total long-term debt $ 5,607.0 $ 5,031.8 As of December 31, 2024, the Company is in compliance with the covenants under its credit agreements and indentures. Credit Facility The Company has a variable rate senior unsecured revolving loan facility (the “Revolving Loan Facility”) from which it may draw tranches denominated in US dollars, British pounds or Euros. The interest rate is based on Secured Overnight Financing Rate (“SOFR”) plus a spread adjustment and a margin based on the Company’s senior unsecured rating. The Revolving Loan Facility is used by the Company for borrowings, issuances of letters of credit and floorplan financing. As of December 31, 2024, the Company could have borrowed up to an additional $1.2 billion under the Revolving Loan Facility. As of December 31, 2024, the Revolving Loan Facility had $356 million reserved for the floorplan sub-facility. Term Loan The senior unsecured term loan facility (the “Term Loan Facility”) has a variable interest rate. The interest rate is based on SOFR plus a spread adjustment and a margin based on the Company’s senior unsecured rating. No mandatory payments are required on the remaining principal amount until its maturity date on December 1, 2026. Unsecured Senior Notes The unsecured senior notes have a fixed interest rate, which is paid semi-annually. Receivable Financing The receivable financing liability relates to certain accounts receivable transferred to third-party financial institutions that did not qualify as a sale under the terms of the agreements. While the terms of such agreements are on a nonrecourse basis, the transfers of accounts receivable could not achieve certain criteria that would allow derecognition of the accounts receivable. The proceeds from these arrangements are recognized as a liability and the associated accounts receivable remains on the Consolidated Balance Sheet until the liability is settled. The Company did not execute any transfers under these agreements during the years ended December 31, 2024 and 2023. Debt Issuances and Extinguishments On August 22, 2024, the Company completed the issuance of $600 million aggregate principal amount of 5.100% Senior Notes due 2030 (the “2030 Notes”) at 99.889% of par and $600 million aggregate principal amount of 5.550% Senior Notes due 2034 (the “2034 Notes”) at 99.742% of par (collectively, the “Notes”). Interest on the 2030 Notes is payable semi-annually on March 1 and September 1 of each year. Interest on the 2034 Notes is payable semi-annually on February 22 and August 22 of each year. The net proceeds from the Notes issuance were used to fund the settlement of the concurrent cash tender offer and the payment of related accrued and unpaid interest, fees and expenses and general corporate purposes, including the redemption of the remaining 5.500% Senior Notes due 2024 and the repayment at maturity of the remaining 4.125% Senior Notes due 2025. On August 22, 2024, concurrent with the Notes issuance, the Company completed a cash tender offer for $391 million and $389 million of the outstanding aggregate principal amounts under its 5.500% Senior Notes due 2024 and the 4.125% Senior Notes due 2025, respectively, plus accrued and unpaid interest, fees and expenses. In connection with the cash tender offer, the Company recognized an immaterial net gain on extinguishment of debt, which is presented within Other income (expense), net on the Consolidated Statements of Operations. On October 7, 2024, the Company redeemed the remaining outstanding 5.500% Senior Notes due 2024, which were scheduled to mature on December 1, 2024, at par for $184 million. Total Debt Maturities As of December 31, 2024, aggregate future maturities of debt, excluding unamortized debt issuance costs, are as follows for the years ending December 31: Years Debt Maturities 2025 $ 236.0 2026 1,637.2 2027 1.7 2028 1,100.7 2029 700.0 Thereafter 2,200.0 Total debt maturities $ 5,875.6 Fair Value The fair values of the unsecured senior notes were estimated using quoted market prices for identical liabilities that are traded in over-the-counter secondary markets. The fair value of the Term Loan Facility was estimated using dealer quotes and other market observable inputs for comparable liabilities. The unsecured senior notes and Term Loan Facility were classified as Level 2 within the fair value hierarchy. The carrying value of the Revolving Loan Facility approximates fair value. The approximate fair values and related carrying values of the Company’s long-term debt, including current maturities and excluding unamortized discount and unamortized debt issuance costs, were as follows: December 31, 2024 2023 Fair value $ 5,602.8 $ 5,348.2 Carrying value 5,875.6 5,6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Measurements and Financial Instruments</t>
        </is>
      </c>
      <c r="B4" s="4" t="inlineStr">
        <is>
          <t>Fair Value Measurements and Financial Instruments Derivative Instruments The Company may use derivative financial instruments to manage its exposure to interest rate risk. The Company does not hold or issue derivative financial instruments for trading or speculative purposes. The following sections detail the Company’s derivative financial instruments. Interest Rate Collars The Company’s variable interest rate debt creates interest rate risk. The Company has interest rate collar agreements that provide for contractually specified interest rate cap and an interest rate floor based on SOFR. The Company receives payment from the counterparty if SOFR is greater than the cap or pays the counterparty if SOFR is below the floor. If SOFR is between the floor and cap, no payment is due to either party. There were no new interest rate collar agreements executed for the year ended December 31, 2024. As of December 31, 2024 and December 31, 2023, the interest rate collar agreements were classified within Long-term liabilities - Accounts payable and other liabilities on the Consolidated Balance Sheets for which the fair value was not material. The total notional amount of the interest rate collar agreements was $400 million as of December 31, 2024 and December 31, 2023, which mature on September 30, 2026. The fair value of the Company’s interest rate collar agreements is classified as Level 2 in the fair value hierarchy. The valuation of the interest rate collar agreements is derived using a discounted cash flow analysis on the expected cash receipts or cash disbursements that would occur if variable interest rates rise above or fall below the strike rates of the interest rate cap and interest rate floor, respectively. This analysis reflects the contractual terms of the interest rate collar agreements, including the period to maturity, and uses observable market-based inputs, including SOF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party credit data provider. The interest rate collars are designated as cash flow hedges. The changes in the fair value of derivatives that qualify as cash flow hedges are recorded in Accumulated other comprehensive loss (“AOCL”) and are subsequently reclassified into Interest expense, net in the period when the hedged forecasted transaction affects earnings. During the year ended December 31, 2024, the change in fair value for the effective portion of the derivative financial instruments and the reclassification from AOCL to Interest expense, net was not material. Treasury Locks The Company used treasury lock agreements to manage interest rate risk in advance of the issuance of fixed rate debt. During the year ended December 31, 2024, the Company executed and settled treasury lock agreements for a total notional value of $600 million, concurrent with the issuance of unsecured senior notes. The treasury lock agreements were settled at an immaterial loss. For additional information regarding the issuance of the unsecured senior notes, see Note 8 (Debt). The treasury lock agreements were designated as cash flow hedges. The loss on the settlement was recorded to AOCL and is subsequently reclassified into Interest expense, net over the term of the debt in the same period during which the hedged forecasted transaction affects earnings. During the year ended December 31, 2024, the reclassification from AOCL to Interest expense, net was not material. Short-term Investments Short-term investments, which have a maturity that extends beyond three months but within one year, is comprised of a certificate of deposit. As of December 31, 2024, the amortized cost of the certificate of deposit was $214 million and is classified within Short-term investments on the Consolidated Balance Sheets. The fair value of the short-term investment approximates the carrying value due to its short-term nature and is classified as a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was taxed under the following jurisdictions: Year Ended December 31, 2024 2023 2022 Domestic $ 1,312.5 $ 1,298.1 $ 1,355.6 Foreign 122.9 152.1 132.2 Total $ 1,435.4 $ 1,450.2 $ 1,487.8 Components of Income tax expense (benefit) consist of the following: Year Ended December 31, 2024 2023 2022 Current: Federal $ 267.4 $ 267.3 $ 281.8 State 72.8 69.7 75.8 Foreign 31.5 41.6 33.9 Total current 371.7 378.6 391.5 Deferred: Domestic (14.0) (29.3) (15.0) Foreign (0.1) (3.4) (3.2) Total deferred (14.1) (32.7) (18.2) Income tax expense $ 357.6 $ 345.9 $ 373.3 The reconciliation between the statutory tax rate expressed as a percentage of income before income taxes and the effective income tax rate was as follows: Year Ended December 31, 2024 2023 2022 Statutory federal income tax rate $ 301.4 21.0 % $ 304.5 21.0 % $ 312.4 21.0 % State taxes, net of federal effect 60.0 4.2 55.8 3.8 61.1 4.1 Excess tax benefit of equity awards (15.5) (1.1) (29.6) (2.0) (12.0) (0.8) Tax on foreign earnings 5.8 0.4 8.5 0.6 3.0 0.2 Other 5.9 0.4 6.7 0.5 8.8 0.6 Effective income tax rate $ 357.6 24.9 % $ 345.9 23.9 % $ 373.3 25.1 % The tax effect of temporary differences that give rise to net deferred income tax liabilities is presented below. December 31, 2024 2023 Deferred tax assets: Contract liabilities $ 33.5 $ 38.4 Equity compensation plans 29.4 34.5 Net operating loss and credit carryforwards, net 40.2 17.0 Payroll and benefits 10.3 17.2 Operating lease liabilities 38.7 45.6 Accounts receivable 20.7 20.1 Other 22.5 19.9 Total deferred tax assets 195.3 192.7 Deferred tax liabilities: Acquisition-related intangibles 279.8 269.8 Property and equipment 14.7 22.4 Operating lease right-of-use assets 22.5 27.6 Other 23.0 26.7 Total deferred tax liabilities 340.0 346.5 Deferred tax asset valuation allowance 21.9 17.0 Net deferred tax liabilities $ 166.6 $ 170.8 The Company has income tax net operating losses of $88 million that do not expire and international tax credit carryforwards of $17 million, which expire in 2027. The Company is indefinitely reinvested in its UK business, and therefore did not provide for any US deferred taxes on the earnings of the UK business. The Company is not permanently reinvested in its Canadian business and therefore has recognized deferred tax liabilities of $7 million as of December 31, 2024 related to Canada withholding taxes on earnings of its Canadian business. In the ordinary course of business, the Company is subject to review by domestic and foreign taxing authorities, including the Internal Revenue Service (“IRS”). In general, the Company is no longer subject to audit by the IRS or state, local, or foreign taxing authorities for tax years through 2014. Various taxing authorities are in the process of auditing income tax returns of the Company and its subsidiaries. The Company does not anticipate that any adjustments from the audits would have a material impact on its Consolidated Financial Statements. Changes in the Company’s unrecognized tax benefits as of December 31, 2024, 2023 and 2022 were as follows: Year Ended December 31, 2024 2023 2022 Balance as of January 1 $ 19.3 $ 18.7 $ 18.4 Additions/reductions for current year and prior year 0.4 0.6 0.3 Balance as of December 31 $ 19.7 $ 19.3 $ 18.7 As of December 31, 2024, the Company had $20 million of unrecognized tax benefits that, if recognized, would have decreased income taxes and the corresponding effective income tax rate and increased net income. The impact of recognizing these tax benefits, net of the federal income tax benefit related to unrecognized state income tax benefits, would be approximately $1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primarily for real estate, data centers and equipment. Remaining lease terms are up to 11 years. Supplemental Consolidated Balance Sheets information related to the Company’s operating leases is as follows: December 31, Lease Balance Sheet Presentation 2024 2023 Operating lease right-of-use asset Operating lease right-of-use assets $ 120.2 $ 128.8 Current operating lease liabilities Accrued expenses and other current liabilities - Other $ 32.2 $ 34.0 Long-term operating lease liabilities Long-term liabilities - Operating lease liabilities 149.1 164.0 Total lease liabilities $ 181.3 $ 198.0 December 31, Lease term and discount rate 2024 2023 Weighted average remaining lease term (years) 7.9 8.0 Weighted average discount rate 4.26 % 4.03 % Operating lease cost, inclusive of variable and short-term lease cost, for the years ended December 31, 2024, 2023 and 2022 was $60 million, $62 million and $62 million, respectively. Maturities of operating lease liabilities are as follows: December 31, 2024 2025 $ 40.1 2026 33.8 2027 26.0 2028 21.2 2029 15.4 Thereafter 80.4 Total lease payments $ 216.9 Less: Interest (34.1) Less: Lease Incentives (1) (1.5) Present value of lease liabilities $ 181.3 (1) Includes lease incentives that will be realized in 2025. Supplemental cash flow information related to operating leases is as follows: Year Ended December 31, 2024 2023 2022 Cash paid for amounts included in the measurement of lease liabilities Operating cash flows from operating leases $ 44.0 $ 41.7 $ 42.8 Right-of-use assets obtained in exchange for lease obligations Operating leases $ 18.7 $ 24.6 $ 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hare Repurchase Program The Company has a share repurchase program under which it may repurchase shares of its common stock from time to time in privately negotiated transactions, open market purchases or other transactions as permitted by securities laws and other legal requirements. The timing and amounts of any purchases will be based on market conditions and other factors including but not limited to share price, regulatory requirements and capital availability. The share repurchase program does not obligate the Company to repurchase any minimum dollar amount or number of shares and the program may be modified, suspended or discontinued at any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Disclosure [Abstract]</t>
        </is>
      </c>
      <c r="B3" s="4" t="inlineStr">
        <is>
          <t xml:space="preserve"> </t>
        </is>
      </c>
    </row>
    <row r="4">
      <c r="A4" s="4" t="inlineStr">
        <is>
          <t>Equity-Based Compensation</t>
        </is>
      </c>
      <c r="B4" s="4" t="inlineStr">
        <is>
          <t>Equity-Based Compensation Equity-based compensation expense, which is recorded in Selling and administrative expenses in the Consolidated Statements of Operations was as follows: Year Ended December 31, 2024 2023 2022 Equity-based compensation expense $ 64.7 $ 93.7 $ 91.1 Income tax benefit (1) (10.8) (17.3) (15.5) Equity-based compensation expense, net of tax $ 53.9 $ 76.4 $ 75.6 (1) Represents equity-based compensation tax expense at the statutory tax rates. Excess tax benefits associated with equity awards are excluded from this disclosure and separately disclosed in Note 10 (Income Taxes). The total unrecognized compensation cost related to non-vested awards was $108 million as of December 31, 2024 and is expected to be recognized over a weighted-average period of 2.1 years. Long-Term Incentive Plan The 2021 Long-Term Incentive Plan (“2021 LTIP”) provides for the grant of incentive stock options, nonqualified stock options, stock appreciation rights, restricted stock, restricted stock units, bonus stock and performance awards. The maximum aggregate number of shares of the Company’s common stock that may be issued under the 2021 LTIP is 22.1 million shares. As of December 31, 2024, 6.2 million shares were available for issuance under the 2021 LTIP. Authorized but unissued shares are reserved for issuance in connection with equity-based awards. Stock Options The exercise price of a stock option granted is equal to the fair value of the underlying stock on the date of the grant. Stock options granted under the LTIPs have a contractual term of ten years and generally vest ratably over three years. To estimate the fair value of options granted, the Company uses the Black-Scholes option pricing model. The weighted-average assumptions used to value the stock options granted were as follows: Year Ended December 31, 2024 2023 2022 Weighted average grant date fair value $ 76.21 $ 64.77 $ 43.20 Expected volatility (1) 29.32 % 29.94 % 27.50 % Risk-free rate (2) 4.07 % 3.80 % 1.94 % Expected dividend yield 1.08 % 1.24 % 1.17 % Expected term (in years) (3) 5.4 5.5 6.0 (1) Based on a weighting of the historical volatility and implied volatility. (2) Based on a composite US Treasury rate. (3) Based on contractual term length and on historical experience of both exercised and unexercised options. Stock option activity for the year ended December 31, 2024 was as follows: Number of Options Weighted-Average Exercise Price Weighted-Average Remaining Contractual Term (years) Aggregate Intrinsic Value Outstanding at January 1, 2024 3,190,946 $ 126.40 Granted 82,881 245.62 Forfeited/Expired (28,842) 195.04 Exercised (1) (478,686) 98.11 Outstanding at December 31, 2024 2,766,299 134.15 5.28 $ 132.3 Vested and exercisable at December 31, 2024 2,225,183 $ 117.20 4.68 $ 131.7 Expected to vest after December 31, 2024 541,116 $ 203.77 7.73 $ 0.6 (1) The total intrinsic value of stock options exercised during the years ended December 31, 2024, 2023 and 2022 was $66 million, $97 million and $40 million, respectively. Restricted Stock Units (“RSUs”) Restricted stock units represent the right to receive unrestricted shares of the Company’s stock at the time of vesting. RSUs granted under the LTIPs vest either ratably over three years or cliff-vest at the end of three years. The fair value of RSUs is equal to the closing price of the Company’s common stock on date of grant. RSU activity for the year ended December 31, 2024 was as follows: Number of Units Weighted-Average Grant-Date Fair Value Non-vested at January 1, 2024 398,613 $ 181.85 Granted (1) 328,768 203.24 Vested (2) (207,350) 179.46 Forfeited (28,679) 191.98 Non-vested at December 31, 2024 491,352 196.58 (1) The weighted-average grant date fair value of RSUs granted during the years ended December 31, 2024, 2023 and 2022 was $203.24, $189.30 and $169.11, respectively. (2) The aggregate fair value of RSUs that vested during the years ended December 31, 2024, 2023 and 2022 was $37 million, $27 million and $16 million, respectively. Performance Share Units (“PSUs”) Performance share units represent the right to receive unrestricted shares of the Company’s stock at the time of vesting. PSUs granted under the LTIPs cliff-vest at the end of three years. The majority of the PSUs will vest between 0% to 200% of the number of PSUs granted based on the Company’s performance against a cumulative adjusted free cash flow measure and cumulative non-GAAP net income per diluted share measure over a three-year performance period. PSU activity for the year ended December 31, 2024 was as follows: Number of Units Weighted-Average Grant-Date Fair Value Non-vested at January 1, 2024 394,882 $ 188.76 Granted (1) 199,174 224.53 Attainment adjustment (2) 122,295 156.18 Vested (3) (258,590) 163.89 Forfeited (27,480) 201.13 Non-vested at December 31, 2024 430,281 210.22 (1) The weighted-average grant date fair value of PSUs granted during the years ended December 31, 2024, 2023 and 2022 was $224.53, $210.30 and $176.14, respectively. (2) During the year ended December 31, 2024, the PSUs that vested at December 31, 2023 were adjusted to reflect final attainment. (3) The aggregate fair value of PSUs that vested during the years ended December 31, 2024, 2023 and 2022 was $42 million, $35 million and $2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Year Ended December 31, 2024 2023 2022 Basic weighted-average shares outstanding 133.8 134.6 135.2 Effect of dilutive securities (1) 1.4 1.7 1.8 Diluted weighted-average shares outstanding (2) 135.2 136.3 137.0 (1) The dilutive effect of outstanding stock options, restricted stock units, performance share units and Coworker Stock Purchase Plan (“CSPP”) units is reflected in the diluted weighted-average shares outstanding using the treasury stock method. (2) There were fewer than 0.2 million potential common shares excluded from diluted weighted-average shares outstanding for the years ended December 31, 2024, 2023 and 2022, respectively. Inclusion of these common shares in diluted weighted average shares outstanding would have had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worker Retirement and Other Compensation Benefits</t>
        </is>
      </c>
      <c r="B1" s="2" t="inlineStr">
        <is>
          <t>12 Months Ended</t>
        </is>
      </c>
    </row>
    <row r="2">
      <c r="B2" s="2" t="inlineStr">
        <is>
          <t>Dec. 31, 2024</t>
        </is>
      </c>
    </row>
    <row r="3">
      <c r="A3" s="3" t="inlineStr">
        <is>
          <t>Compensation Related Costs [Abstract]</t>
        </is>
      </c>
      <c r="B3" s="4" t="inlineStr">
        <is>
          <t xml:space="preserve"> </t>
        </is>
      </c>
    </row>
    <row r="4">
      <c r="A4" s="4" t="inlineStr">
        <is>
          <t>Coworker Retirement and Other Compensation Benefits</t>
        </is>
      </c>
      <c r="B4" s="4" t="inlineStr">
        <is>
          <t>Coworker Retirement and Other Compensation Benefits Profit Sharing Plan and Other Savings Plans The Company has a profit-sharing plan that includes a salary reduction feature established under the Internal Revenue Code Section 401(k) covering substantially all coworkers in the US. In addition, coworkers outside the US participate in other savings plans. Company contributions to the profit sharing and other savings plans are made in cash and determined at the discretion of the Board of Directors. For the years ended December 31, 2024, 2023 and 2022, the amounts expensed for these plans were $27 million, $20 million and $43 million, respectively. Coworker Stock Purchase Plan (“CSPP”) The Company has a CSPP that provides the opportunity for eligible coworkers to acquire shares of the Company’s common stock through accumulated payroll deductions at a 5% discount from the closing market price on the final day of the offering period. There is no additional compensation expense associated with the C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December 31, 2024,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Consolidated Financial Statements could be adversely affected in any particular period by the unfavorable resolution of one or more of these proceedings or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three reportable segments: Corporate, Small Business, and Public. In addition, there are two other operating segments: CDW UK and CDW Canada, both of which do not meet the reportable segment quantitative thresholds and, accordingly, are included in an all other category (“Other”). The organizational structure of the Company’s segments is determined based on how the chief operating decision maker (“CODM”), who is the Chief Executive Officer, evaluates performance, allocates resources and manages operations, which is primarily based on customer base. Specifically, the Corporate reportable segment is primarily comprised of private sector business customers with more than 250 employees in the US, the Small Business reportable segment is primarily comprised of private sector business customers with up to 250 employees in the US, and the Public reportable segment is comprised of government agencies and education and healthcare institutions in the US. The accounting policies used to determine profit and loss measures are consistent across all reportable segments and on a consolidated basis. Additionally, the CODM reviews key profit and loss measures for each reportable segment consistently based on both segment Gross profit and Operating income. Specifically, the CODM reviews Gross profit by segment to develop forecasting and evaluate overall profitability performance and Operating income by segment to make investment strategy and performance-based compensation decisions. Segment information for Total assets and capital expenditures is not presented given that such information is not used in measuring segment performance or allocating resources between segments. The Company has centralized logistics and headquarters functions that provide services to the segments. The logistics function includes purchasing, distribution and fulfillment services to support the Corporate, Small Business and Public segments. As a result, costs and intercompany charges associated with the logistics function are fully allocated to all of these segments based on a percent of Net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Information about the Company’s segments for the years ended December 31, 2024, 2023 and 2022 is as follows: Corporate Small Business Public Other Headquarters Total 2024: Net sales $ 8,837.2 $ 1,523.5 $ 8,157.7 $ 2,480.3 $ — $ 20,998.7 Cost of sales 6,737.7 1,170.6 6,498.5 1,989.5 — 16,396.3 Gross profit 2,099.5 352.9 1,659.2 490.8 — 4,602.4 Other segment items (1) 1,220.0 171.9 913.3 378.7 267.2 2,951.1 Operating income (loss) $ 879.5 $ 181.0 $ 745.9 $ 112.1 $ (267.2) $ 1,651.3 Other Segment Information (2) Depreciation and amortization expense $ 76.5 $ 3.4 $ 55.4 $ 28.1 $ 111.9 $ 275.3 2023: Net sales $ 8,960.8 $ 1,556.0 $ 8,305.7 $ 2,553.5 $ — $ 21,376.0 Cost of sales 6,833.0 1,194.3 6,638.2 2,058.1 — 16,723.6 Gross profit 2,127.8 361.7 1,667.5 495.4 — 4,652.4 Other segment items (1) 1,281.0 184.4 932.5 353.3 220.3 2,971.5 Operating income (loss) $ 846.8 $ 177.3 $ 735.0 $ 142.1 $ (220.3) $ 1,680.9 Other Segment Information (2) Depreciation and amortization expense $ 82.1 $ 4.7 $ 58.4 $ 30.1 $ 95.4 $ 270.7 2022: Net sales $ 10,350.1 $ 1,938.9 $ 8,551.3 $ 2,908.4 $ — $ 23,748.7 Cost of sales 8,170.8 1,544.9 6,918.0 2,428.4 — 19,062.1 Gross profit 2,179.3 394.0 1,633.3 480.0 — 4,686.6 Other segment items (1) 1,247.6 207.2 951.6 349.3 195.7 2,951.4 Operating income (loss) $ 931.7 $ 186.8 $ 681.7 $ 130.7 $ (195.7) $ 1,735.2 Other Segment Information (2) Depreciation and amortization expense $ 98.0 $ 6.4 $ 67.9 $ 31.9 $ 86.4 $ 290.6 (1) Primarily includes payroll and other coworker costs, advertising expense and other selling and administrative costs. (2) Depreciation and amortization expense is primarily included within Other segment items. Geographic Areas and Revenue Mix Year Ended December 31, 2024 Corporate Small Business Public Other Total Geography (1) United States $ 8,779.4 $ 1,499.8 $ 8,150.4 $ 27.3 $ 18,456.9 Rest of World 57.8 23.7 7.3 2,453.0 2,541.8 Total Net sales $ 8,837.2 $ 1,523.5 $ 8,157.7 $ 2,480.3 $ 20,998.7 Major Product and Services Hardware $ 6,015.5 $ 1,201.6 $ 6,225.1 $ 1,776.9 $ 15,219.1 Software 1,863.0 228.7 1,320.5 392.2 3,804.4 Services 898.5 75.8 593.6 299.4 1,867.3 Other (2) 60.2 17.4 18.5 11.8 107.9 Total Net sales $ 8,837.2 $ 1,523.5 $ 8,157.7 $ 2,480.3 $ 20,998.7 Sales by Channel Corporate $ 8,837.2 $ — $ — $ — $ 8,837.2 Small Business — 1,523.5 — — 1,523.5 Government — — 2,486.9 — 2,486.9 Education — — 3,167.3 — 3,167.3 Healthcare — — 2,503.5 — 2,503.5 Other — — — 2,480.3 2,480.3 Total Net sales $ 8,837.2 $ 1,523.5 $ 8,157.7 $ 2,480.3 $ 20,998.7 Timing of Revenue Recognition Transferred at a point in time where CDW is principal $ 7,369.0 $ 1,325.6 $ 7,176.7 $ 2,101.7 $ 17,973.0 Transferred at a point in time where CDW is agent 807.1 146.7 526.9 126.9 1,607.6 Transferred over time where CDW is principal 661.1 51.2 454.1 251.7 1,418.1 Total Net sales $ 8,837.2 $ 1,523.5 $ 8,157.7 $ 2,480.3 $ 20,998.7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23 Corporate Small Business Public Other Total Geography (1) United States $ 8,894.5 $ 1,534.5 $ 8,299.4 $ 26.5 $ 18,754.9 Rest of World 66.3 21.5 6.3 2,527.0 2,621.1 Total Net sales $ 8,960.8 $ 1,556.0 $ 8,305.7 $ 2,553.5 $ 21,376.0 Major Product and Services Hardware $ 6,216.9 $ 1,242.3 $ 6,460.4 $ 1,783.0 $ 15,702.6 Software 1,772.3 232.8 1,295.4 498.8 3,799.3 Services 909.1 62.6 531.5 258.1 1,761.3 Other (2) 62.5 18.3 18.4 13.6 112.8 Total Net sales $ 8,960.8 $ 1,556.0 $ 8,305.7 $ 2,553.5 $ 21,376.0 Sales by Channel Corporate $ 8,960.8 $ — $ — $ — $ 8,960.8 Small Business — 1,556.0 — — 1,556.0 Government — — 2,669.1 — 2,669.1 Education — — 3,298.3 — 3,298.3 Healthcare — — 2,338.3 — 2,338.3 Other — — — 2,553.5 2,553.5 Total Net sales $ 8,960.8 $ 1,556.0 $ 8,305.7 $ 2,553.5 $ 21,376.0 Timing of Revenue Recognition Transferred at a point in time where CDW is principal $ 7,515.7 $ 1,374.1 $ 7,411.1 $ 2,212.0 $ 18,512.9 Transferred at a point in time where CDW is agent 778.0 145.3 480.6 117.9 1,521.8 Transferred over time where CDW is principal 667.1 36.6 414.0 223.6 1,341.3 Total Net sales $ 8,960.8 $ 1,556.0 $ 8,305.7 $ 2,553.5 $ 21,376.0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22 Corporate Small Business Public Other Total Geography (1) United States $ 10,321.2 $ 1,934.8 $ 8,550.8 $ 21.8 $ 20,828.6 Rest of World 28.9 4.1 0.5 2,886.6 2,920.1 Total Net sales $ 10,350.1 $ 1,938.9 $ 8,551.3 $ 2,908.4 $ 23,748.7 Major Product and Services Hardware $ 7,561.0 $ 1,610.7 $ 6,763.9 $ 2,155.4 $ 18,091.0 Software 1,781.5 232.9 1,196.9 473.6 3,684.9 Services 929.3 73.8 570.7 268.2 1,842.0 Other (2) 78.3 21.5 19.8 11.2 130.8 Total Net sales $ 10,350.1 $ 1,938.9 $ 8,551.3 $ 2,908.4 $ 23,748.7 Sales by Channel Corporate $ 10,350.1 $ — $ — $ — $ 10,350.1 Small Business — 1,938.9 — — 1,938.9 Government — — 2,574.3 — 2,574.3 Education — — 3,621.4 — 3,621.4 Healthcare — — 2,355.6 — 2,355.6 Other — — — 2,908.4 2,908.4 Total Net sales $ 10,350.1 $ 1,938.9 $ 8,551.3 $ 2,908.4 $ 23,748.7 Timing of Revenue Recognition Transferred at a point in time where CDW is principal $ 8,971.4 $ 1,751.1 $ 7,717.1 $ 2,576.5 $ 21,016.1 Transferred at a point in time where CDW is agent 749.3 140.1 426.9 97.7 1,414.0 Transferred over time where CDW is principal 629.4 47.7 407.3 234.2 1,318.6 Total Net sales $ 10,350.1 $ 1,938.9 $ 8,551.3 $ 2,908.4 $ 23,748.7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 presents Net sales by major category for the years ended December 31, 2024, 2023 and 2022. Categories are based upon internal classifications. Year Ended December 31, 2024 2023 2022 Net Sales Percentage Net Sales Percentage Net Sales Percentage Hardware: Notebooks/Mobile Devices $ 5,089.9 24.2 % $ 4,690.5 21.9 % $ 6,179.7 26.0 % Netcomm Products 2,538.2 12.1 3,185.4 14.9 2,729.7 11.5 Collaboration 1,770.6 8.4 1,909.7 8.9 2,394.8 10.1 Data Storage and Servers 2,133.8 10.2 2,240.7 10.5 2,479.0 10.4 Desktops 1,111.2 5.3 1,069.1 5.0 1,284.9 5.4 Other Hardware 2,575.4 12.3 2,607.2 12.3 3,022.9 12.7 Total Hardware 15,219.1 72.5 15,702.6 73.5 18,091.0 76.1 Software (1) 3,804.4 18.1 3,799.3 17.8 3,684.9 15.5 Services (1) 1,867.3 8.9 1,761.3 8.2 1,842.0 7.8 Other (2) 107.9 0.5 112.8 0.5 130.8 0.6 Total Net sales $ 20,998.7 100.0 % $ 21,376.0 100.0 % $ 23,748.7 100.0 % (1) Certain software and services revenues are recorded on a net basis for accounting purposes. As a result, the category percentage of net revenues is not representative of the category percentage of gross profits. (2) Includes items such as delivery charges to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77.8</v>
      </c>
      <c r="C4" s="7" t="n">
        <v>1104.3</v>
      </c>
      <c r="D4" s="7" t="n">
        <v>1114.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03.5</v>
      </c>
      <c r="C3" s="7" t="n">
        <v>588.7</v>
      </c>
    </row>
    <row r="4">
      <c r="A4" s="4" t="inlineStr">
        <is>
          <t>Short-term investments</t>
        </is>
      </c>
      <c r="B4" s="8" t="n">
        <v>214.2</v>
      </c>
      <c r="C4" s="6" t="n">
        <v>0</v>
      </c>
    </row>
    <row r="5">
      <c r="A5" s="4" t="inlineStr">
        <is>
          <t>Accounts receivable, net of allowance for credit losses of $43.3 and $28.8, respectively</t>
        </is>
      </c>
      <c r="B5" s="8" t="n">
        <v>5135.8</v>
      </c>
      <c r="C5" s="8" t="n">
        <v>4567.5</v>
      </c>
    </row>
    <row r="6">
      <c r="A6" s="4" t="inlineStr">
        <is>
          <t>Merchandise inventory</t>
        </is>
      </c>
      <c r="B6" s="8" t="n">
        <v>605.3</v>
      </c>
      <c r="C6" s="8" t="n">
        <v>668.1</v>
      </c>
    </row>
    <row r="7">
      <c r="A7" s="4" t="inlineStr">
        <is>
          <t>Miscellaneous receivables</t>
        </is>
      </c>
      <c r="B7" s="8" t="n">
        <v>509.9</v>
      </c>
      <c r="C7" s="8" t="n">
        <v>470.5</v>
      </c>
    </row>
    <row r="8">
      <c r="A8" s="4" t="inlineStr">
        <is>
          <t>Prepaid expenses and other</t>
        </is>
      </c>
      <c r="B8" s="8" t="n">
        <v>404.4</v>
      </c>
      <c r="C8" s="8" t="n">
        <v>410.2</v>
      </c>
    </row>
    <row r="9">
      <c r="A9" s="4" t="inlineStr">
        <is>
          <t>Total current assets</t>
        </is>
      </c>
      <c r="B9" s="8" t="n">
        <v>7373.1</v>
      </c>
      <c r="C9" s="6" t="n">
        <v>6705</v>
      </c>
    </row>
    <row r="10">
      <c r="A10" s="4" t="inlineStr">
        <is>
          <t>Operating lease right-of-use assets</t>
        </is>
      </c>
      <c r="B10" s="8" t="n">
        <v>120.2</v>
      </c>
      <c r="C10" s="8" t="n">
        <v>128.8</v>
      </c>
    </row>
    <row r="11">
      <c r="A11" s="4" t="inlineStr">
        <is>
          <t>Property and equipment, net</t>
        </is>
      </c>
      <c r="B11" s="6" t="n">
        <v>192</v>
      </c>
      <c r="C11" s="8" t="n">
        <v>195.5</v>
      </c>
    </row>
    <row r="12">
      <c r="A12" s="4" t="inlineStr">
        <is>
          <t>Goodwill</t>
        </is>
      </c>
      <c r="B12" s="8" t="n">
        <v>4620.4</v>
      </c>
      <c r="C12" s="8" t="n">
        <v>4413.4</v>
      </c>
    </row>
    <row r="13">
      <c r="A13" s="4" t="inlineStr">
        <is>
          <t>Other intangible assets, net</t>
        </is>
      </c>
      <c r="B13" s="8" t="n">
        <v>1356.6</v>
      </c>
      <c r="C13" s="8" t="n">
        <v>1369.7</v>
      </c>
    </row>
    <row r="14">
      <c r="A14" s="4" t="inlineStr">
        <is>
          <t>Accounts receivable and other assets, noncurrent</t>
        </is>
      </c>
      <c r="B14" s="8" t="n">
        <v>1016.1</v>
      </c>
      <c r="C14" s="8" t="n">
        <v>472.2</v>
      </c>
    </row>
    <row r="15">
      <c r="A15" s="4" t="inlineStr">
        <is>
          <t>Total Assets</t>
        </is>
      </c>
      <c r="B15" s="8" t="n">
        <v>14678.4</v>
      </c>
      <c r="C15" s="8" t="n">
        <v>13284.6</v>
      </c>
    </row>
    <row r="16">
      <c r="A16" s="3" t="inlineStr">
        <is>
          <t>Current liabilities:</t>
        </is>
      </c>
      <c r="B16" s="4" t="inlineStr">
        <is>
          <t xml:space="preserve"> </t>
        </is>
      </c>
      <c r="C16" s="4" t="inlineStr">
        <is>
          <t xml:space="preserve"> </t>
        </is>
      </c>
    </row>
    <row r="17">
      <c r="A17" s="4" t="inlineStr">
        <is>
          <t>Accounts payable-trade</t>
        </is>
      </c>
      <c r="B17" s="8" t="n">
        <v>3381.3</v>
      </c>
      <c r="C17" s="6" t="n">
        <v>2881</v>
      </c>
    </row>
    <row r="18">
      <c r="A18" s="4" t="inlineStr">
        <is>
          <t>Accounts payable-inventory financing</t>
        </is>
      </c>
      <c r="B18" s="8" t="n">
        <v>355.2</v>
      </c>
      <c r="C18" s="8" t="n">
        <v>430.9</v>
      </c>
    </row>
    <row r="19">
      <c r="A19" s="4" t="inlineStr">
        <is>
          <t>Current maturities of long-term debt</t>
        </is>
      </c>
      <c r="B19" s="8" t="n">
        <v>235.8</v>
      </c>
      <c r="C19" s="8" t="n">
        <v>613.1</v>
      </c>
    </row>
    <row r="20">
      <c r="A20" s="4" t="inlineStr">
        <is>
          <t>Contract liabilities</t>
        </is>
      </c>
      <c r="B20" s="6" t="n">
        <v>491</v>
      </c>
      <c r="C20" s="8" t="n">
        <v>487.4</v>
      </c>
    </row>
    <row r="21">
      <c r="A21" s="3" t="inlineStr">
        <is>
          <t>Accrued expenses and other current liabilities:</t>
        </is>
      </c>
      <c r="B21" s="4" t="inlineStr">
        <is>
          <t xml:space="preserve"> </t>
        </is>
      </c>
      <c r="C21" s="4" t="inlineStr">
        <is>
          <t xml:space="preserve"> </t>
        </is>
      </c>
    </row>
    <row r="22">
      <c r="A22" s="4" t="inlineStr">
        <is>
          <t>Compensation</t>
        </is>
      </c>
      <c r="B22" s="8" t="n">
        <v>275.8</v>
      </c>
      <c r="C22" s="6" t="n">
        <v>303</v>
      </c>
    </row>
    <row r="23">
      <c r="A23" s="4" t="inlineStr">
        <is>
          <t>Advertising</t>
        </is>
      </c>
      <c r="B23" s="8" t="n">
        <v>137.7</v>
      </c>
      <c r="C23" s="8" t="n">
        <v>119.9</v>
      </c>
    </row>
    <row r="24">
      <c r="A24" s="4" t="inlineStr">
        <is>
          <t>Sales and income taxes</t>
        </is>
      </c>
      <c r="B24" s="8" t="n">
        <v>61.6</v>
      </c>
      <c r="C24" s="8" t="n">
        <v>52.4</v>
      </c>
    </row>
    <row r="25">
      <c r="A25" s="4" t="inlineStr">
        <is>
          <t>Other</t>
        </is>
      </c>
      <c r="B25" s="6" t="n">
        <v>536</v>
      </c>
      <c r="C25" s="8" t="n">
        <v>554.3</v>
      </c>
    </row>
    <row r="26">
      <c r="A26" s="4" t="inlineStr">
        <is>
          <t>Total current liabilities</t>
        </is>
      </c>
      <c r="B26" s="8" t="n">
        <v>5474.4</v>
      </c>
      <c r="C26" s="6" t="n">
        <v>5442</v>
      </c>
    </row>
    <row r="27">
      <c r="A27" s="3" t="inlineStr">
        <is>
          <t>Long-term liabilities:</t>
        </is>
      </c>
      <c r="B27" s="4" t="inlineStr">
        <is>
          <t xml:space="preserve"> </t>
        </is>
      </c>
      <c r="C27" s="4" t="inlineStr">
        <is>
          <t xml:space="preserve"> </t>
        </is>
      </c>
    </row>
    <row r="28">
      <c r="A28" s="4" t="inlineStr">
        <is>
          <t>Debt</t>
        </is>
      </c>
      <c r="B28" s="6" t="n">
        <v>5607</v>
      </c>
      <c r="C28" s="8" t="n">
        <v>5031.8</v>
      </c>
    </row>
    <row r="29">
      <c r="A29" s="4" t="inlineStr">
        <is>
          <t>Deferred income taxes</t>
        </is>
      </c>
      <c r="B29" s="8" t="n">
        <v>167.4</v>
      </c>
      <c r="C29" s="8" t="n">
        <v>171.4</v>
      </c>
    </row>
    <row r="30">
      <c r="A30" s="4" t="inlineStr">
        <is>
          <t>Operating lease liabilities</t>
        </is>
      </c>
      <c r="B30" s="8" t="n">
        <v>149.1</v>
      </c>
      <c r="C30" s="6" t="n">
        <v>164</v>
      </c>
    </row>
    <row r="31">
      <c r="A31" s="4" t="inlineStr">
        <is>
          <t>Accounts payable and other liabilities</t>
        </is>
      </c>
      <c r="B31" s="8" t="n">
        <v>927.8</v>
      </c>
      <c r="C31" s="8" t="n">
        <v>432.9</v>
      </c>
    </row>
    <row r="32">
      <c r="A32" s="4" t="inlineStr">
        <is>
          <t>Total long-term liabilities</t>
        </is>
      </c>
      <c r="B32" s="8" t="n">
        <v>6851.3</v>
      </c>
      <c r="C32" s="8" t="n">
        <v>5800.1</v>
      </c>
    </row>
    <row r="33">
      <c r="A33" s="4" t="inlineStr">
        <is>
          <t>Commitments and contingencies (Note 1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100.0 shares authorized; no shares issued or outstanding for both periods</t>
        </is>
      </c>
      <c r="B35" s="6" t="n">
        <v>0</v>
      </c>
      <c r="C35" s="6" t="n">
        <v>0</v>
      </c>
    </row>
    <row r="36">
      <c r="A36" s="4" t="inlineStr">
        <is>
          <t>Common stock, $0.01 par value, 1,000.0 shares authorized; 132.6 and 134.1 shares outstanding, respectively</t>
        </is>
      </c>
      <c r="B36" s="8" t="n">
        <v>1.3</v>
      </c>
      <c r="C36" s="8" t="n">
        <v>1.3</v>
      </c>
    </row>
    <row r="37">
      <c r="A37" s="4" t="inlineStr">
        <is>
          <t>Paid-in capital</t>
        </is>
      </c>
      <c r="B37" s="8" t="n">
        <v>3834.4</v>
      </c>
      <c r="C37" s="8" t="n">
        <v>3691.3</v>
      </c>
    </row>
    <row r="38">
      <c r="A38" s="4" t="inlineStr">
        <is>
          <t>Accumulated deficit</t>
        </is>
      </c>
      <c r="B38" s="8" t="n">
        <v>-1322.9</v>
      </c>
      <c r="C38" s="8" t="n">
        <v>-1525.5</v>
      </c>
    </row>
    <row r="39">
      <c r="A39" s="4" t="inlineStr">
        <is>
          <t>Accumulated other comprehensive loss</t>
        </is>
      </c>
      <c r="B39" s="8" t="n">
        <v>-160.1</v>
      </c>
      <c r="C39" s="8" t="n">
        <v>-124.6</v>
      </c>
    </row>
    <row r="40">
      <c r="A40" s="4" t="inlineStr">
        <is>
          <t>Total stockholders’ equity</t>
        </is>
      </c>
      <c r="B40" s="8" t="n">
        <v>2352.7</v>
      </c>
      <c r="C40" s="8" t="n">
        <v>2042.5</v>
      </c>
    </row>
    <row r="41">
      <c r="A41" s="4" t="inlineStr">
        <is>
          <t>Total Liabilities and Stockholders’ Equity</t>
        </is>
      </c>
      <c r="B41" s="7" t="n">
        <v>14678.4</v>
      </c>
      <c r="C41" s="7" t="n">
        <v>132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dedicated team of information security professionals who leads our enterprise-wide cyber security strategy, risk management, cyber defense, software security, security monitoring and other related functions. This team is overseen by our Chief Information Security Officer (“CISO”), who reports to our Chief Technology Officer (“CTO”). The CISO has extensive background in that role at an enterprise level and has over 20 years of experience in the field of cybersecurity. Additionally, the processes overseen by our global information security team are integrated with our enterprise risk management program, including routine reporting on cyber risk through the different levels of the enterprise risk management governance structure and alignment on risk management frameworks and processes. Our corporate information security management program is ISO 27001 certified, and we undergo routine audits by an independent, certified accreditation body to maintain this certification. Our program is designed to guide our practices which are based on relevant industry frameworks and laws. This program consists of policies, practices and procedures designed to manage material risks from cybersecurity threats, including training requirements, threat monitoring and detection and threat containment and risk assessments. Additionally, we leverage third-party firms to conduct routine external and internal penetration testing to emulate the common tactics and techniques of cyber threat actors and have processes to address identified vulnerabilities, although it may take time to mitigate or manage such vulnerabilities. We also have policies and procedures to oversee and identify the cybersecurity risks associated with our use of third-party service providers for both internal use and external use. These policies and procedures include onboarding risk assessments prior to engagement and, as appropriate based on identified risk, may include cybersecurity-related contractual terms and periodic risk assessments throughout the life cycle of the third-party relationship. Lastly, we maintain cybersecurity insurance coverage that we believe is appropriate for the size and complexity of our business to cover certain costs related to cybersecurity incidents. We refine our cybersecurity program by staying informed on security threats, leveraging third-party cybersecurity firms and investing in enhancements to our preventive and defensive capabilities.</t>
        </is>
      </c>
    </row>
    <row r="5">
      <c r="A5" s="4" t="inlineStr">
        <is>
          <t>Cybersecurity Risk Management Processes Integrated [Flag]</t>
        </is>
      </c>
      <c r="B5" s="4" t="inlineStr">
        <is>
          <t>true</t>
        </is>
      </c>
    </row>
    <row r="6">
      <c r="A6" s="4" t="inlineStr">
        <is>
          <t>Cybersecurity Risk Management Processes Integrated [Text Block]</t>
        </is>
      </c>
      <c r="B6" s="4" t="inlineStr">
        <is>
          <t>Additionally, the processes overseen by our global information security team are integrated with our enterprise risk management program, including routine reporting on cyber risk through the different levels of the enterprise risk management governance structure and alignment on risk management framework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is primarily responsible for overseeing our enterprise risk management process on behalf of the Board of Directors, including cybersecurity risks. The CTO and CISO regularly provide reporting on cybersecurity matters to both senior management and the Audit Committee and at least annually to the Board of Directors. This reporting includes updates on our information security strategy, key cyber risks and threats, our progress towards protecting the Company from such risks and threats, assessments of our cybersecurity program and emerging trends. Depending on the criticality of a cybersecurity incident, certain matters are required to be reported promptly to the Board of Directors, as appropriate, in accordance with our incident response plan.</t>
        </is>
      </c>
    </row>
    <row r="11">
      <c r="A11" s="4" t="inlineStr">
        <is>
          <t>Cybersecurity Risk Board Committee or Subcommittee Responsible for Oversight [Text Block]</t>
        </is>
      </c>
      <c r="B11" s="4" t="inlineStr">
        <is>
          <t>The Audit Committee is primarily responsible for overseeing our enterprise risk management process on behalf of the Board of Directors, including cybersecurity risks.</t>
        </is>
      </c>
    </row>
    <row r="12">
      <c r="A12" s="4" t="inlineStr">
        <is>
          <t>Cybersecurity Risk Process for Informing Board Committee or Subcommittee Responsible for Oversight [Text Block]</t>
        </is>
      </c>
      <c r="B12" s="4" t="inlineStr">
        <is>
          <t>The Audit Committee is primarily responsible for overseeing our enterprise risk management process on behalf of the Board of Directors, including cybersecurity risks. The CTO and CISO regularly provide reporting on cybersecurity matters to both senior management and the Audit Committee and at least annually to the Board of Directors. This reporting includes updates on our information security strategy, key cyber risks and threats, our progress towards protecting the Company from such risks and threats, assessments of our cybersecurity program and emerging trends.</t>
        </is>
      </c>
    </row>
    <row r="13">
      <c r="A13" s="4" t="inlineStr">
        <is>
          <t>Cybersecurity Risk Role of Management [Text Block]</t>
        </is>
      </c>
      <c r="B13" s="4" t="inlineStr">
        <is>
          <t>The Audit Committee is primarily responsible for overseeing our enterprise risk management process on behalf of the Board of Directors, including cybersecurity risks. The CTO and CISO regularly provide reporting on cybersecurity matters to both senior management and the Audit Committee and at least annually to the Board of Directors. This reporting includes updates on our information security strategy, key cyber risks and threats, our progress towards protecting the Company from such risks and threats, assessments of our cybersecurity program and emerging tren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is team is overseen by our Chief Information Security Officer (“CISO”), who reports to our Chief Technology Officer (“CTO”). The CISO has extensive background in that role at an enterprise level and has over 20 years of experience in the field of cybersecurity.</t>
        </is>
      </c>
    </row>
    <row r="16">
      <c r="A16" s="4" t="inlineStr">
        <is>
          <t>Cybersecurity Risk Management Expertise of Management Responsible [Text Block]</t>
        </is>
      </c>
      <c r="B16" s="4" t="inlineStr">
        <is>
          <t>The CISO has extensive background in that role at an enterprise level and has over 20 years of experience in the field of cybersecurity.</t>
        </is>
      </c>
    </row>
    <row r="17">
      <c r="A17" s="4" t="inlineStr">
        <is>
          <t>Cybersecurity Risk Process for Informing Management or Committees Responsible [Text Block]</t>
        </is>
      </c>
      <c r="B17" s="4" t="inlineStr">
        <is>
          <t>The CTO and CISO regularly provide reporting on cybersecurity matters to both senior management and the Audit Committee and at least annually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CDW Corporation (“Parent”), a Fortune 500 company and member of the S&amp;P 500 Index, is a leading multi-brand provider of information technology (“IT”) solutions to business, government, education and healthcare customers in the United States (“US”), the United Kingdom (“UK”) and Canada. The Company’s broad array of offerings ranges from discrete hardware and software products to integrated IT solutions and services that include on-premise and cloud capabilities across hybrid infrastructure, digital experience and security. Throughout this report, the terms “the Company” and “CDW” refer to Parent and its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t>
        </is>
      </c>
    </row>
    <row r="5">
      <c r="A5" s="4" t="inlineStr">
        <is>
          <t>Basis of Presentation</t>
        </is>
      </c>
      <c r="B5" s="4" t="inlineStr">
        <is>
          <t>Basis of Presentation The Consolidated Financial Statements have been prepared in conformity with accounting principles generally accepted in the United States of America (“US GAAP”) and the rules and regulations of the US Securities and Exchange Commission (“SEC”). The Company’s Consolidated Financial Statements are based on a fiscal year ended December 31.</t>
        </is>
      </c>
    </row>
    <row r="6">
      <c r="A6" s="4" t="inlineStr">
        <is>
          <t>Principles of Consolidation</t>
        </is>
      </c>
      <c r="B6" s="4" t="inlineStr">
        <is>
          <t>Principles of Consolidation The Consolidated Financial Statements include the accounts of Parent and its 100% owned subsidiaries. All intercompany transactions and accounts are eliminated in consolidation.</t>
        </is>
      </c>
    </row>
    <row r="7">
      <c r="A7" s="4" t="inlineStr">
        <is>
          <t>Use of Estimates</t>
        </is>
      </c>
      <c r="B7" s="4" t="inlineStr">
        <is>
          <t>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t>
        </is>
      </c>
    </row>
    <row r="8">
      <c r="A8" s="4" t="inlineStr">
        <is>
          <t>Business Combinations</t>
        </is>
      </c>
      <c r="B8" s="4" t="inlineStr">
        <is>
          <t>Business Combinations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is>
      </c>
    </row>
    <row r="9">
      <c r="A9" s="4" t="inlineStr">
        <is>
          <t>Cash and Cash Equivalents</t>
        </is>
      </c>
      <c r="B9" s="4" t="inlineStr">
        <is>
          <t>Cash and Cash Equivalents Cash and cash equivalents include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t>
        </is>
      </c>
    </row>
    <row r="10">
      <c r="A10" s="4" t="inlineStr">
        <is>
          <t>Accounts Receivable and Allowance for Credit Losses</t>
        </is>
      </c>
      <c r="B10" s="4" t="inlineStr">
        <is>
          <t>Accounts Receivable The timing of revenue recognition may differ from the time of billing to customers. Accounts receivable presented on the Consolidated Balance Sheets represent an unconditional right to consideration, which includes unbilled receivables. Unbilled receivables represent revenues that are not currently billable where payment is unconditional and solely subject to the passage of time. These items are expected to be billed and collected in the normal course of business. Unbilled receivables primarily arise from non-cancellable, multi-year arrangements for software sales whereby the Company has completed its performance obligation under the contracts but will invoice its customers ratably over a period of time. For additional information regarding multi-year arrangements, see “Revenue Recognition for Software” below. Accounts receivable that are billed are recorded at the invoiced amount and include the taxes to be collected from the customer as part of the sale. Such billed amounts typically do not bear interest. The balance of the Company’s accounts receivable is classified as current for amounts expected to be collected within 12 months and noncurrent for amounts to be collected beyond 12 months. The Company occasionally may transfer certain accounts receivable, without recourse, to third-party financial companies as a method to accelerate cash collections and reduce the Company’s credit exposure. Under these agreements, the Company may transfer certain accounts receivable in exchange for cash less a discount, as defined by the agreements. The Company’s ability to sell receivables is dependent on the financial institutions’ willingness to purchase such receivables. In addition, certain of these agreements may also require that the Company continue to service, administer and collect the sold accounts receivable. Such transfers are recognized as a sale and the related accounts receivable is derecognized from the Consolidated Balance Sheet upon receipt of the third-party financing company’s payment. For additional information on the Company’s accounts receivables, see Note 4 (Accounts Receivable and Contract Balances). Allowance for Credit Losses The Company estimates an allowance for credit losses related to accounts receivable, inclusive of billed and unbilled amounts, for future expected credit losses by using relevant information such as historical information, current conditions, and reasonable and supportable forecasts. For billed accounts receivable,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as well as changes in forecasted macroeconomic conditions, such as changes in the unemployment rate or gross domestic product growth rate. If there are additional changes in circumstances related to a specific customer, the Company further adjusts its estimate based on the expected loss. The Company has typically observed a higher loss-rate experience with customers in pools associated with the Company’s Corporate and Small Business segments, as compared to the pools associated with the Public segment. For unbilled accounts receivable, the allowance is measured based on internal risk rating, which considers the customer’s credit rating, the duration of the multi-year arrangement, probability of default rates published by third-parties and other variables that mitigate the inherent credit risk on a particular transaction, such a legal right of set-off to the Company’s exposure. The internal risk rating is periodically reviewed for updates related to a customer’s credit rating and probability of default rates. Upon determining the internal risk rating, the allowance for credit loss is measured using the third-party default rates, adjusted for forecasted macroeconomic conditions. Given the nature of these unbilled receivables tied to multi-year arrangements and the robust credit approval process on long-term payment terms, the internal risk rating of these receivables is primarily low. For additional information on the Company’s allowance for credit loss, see Note 4 (Accounts Receivable and Contract Balances).</t>
        </is>
      </c>
    </row>
    <row r="11">
      <c r="A11" s="4" t="inlineStr">
        <is>
          <t>Merchandise Inventory</t>
        </is>
      </c>
      <c r="B11" s="4" t="inlineStr">
        <is>
          <t>Merchandise Inventory Inventory is valued at the lower of cost and net realizable value. Cost is determined using actual cost on a first-in, first-out method. Price protection is recorded when earned as a reduction to the cost of inventory. The Company decreases the value of inventory for estimated obsolescence equal to the difference between the cost of inventory and the net realizable value, based upon an aging analysis of the inventory on hand, specifically known inventory-related risks and assumptions about future demand and market conditions.</t>
        </is>
      </c>
    </row>
    <row r="12">
      <c r="A12" s="4" t="inlineStr">
        <is>
          <t>Miscellaneous Receivables</t>
        </is>
      </c>
      <c r="B12" s="4" t="inlineStr">
        <is>
          <t>Miscellaneous Receivables Miscellaneous receivables primari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generally recorded as adjustments to Cost of sales or Merchandise inventory, depending on the nature of the incentive. Funds received from vendors related to the reimbursement of specific, incremental and identifiable costs incurred by the Company are recorded as reduction of such costs, which may be within Selling and administrative expenses.</t>
        </is>
      </c>
    </row>
    <row r="13">
      <c r="A13" s="4" t="inlineStr">
        <is>
          <t>Property and Equipment</t>
        </is>
      </c>
      <c r="B13" s="4" t="inlineStr">
        <is>
          <t>Property and Equipment Property and equipment are stated at cost, less accumulated depreciation. The Company calculates depreciation expense using the straight-line method over the estimated useful lives of the assets. For revenue generating assets, the Company calculates depreciation expense using the straight-line method to the estimated residual value over the estimated useful life of the assets. Property and equipment are reviewed for impairment when events or changes in circumstances indicate that the carrying amount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Leasehold improvements are amortized over the shorter of their estimated useful lives or the remaining lease term. Expenditures for major renewals and improvements that extend the useful life of property and equipment are capitalized. Expenditures for maintenance and repairs are charged to expense as incurred.</t>
        </is>
      </c>
    </row>
    <row r="14">
      <c r="A14" s="4" t="inlineStr">
        <is>
          <t>Leases</t>
        </is>
      </c>
      <c r="B14" s="4" t="inlineStr">
        <is>
          <t>Leases The Company enters into operating lease contracts, as assessed at contract inception, primarily for real estate, data centers and equipment. On the lease commencement date, the Company records operating lease liabilities based on the present value of the future lease payments. In determining the present value of future lease payments, the Company uses its incremental borrowing rate based on the information available at the commencement date. For real estate and data center contracts, the Company accounts for the lease and non-lease components as a single lease component. For certain equipment leases, the Company applies a portfolio approach to account for the right-of-use asset and operating lease liability. In assessing the lease term, the Company includes options to renew only when it is reasonably certain that it will be exercised, a determination which is at the sole discretion of the Company. For equipment leases used in revenue generating activities with an initial term of 12 months or less, the Company records a right-of-use asset and lease liability. For all remaining leases with an initial term of 12 months or less, the Company has elected to not record a right-of-use asset and lease liability. The Company records lease expense on a straight-line basis over the lease term beginning on the commencement date.</t>
        </is>
      </c>
    </row>
    <row r="15">
      <c r="A15" s="4" t="inlineStr">
        <is>
          <t>Goodwill</t>
        </is>
      </c>
      <c r="B15" s="4" t="inlineStr">
        <is>
          <t>Goodwill The Company performs an evaluation of goodwill at the reporting unit level, utilizing either a qualitative or quantitative impairment test. A qualitative assessment is performed at least on an annual basis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during the fourth quarter. The Company’s reporting units included in the assessment of potential goodwill impairment are the same as its operating segments. Under a qualitative assessment, the most recent quantitative assessment is used to determine if it is more likely than 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and a market approach,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t>
        </is>
      </c>
    </row>
    <row r="16">
      <c r="A16" s="4" t="inlineStr">
        <is>
          <t>Intangible Assets</t>
        </is>
      </c>
      <c r="B16" s="4" t="inlineStr">
        <is>
          <t>Intangible Assets Intangible assets with determinable lives are amortized on a straight-line basis over their respective estimated useful lives. Intangible assets include customer relationships, trade name and internally developed software. For internally developed software, the Company capitalizes external costs and directly attributable internal costs to acquire or create internal use software which are incurred during the application development stage. These costs relate to activities such as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Cloud Computing Arrangements The Company enters into certain cloud-based software hosting arrangements for internal use that are accounted for as service contracts. Costs incurred in implementing a cloud computing arrangement are deferred during the application development stage and presented within Prepaid expenses and other on the Consolidated Balance Sheets. Once a cloud computing arrangement is ready for its intended use, the implementation costs are amortized on a straight-line basis over the fixed term of the hosting arrangement plus any reasonably certain renewal periods.</t>
        </is>
      </c>
    </row>
    <row r="17">
      <c r="A17" s="4" t="inlineStr">
        <is>
          <t>Debt Issuance Costs</t>
        </is>
      </c>
      <c r="B17" s="4" t="inlineStr">
        <is>
          <t>Debt Issuance Costs Debt issuance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bt issuance costs as a direct deduction from the carrying value of the Long-term debt liability on the Consolidated Balance Sheets, except for debt issuance costs associated with revolving credit facilities which are presented as an asset, within Other assets on the Consolidated Balance Sheets.</t>
        </is>
      </c>
    </row>
    <row r="18">
      <c r="A18" s="4" t="inlineStr">
        <is>
          <t>Fair Value Measurements</t>
        </is>
      </c>
      <c r="B18" s="4" t="inlineStr">
        <is>
          <t>Fair Value Measurements Fair value is defined under US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19">
      <c r="A19" s="4" t="inlineStr">
        <is>
          <t>Revenue Recognition</t>
        </is>
      </c>
      <c r="B19" s="4" t="inlineStr">
        <is>
          <t>Revenue Recognition The Company is a primary distribution channel for a large group of vendors and suppliers, including original equipment manufacturers (“OEMs”), software publishers, cloud providers and wholesale distributors. The Company may sell hardware, software and services on standalone basis or as a bundled solution arrangement. For additional information on the disaggregation of Net sales by major category, see Note 17 (Segment Information).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product has been transferred to a customer or after transfer of control to the customer and (iii) the Company has discretion in establishing the price for the specified product or service. If the terms of a transaction do not indicate the Company is acting as a principal in the transaction, then the Company is acting as an agent in the transaction and the associated revenues are recognized on a net basis. For performance obligations whereby the Company is acting as a principal, revenue is recognized when, or as, the customer obtains control of the specified product or service. The Company recognizes revenue in transactions for which it is acting as an agent once it has arranged for the third party to provide the product or service. Depending on the nature of the arrangement, this may occur at the time the Company executes the contract with the third party or at the time it invoices the customer. Revenue Recognition for Hardware Revenues from the sale of hardware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typically based on the shipping terms in the contract with the customer (e.g., upon delivery of the product to the customer). The Company may leverage drop-shipment arrangements with many of its vendors and suppliers to deliver hardware to its customers without having to physically hold the inventory at its warehouses. The Company is the principal in the transaction and recognizes revenue for drop-shipment arrangements on a gross basis. In some instances, the customer agrees to buy the hardware from the Company but requests delivery at a later date, commonly known as bill-and-hold arrangements. For these transactions, the Company deems that control passes to the customer when the hardware is ready for delivery. The Company views hardware as ready for delivery when: (i) the customer has a signed agreement, (ii) significant risk and rewards have transferred to the customer, (iii) the customer has the ability to direct the use of the hardware, (iv) the hardware has been set aside specifically for the customer and cannot be redirected to another customer and (v) as applicable, the configuration services have been completed when ordered with the hardware. The Company’s vendor partners may provide warranties on the hardware the Company sells. These manufacturer warranties are assurance-type warranties and are not considered separate performance obligations. The warranties are not sold separately and only provide assurance that the hardware will conform with the manufacturer’s specifications. In some transactions, the vendor partner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additional information regarding the accounting for extended warranties, see “Revenue Recognition for Services” below. Revenue Recognition for Software Revenues from the sale of software include perpetual licenses, term licenses, software assurance and cloud computing solutions. From time to time, such software may be sold as fixed, non-cancellable multi-installment arrangements (i.e., multi-year arrangements) or variable, cancellable arrangements (more common in cloud computing arrangements). In these instances, the Company recognizes revenue based on its present enforceable rights and obligations and when it has completed its performance obligation. In these instances where the timing of revenue recognition differs from the timing of invoicing, the Company has determined that such arrangements do not include a significant financing component. The primary purpose of the Company’s invoicing terms is to provide customers with simplified and predictable ways of purchasing software and to mirror the payment terms offered by the software publisher. Depending on the nature of the software, the Company may be acting as a principal or an agent. For perpetual licenses and term licenses, the software is recognized as a single performance obligation on a gross basis as the Company is acting as a principal in these transactions at the point the software is delivered to the customer (i.e., via electronic delivery of keys). Generally, these licenses are sold with accompanying third-party delivered software assurance, which is a product that allows customers to upgrade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As a result, the value of the product is primarily the accompanying support delivered by a third party and, therefore, the Company is acting as an agent and recognizes the revenue on a net basis once its agency obligation is complete. This is common for security software where updates are critical to the core functionality of the software. For software licenses where the accompanying third-party delivered software assurance is not critical or essential to the core functionality, the software assurance is recognized as a separate performance obligation, with the associated revenue recognized on a net basis. For additional information regarding the accounting for bundled arrangements, see “Revenue Recognition for Bundled Arrangements” below. The Company sells cloud computing solutions which include Software as a Service (“SaaS”) and Infrastructure as a Service (“IaaS”). SaaS solutions, commonly referred to as subscription licenses, utilize third-party partners to offer the Company’s customers access to software in the cloud that enhances office productivity, provides security or assists in collaboration. IaaS solutions utilize third-party partners to enable customers to access data center functionality in a cloud-based solution, including storage, computing and networking. In these transactions, the Company is acting as an agent and recognizes revenue once its agency performance obligation is complete. The Company’s customers are offered the opportunity by certain of its vendors to purchase software licenses and software assurance under enterprise agreements (“EAs”). For most EA transactions, the Company’s obligation to the customer is that of a distributor or sales agent of the services, where all obligations for providing the services to customers are passed to the Company’s vendors. The Company’s performance obligations are satisfied at the time of the sale. With most EAs, the Company’s vendors will transfer the license and invoice the customer directly, paying resellers an agency fee or commission on these sales. The Company records these fees as a component of Net sales as earned and there is no corresponding Cost of sales amount. Revenue Recognition for Services Revenues from the sale of services include professional services, hosted and managed services and vendor partner delivered services. Depending on the nature of the service, the Company may be acting as a principal or an agent. The Company provides professional services, which include project managers, specialists and engineers, recommending, designing and implementing IT solutions. The Company is primarily responsible for the fulfillment and acceptability of the professional services and has control over how to provide the requested services. As a result, the Company is the principal, and professional services revenue is recognized on a gross basis either on a time and materials basis for variable contracts or proportionally as costs are incurred relative to the total estimated costs to complete for fixed fee contracts (i.e., an input method). The Company provides hosted and managed services which primarily includes IT support services and data center services, such as managed and remote managed services, server co-location, internet connectivity and data backup and storage. Similar to professional services revenue, the Company is the principal in providing these services. Generally, hosted and managed services represent stand ready obligations and, therefore, the Company recognizes the revenue on a gross basis, ratably over the contractual term. The Company may resell vendor partner delivered services. A common example is extended warranties, which are considered to be separate performance obligations from the underlying product. For vendor partner delivered services, the Company is arranging for such services to be provided by the vendor partner and, therefore, is acting as an agent and records revenue on a net basis at the point of sale. Revenue Recognition for Bundled Arrangements The Company often sells hardware, software and/or services as part of a bundled solution arrangement containing multiple performance obligations. For each deliverable that represents a distinct performance obligation, total arrangement consideration is allocated based upon the standalone selling prices of each performance obligation. Sales In-Transit The Company performs an analysis of the estimated number of days of sales in-transit to customers at the end of each reporting period based on a weighted-average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Freight Costs The Company records freight billed to its customers as Net sale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Other The nature of the Company’s contracts give rise to variable consideration in the form of volume rebates and sales returns and allowances, which are estimated at contract inception. The Company estimates variable consideration at the most likely amount to which it is expected to be entitled. This estimated amount is included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on an assessment of the Company’s anticipated performance and all information that is reasonably available. At the time of sale, the Company records a liability for estimated sales returns and allowances and an associated right of return asset. The Company also records a provision for volume rebates based on the evaluation of contract terms and historical experience. The Company excludes amounts collected on behalf of third parties, such as sales taxes, when determining the transaction price. When a contract results in revenue being recognized in excess of the amount the Company has the right to invoice to the customer, a contract asset is recorded on the Consolidated Balance Sheets. Contract assets primarily arise due to partially fulfilled contracts with integrated solutions and professional services with fixed fee arrangements. Contract liabilities consist of payments received from customers, or such consideration that is contractually due, in advance of providing the product or performing services. Contract liabilities primarily arise due to professional services with fixed fee arrangements, bill-and-hold transactions where control has not passed to the customer and certain governmental contracts. Any incremental direct costs of obtaining a contract, primarily sales commissions, are deferred on the Consolidated Balance Sheets and amortized over the period of contract performance. The Company has elected to use the practical expedient for its performance obligations table to include only those contracts that are longer than 12 months at the time of contract inception and those contracts that are non-cancelable. Additionally, for certain governmental contracts where there are annual renewals, the Company has excluded these contracts since there is only a one-year legal obligation. Contracts that are longer than 12 months in duration are primarily related to hosted and managed services. For additional information on performance obligations longer than 12 months, see Note 4 (Accounts Receivable and Contract Balances).</t>
        </is>
      </c>
    </row>
    <row r="20">
      <c r="A20" s="4" t="inlineStr">
        <is>
          <t>Sales Taxes</t>
        </is>
      </c>
      <c r="B20" s="4" t="inlineStr">
        <is>
          <t>Sales Taxes Sales tax amounts collected from customers for remittance to governmental authorities are presented on a net basis in the Consolidated Statements of Operations.</t>
        </is>
      </c>
    </row>
    <row r="21">
      <c r="A21" s="4" t="inlineStr">
        <is>
          <t>Advertising</t>
        </is>
      </c>
      <c r="B21" s="4" t="inlineStr">
        <is>
          <t>Advertising</t>
        </is>
      </c>
    </row>
    <row r="22">
      <c r="A22" s="4" t="inlineStr">
        <is>
          <t>Equity-Based Compensation</t>
        </is>
      </c>
      <c r="B22" s="4" t="inlineStr">
        <is>
          <t>Equity-Based Compensation The Company measures all equity-based payments using a fair-value-based method and records compensation expense over the requisite service period using the straight-line method in its Consolidated Financial Statements. The expense calculation includes estimated forfeiture rates, which have been developed based upon historical experience.</t>
        </is>
      </c>
    </row>
    <row r="23">
      <c r="A23" s="4" t="inlineStr">
        <is>
          <t>Interest Expense, net</t>
        </is>
      </c>
      <c r="B23" s="4" t="inlineStr">
        <is>
          <t>Interest Expense, net</t>
        </is>
      </c>
    </row>
    <row r="24">
      <c r="A24" s="4" t="inlineStr">
        <is>
          <t>Foreign Currency Translation</t>
        </is>
      </c>
      <c r="B24" s="4" t="inlineStr">
        <is>
          <t>Foreign Currency Translation The Company’s reporting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t>
        </is>
      </c>
    </row>
    <row r="25">
      <c r="A25" s="4" t="inlineStr">
        <is>
          <t>Income Taxes</t>
        </is>
      </c>
      <c r="B25" s="4" t="inlineStr">
        <is>
          <t>Income Taxes 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is>
      </c>
    </row>
    <row r="26">
      <c r="A26" s="4" t="inlineStr">
        <is>
          <t>Recent Accounting Pronouncements</t>
        </is>
      </c>
      <c r="B26" s="4" t="inlineStr">
        <is>
          <t>Recent Accounting Pronouncements In November 2024, the Financial Accounting Standards Board (“FASB”) issued Accounting Standards Update (“ASU”) 2024-03, Income Statement—Reporting Comprehensive Income—Expense Disaggregation Disclosures (Subtopic 220-240). This ASU requires entities to disclose disaggregated information about specific natural expense categories in the notes to the financial statements. The ASU is effective for all public entities for annual periods beginning after December 15, 2026, and interim periods beginning after December 15, 2027, with early adoption permitted. Entities should apply the amendments on a prospective basis, but retrospective application is permitted. The Company is currently evaluating the impact the ASU will have on its disclosures. In December 2023, the FASB issued ASU 2023-09, Income Taxes (Topic 740): Improvements to Income Tax Disclosures. This ASU enhances existing income tax disclosures primarily through standardization and disaggregation of rate reconciliation categories and income taxes paid by jurisdiction. The ASU is effective for all public entities for annual periods beginning after December 15, 2024, with early adoption permitted. Entities should apply the amendments on a prospective basis, but retrospective application is permitted. The Company is currently evaluating the impact the ASU will have on its disclosures. In November 2023, the FASB issued ASU 2023-07, Segment Reporting (Topic 280): Improvements to Reportable Segment Disclosures. This ASU improves reportable segment disclosure requirements, primarily through enhanced disclosures about significant segment expenses included in a segment’s profit or loss measure on an annual and interim basis. The ASU is effective for all public entities for fiscal years beginning after December 15, 2023, and interim periods within fiscal years beginning after December 15, 2024. Entities are required to apply the amendments on a retrospective basis. The Company adopted this ASU for the 2024 annual reporting period, which resulted in additional disclosures for amounts presented within Note 17 (Segment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counts Receivable and Contract Balanc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Accounts Receivable</t>
        </is>
      </c>
      <c r="B4" s="4" t="inlineStr">
        <is>
          <t>The following table details the total accounts receivable recognized and the related classification on the Consolidated Balance Sheets: December 31, 2024 2023 Accounts receivable, current (1) $ 4,386.4 $ 4,292.6 Unbilled accounts receivable, current (1) 749.4 274.9 Unbilled accounts receivable, noncurrent (2) 923.0 337.5 Total accounts receivable $ 6,058.8 $ 4,905.0 (1) Accounts receivable, current are presented within Accounts receivable, net of allowance for credit losses on the Consolidated Balance Sheets. (2)</t>
        </is>
      </c>
    </row>
    <row r="5">
      <c r="A5" s="4" t="inlineStr">
        <is>
          <t>Accounts Receivable, Allowance for Credit Loss</t>
        </is>
      </c>
      <c r="B5" s="4" t="inlineStr">
        <is>
          <t>The following table details the changes in the allowance for credit losses related to accounts receivable: As of December 31, 2024 2023 Balance as of January 1 $ 28.8 $ 25.7 Increase to provision for credit losses 32.2 14.9 Write-offs charged against the allowance for credit losses (14.8) (14.5) Other 1.2 2.7 Balance as of December 31 (1) $ 47.4 $ 28.8 (1) Includes a $4 million allowance for credit losses related to unbilled accounts receivable, noncurrent which is presented within Accounts receivable and other assets, noncurrent on the Consolidated Balance Sheets as of December 31, 2024.</t>
        </is>
      </c>
    </row>
    <row r="6">
      <c r="A6" s="4" t="inlineStr">
        <is>
          <t>Contract with Customer, Contract Asset, Contract Liability, and Receivable</t>
        </is>
      </c>
      <c r="B6" s="4" t="inlineStr">
        <is>
          <t>The following table details information about the Company’s contract balances recognized on the Consolidated Balance Sheets: December 31, 2024 2023 Contract assets (1) $ 97.1 $ 111.8 Contract liabilities (2)(3) 522.3 527.4 (1) Contract assets are presented within Prepaid expenses and other on the Consolidated Balance Sheets. (2) Includes $31 million and $40 million of long-term contract liabilities that are presented within Accounts payable and other liabilities on the Consolidated Balance Sheets as of December 31, 2024 and 2023, respectively. (3) For the years ended December 31, 2024 and 2023, the Company recognized revenue of $315 million and $329 million, respectively, related to its contract liabilities that were included in the beginning balance of the respective periods.</t>
        </is>
      </c>
    </row>
    <row r="7">
      <c r="A7" s="4" t="inlineStr">
        <is>
          <t>Revenue, Remaining Performance Obligation, Expected Timing of Satisfaction</t>
        </is>
      </c>
      <c r="B7" s="4" t="inlineStr">
        <is>
          <t xml:space="preserve">The following table represents the total transaction price for the remaining performance obligations as of December 31, 2024 related to non-cancelable service contracts whereby the Company is acting as the principal and the duration is longer than 12 months, which is expected to be recognized over future periods. Within 1 Year Years 1-2 Years 2-3 Thereafter Remaining performance obligations $ 113.3 $ 67.7 $ 28.7 $ 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and equipment consist of the following: December 31, Useful Lives (Years) 2024 2023 Computer and data processing equipment 3 - 5 $ 204.7 $ 204.7 Building and leasehold improvements 5 - 25 133.6 125.3 Machinery and equipment 5 - 10 50.0 46.8 Computer software 3 - 5 35.3 35.7 Furniture and fixtures 5 - 10 31.1 23.5 Land -* 27.7 28.1 Revenue generating assets 1 - 5 1.8 1.4 Construction in progress -* 28.2 38.7 Property and equipment, gross 512.4 504.2 Less: Accumulated depreciation (320.4) (308.7) Property and equipment, net $ 192.0 $ 195.5 *Asset is not depreci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s in Goodwill by reportable segment are as follows: Corporate Small Business Public Other (1) Consolidated Balances as of December 31, 2022 (2) $ 2,133.4 $ 230.2 $ 1,658.8 $ 320.3 $ 4,342.7 Acquisition activity (3) 19.7 — 36.3 — 56.0 Foreign currency translation — — — 14.7 14.7 Balances as of December 31, 2023 (2) 2,153.1 230.2 1,695.1 335.0 4,413.4 Acquisition activity (4) 217.7 — 0.4 — 218.1 Foreign currency translation — — — (11.1) (11.1) Balances as of December 31, 2024 (2) $ 2,370.8 $ 230.2 $ 1,695.5 $ 323.9 $ 4,620.4 (1) Other is comprised of CDW UK and CDW Canada operating segments. (2) Goodwill is net of accumulated impairment losses of $1,571 million, $354 million and $28 million related to the Corporate, Public and Other segments, respectively, recorded in 2008 and 2009. (3) Includes other immaterial acquisitions. (4) The acquisition of Mission is fully allocated to the Corporate segment. For additional information regarding the acquisition of Mission, see Note 3 (Acquisitions). Remaining activity in the Public segments includes other immaterial acquisitions.</t>
        </is>
      </c>
    </row>
    <row r="5">
      <c r="A5" s="4" t="inlineStr">
        <is>
          <t>Schedule of Finite-Lived Intangible Assets</t>
        </is>
      </c>
      <c r="B5" s="4" t="inlineStr">
        <is>
          <t xml:space="preserve">A summary of intangible assets is as follows: December 31, 2024 Useful Lives (Years) Gross Carrying Amount Accumulated Net Carrying Amount Customer relationships 3 - 14 $ 3,478.1 $ (2,361.6) $ 1,116.5 Trade name 1 - 20 449.6 (387.6) 62.0 Internally developed software 3 - 5 391.6 (246.9) 144.7 Other 1 - 10 35.6 (2.2) 33.4 Total $ 4,354.9 $ (2,998.3) $ 1,356.6 December 31, 2023 Useful Lives (Years) Gross Carrying Amount Accumulated Net Carrying Amount Customer relationships 3 - 14 $ 3,379.7 $ (2,236.6) $ 1,143.1 Trade name 1 - 20 446.1 (366.6) 79.5 Internally developed software 3 - 5 474.9 (330.6) 144.3 Other 1 - 10 4.3 (1.5) 2.8 Total $ 4,305.0 $ (2,935.3) $ 1,369.7 </t>
        </is>
      </c>
    </row>
    <row r="6">
      <c r="A6" s="4" t="inlineStr">
        <is>
          <t>Schedule of Finite-Lived Intangible Assets, Future Amortization Expense</t>
        </is>
      </c>
      <c r="B6" s="4" t="inlineStr">
        <is>
          <t xml:space="preserve">Estimated future amortization expense related to intangible assets is as follows: Years ending December 31, Estimated Future Amortization Expense 2025 $ 240.0 2026 217.8 2027 182.4 2028 138.0 2029 125.0 Thereafter 453.4 Total future amortization expense $ 1,3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 (Tables)</t>
        </is>
      </c>
      <c r="B1" s="2" t="inlineStr">
        <is>
          <t>12 Months Ended</t>
        </is>
      </c>
    </row>
    <row r="2">
      <c r="B2" s="2" t="inlineStr">
        <is>
          <t>Dec. 31, 2024</t>
        </is>
      </c>
    </row>
    <row r="3">
      <c r="A3" s="3" t="inlineStr">
        <is>
          <t>Inventory Financing Agreements [Abstract]</t>
        </is>
      </c>
      <c r="B3" s="4" t="inlineStr">
        <is>
          <t xml:space="preserve"> </t>
        </is>
      </c>
    </row>
    <row r="4">
      <c r="A4" s="4" t="inlineStr">
        <is>
          <t>Inventory Financing Agreements</t>
        </is>
      </c>
      <c r="B4" s="4" t="inlineStr">
        <is>
          <t xml:space="preserve">The following table details the changes in the Company’s confirmed obligations outstanding related to inventory financing agreements: As of December 31, 2024 Confirmed obligations outstanding as of January 1 $ 430.9 Invoices confirmed during the period 2,388.1 Confirmed invoices paid during the period (2,463.8) Confirmed obligations outstanding as of December 31 $ 3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Carrying Value of Long-Term Debt</t>
        </is>
      </c>
      <c r="B4" s="4" t="inlineStr">
        <is>
          <t xml:space="preserve">As of December 31, Maturity Date Interest Rate 2024 2023 Credit Facility Senior unsecured revolving loan facility December 2026 Variable $ — $ — Term Loan Senior unsecured term loan facility December 2026 Variable 634.5 634.5 Unsecured Senior Notes Senior notes due 2024 December 2024 5.500 % — 575.0 Senior notes due 2025 May 2025 4.125 % 211.1 600.0 Senior notes due 2026 December 2026 2.670 % 1,000.0 1,000.0 Senior notes due 2028 April 2028 4.250 % 600.0 600.0 Senior notes due 2028 December 2028 3.276 % 500.0 500.0 Senior notes due 2029 February 2029 3.250 % 700.0 700.0 Senior notes due 2030 March 2030 5.100 % 600.0 — Senior notes due 2031 December 2031 3.569 % 1,000.0 1,000.0 Senior notes due 2034 August 2034 5.550 % 600.0 — Total unsecured senior notes 5,211.1 4,975.0 Receivable financing liability 21.2 56.9 Other long-term obligations 8.8 6.9 Unamortized debt issuance costs and discount (32.8) (28.4) Current maturities of long-term debt (235.8) (613.1) Total long-term debt $ 5,607.0 $ 5,031.8 </t>
        </is>
      </c>
    </row>
    <row r="5">
      <c r="A5" s="4" t="inlineStr">
        <is>
          <t>Schedule of Long-term Debt Maturities</t>
        </is>
      </c>
      <c r="B5" s="4" t="inlineStr">
        <is>
          <t xml:space="preserve">As of December 31, 2024, aggregate future maturities of debt, excluding unamortized debt issuance costs, are as follows for the years ending December 31: Years Debt Maturities 2025 $ 236.0 2026 1,637.2 2027 1.7 2028 1,100.7 2029 700.0 Thereafter 2,200.0 Total debt maturities $ 5,875.6 </t>
        </is>
      </c>
    </row>
    <row r="6">
      <c r="A6" s="4" t="inlineStr">
        <is>
          <t>Schedule of Carrying Values and Estimated Fair Values of Debt Instruments</t>
        </is>
      </c>
      <c r="B6" s="4" t="inlineStr">
        <is>
          <t xml:space="preserve">The approximate fair values and related carrying values of the Company’s long-term debt, including current maturities and excluding unamortized discount and unamortized debt issuance costs, were as follows: December 31, 2024 2023 Fair value $ 5,602.8 $ 5,348.2 Carrying value 5,875.6 5,6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was taxed under the following jurisdictions: Year Ended December 31, 2024 2023 2022 Domestic $ 1,312.5 $ 1,298.1 $ 1,355.6 Foreign 122.9 152.1 132.2 Total $ 1,435.4 $ 1,450.2 $ 1,487.8 </t>
        </is>
      </c>
    </row>
    <row r="5">
      <c r="A5" s="4" t="inlineStr">
        <is>
          <t>Schedule of Components of Income Tax Expense (Benefit)</t>
        </is>
      </c>
      <c r="B5" s="4" t="inlineStr">
        <is>
          <t xml:space="preserve">Components of Income tax expense (benefit) consist of the following: Year Ended December 31, 2024 2023 2022 Current: Federal $ 267.4 $ 267.3 $ 281.8 State 72.8 69.7 75.8 Foreign 31.5 41.6 33.9 Total current 371.7 378.6 391.5 Deferred: Domestic (14.0) (29.3) (15.0) Foreign (0.1) (3.4) (3.2) Total deferred (14.1) (32.7) (18.2) Income tax expense $ 357.6 $ 345.9 $ 373.3 </t>
        </is>
      </c>
    </row>
    <row r="6">
      <c r="A6" s="4" t="inlineStr">
        <is>
          <t>Schedule of Effective Income Tax Rate Reconciliation</t>
        </is>
      </c>
      <c r="B6" s="4" t="inlineStr">
        <is>
          <t>The reconciliation between the statutory tax rate expressed as a percentage of income before income taxes and the effective income tax rate was as follows: Year Ended December 31, 2024 2023 2022 Statutory federal income tax rate $ 301.4 21.0 % $ 304.5 21.0 % $ 312.4 21.0 % State taxes, net of federal effect 60.0 4.2 55.8 3.8 61.1 4.1 Excess tax benefit of equity awards (15.5) (1.1) (29.6) (2.0) (12.0) (0.8) Tax on foreign earnings 5.8 0.4 8.5 0.6 3.0 0.2 Other 5.9 0.4 6.7 0.5 8.8 0.6 Effective income tax rate $ 357.6 24.9 % $ 345.9 23.9 % $ 373.3 25.1 %</t>
        </is>
      </c>
    </row>
    <row r="7">
      <c r="A7" s="4" t="inlineStr">
        <is>
          <t>Schedule of Deferred Tax Assets and Liabilities</t>
        </is>
      </c>
      <c r="B7" s="4" t="inlineStr">
        <is>
          <t xml:space="preserve">The tax effect of temporary differences that give rise to net deferred income tax liabilities is presented below. December 31, 2024 2023 Deferred tax assets: Contract liabilities $ 33.5 $ 38.4 Equity compensation plans 29.4 34.5 Net operating loss and credit carryforwards, net 40.2 17.0 Payroll and benefits 10.3 17.2 Operating lease liabilities 38.7 45.6 Accounts receivable 20.7 20.1 Other 22.5 19.9 Total deferred tax assets 195.3 192.7 Deferred tax liabilities: Acquisition-related intangibles 279.8 269.8 Property and equipment 14.7 22.4 Operating lease right-of-use assets 22.5 27.6 Other 23.0 26.7 Total deferred tax liabilities 340.0 346.5 Deferred tax asset valuation allowance 21.9 17.0 Net deferred tax liabilities $ 166.6 $ 170.8 </t>
        </is>
      </c>
    </row>
    <row r="8">
      <c r="A8" s="4" t="inlineStr">
        <is>
          <t>Schedule of Unrecognized Tax Benefits Roll Forward</t>
        </is>
      </c>
      <c r="B8" s="4" t="inlineStr">
        <is>
          <t xml:space="preserve">Changes in the Company’s unrecognized tax benefits as of December 31, 2024, 2023 and 2022 were as follows: Year Ended December 31, 2024 2023 2022 Balance as of January 1 $ 19.3 $ 18.7 $ 18.4 Additions/reductions for current year and prior year 0.4 0.6 0.3 Balance as of December 31 $ 19.7 $ 19.3 $ 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Supplemental Consolidated Balance Sheets information related to the Company’s operating leases is as follows: December 31, Lease Balance Sheet Presentation 2024 2023 Operating lease right-of-use asset Operating lease right-of-use assets $ 120.2 $ 128.8 Current operating lease liabilities Accrued expenses and other current liabilities - Other $ 32.2 $ 34.0 Long-term operating lease liabilities Long-term liabilities - Operating lease liabilities 149.1 164.0 Total lease liabilities $ 181.3 $ 198.0 December 31, Lease term and discount rate 2024 2023 Weighted average remaining lease term (years) 7.9 8.0 Weighted average discount rate 4.26 % 4.03 %</t>
        </is>
      </c>
    </row>
    <row r="5">
      <c r="A5" s="4" t="inlineStr">
        <is>
          <t>Lessee, Operating Lease, Liability, Maturity</t>
        </is>
      </c>
      <c r="B5" s="4" t="inlineStr">
        <is>
          <t>Maturities of operating lease liabilities are as follows: December 31, 2024 2025 $ 40.1 2026 33.8 2027 26.0 2028 21.2 2029 15.4 Thereafter 80.4 Total lease payments $ 216.9 Less: Interest (34.1) Less: Lease Incentives (1) (1.5) Present value of lease liabilities $ 181.3 (1)</t>
        </is>
      </c>
    </row>
    <row r="6">
      <c r="A6" s="4" t="inlineStr">
        <is>
          <t>Lease, Cost</t>
        </is>
      </c>
      <c r="B6" s="4" t="inlineStr">
        <is>
          <t xml:space="preserve">Supplemental cash flow information related to operating leases is as follows: Year Ended December 31, 2024 2023 2022 Cash paid for amounts included in the measurement of lease liabilities Operating cash flows from operating leases $ 44.0 $ 41.7 $ 42.8 Right-of-use assets obtained in exchange for lease obligations Operating leases $ 18.7 $ 24.6 $ 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Disclosure [Abstract]</t>
        </is>
      </c>
      <c r="B3" s="4" t="inlineStr">
        <is>
          <t xml:space="preserve"> </t>
        </is>
      </c>
    </row>
    <row r="4">
      <c r="A4" s="4" t="inlineStr">
        <is>
          <t>Schedule Equity-Based Compensation Expense</t>
        </is>
      </c>
      <c r="B4" s="4" t="inlineStr">
        <is>
          <t>Equity-based compensation expense, which is recorded in Selling and administrative expenses in the Consolidated Statements of Operations was as follows: Year Ended December 31, 2024 2023 2022 Equity-based compensation expense $ 64.7 $ 93.7 $ 91.1 Income tax benefit (1) (10.8) (17.3) (15.5) Equity-based compensation expense, net of tax $ 53.9 $ 76.4 $ 75.6 (1) Represents equity-based compensation tax expense at the statutory tax rates. Excess tax benefits associated with equity awards are excluded from this disclosure and separately disclosed in Note 10 (Income Taxes).</t>
        </is>
      </c>
    </row>
    <row r="5">
      <c r="A5" s="4" t="inlineStr">
        <is>
          <t>Schedule of Share-based Payment Award, Stock Options, Valuation Assumptions</t>
        </is>
      </c>
      <c r="B5" s="4" t="inlineStr">
        <is>
          <t>The weighted-average assumptions used to value the stock options granted were as follows: Year Ended December 31, 2024 2023 2022 Weighted average grant date fair value $ 76.21 $ 64.77 $ 43.20 Expected volatility (1) 29.32 % 29.94 % 27.50 % Risk-free rate (2) 4.07 % 3.80 % 1.94 % Expected dividend yield 1.08 % 1.24 % 1.17 % Expected term (in years) (3) 5.4 5.5 6.0 (1) Based on a weighting of the historical volatility and implied volatility. (2) Based on a composite US Treasury rate. (3) Based on contractual term length and on historical experience of both exercised and unexercised options.</t>
        </is>
      </c>
    </row>
    <row r="6">
      <c r="A6" s="4" t="inlineStr">
        <is>
          <t>Schedule of Stock Options Roll Forward</t>
        </is>
      </c>
      <c r="B6" s="4" t="inlineStr">
        <is>
          <t>Stock option activity for the year ended December 31, 2024 was as follows: Number of Options Weighted-Average Exercise Price Weighted-Average Remaining Contractual Term (years) Aggregate Intrinsic Value Outstanding at January 1, 2024 3,190,946 $ 126.40 Granted 82,881 245.62 Forfeited/Expired (28,842) 195.04 Exercised (1) (478,686) 98.11 Outstanding at December 31, 2024 2,766,299 134.15 5.28 $ 132.3 Vested and exercisable at December 31, 2024 2,225,183 $ 117.20 4.68 $ 131.7 Expected to vest after December 31, 2024 541,116 $ 203.77 7.73 $ 0.6 (1) The total intrinsic value of stock options exercised during the years ended December 31, 2024, 2023 and 2022 was $66 million, $97 million and $40 million, respectively.</t>
        </is>
      </c>
    </row>
    <row r="7">
      <c r="A7" s="4" t="inlineStr">
        <is>
          <t>Schedule of Share-based Compensation, Restricted Stock and Restricted Stock Units Activity</t>
        </is>
      </c>
      <c r="B7" s="4" t="inlineStr">
        <is>
          <t>RSU activity for the year ended December 31, 2024 was as follows: Number of Units Weighted-Average Grant-Date Fair Value Non-vested at January 1, 2024 398,613 $ 181.85 Granted (1) 328,768 203.24 Vested (2) (207,350) 179.46 Forfeited (28,679) 191.98 Non-vested at December 31, 2024 491,352 196.58 (1) The weighted-average grant date fair value of RSUs granted during the years ended December 31, 2024, 2023 and 2022 was $203.24, $189.30 and $169.11, respectively. (2) The aggregate fair value of RSUs that vested during the years ended December 31, 2024, 2023 and 2022 was $37 million, $27 million and $16 million, respectively.</t>
        </is>
      </c>
    </row>
    <row r="8">
      <c r="A8" s="4" t="inlineStr">
        <is>
          <t>Schedule of Nonvested Performance-based Units Activity</t>
        </is>
      </c>
      <c r="B8" s="4" t="inlineStr">
        <is>
          <t>PSU activity for the year ended December 31, 2024 was as follows: Number of Units Weighted-Average Grant-Date Fair Value Non-vested at January 1, 2024 394,882 $ 188.76 Granted (1) 199,174 224.53 Attainment adjustment (2) 122,295 156.18 Vested (3) (258,590) 163.89 Forfeited (27,480) 201.13 Non-vested at December 31, 2024 430,281 210.22 (1) The weighted-average grant date fair value of PSUs granted during the years ended December 31, 2024, 2023 and 2022 was $224.53, $210.30 and $176.14, respectively. (2) During the year ended December 31, 2024, the PSUs that vested at December 31, 2023 were adjusted to reflect final attainment. (3) The aggregate fair value of PSUs that vested during the years ended December 31, 2024, 2023 and 2022 was $42 million, $35 million and $28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 current</t>
        </is>
      </c>
      <c r="B3" s="7" t="n">
        <v>43.3</v>
      </c>
      <c r="C3" s="7" t="n">
        <v>28.8</v>
      </c>
    </row>
    <row r="4">
      <c r="A4" s="4" t="inlineStr">
        <is>
          <t>Preferred shares, par value (in dollars per share)</t>
        </is>
      </c>
      <c r="B4" s="9" t="n">
        <v>0.01</v>
      </c>
      <c r="C4" s="9" t="n">
        <v>0.01</v>
      </c>
    </row>
    <row r="5">
      <c r="A5" s="4" t="inlineStr">
        <is>
          <t>Preferred shares, authorized (in shares)</t>
        </is>
      </c>
      <c r="B5" s="6" t="n">
        <v>100</v>
      </c>
      <c r="C5" s="6" t="n">
        <v>100</v>
      </c>
    </row>
    <row r="6">
      <c r="A6" s="4" t="inlineStr">
        <is>
          <t>Preferred shares, issued (in shares)</t>
        </is>
      </c>
      <c r="B6" s="6" t="n">
        <v>0</v>
      </c>
      <c r="C6" s="6" t="n">
        <v>0</v>
      </c>
    </row>
    <row r="7">
      <c r="A7" s="4" t="inlineStr">
        <is>
          <t>Preferred shares, outstanding (in shares)</t>
        </is>
      </c>
      <c r="B7" s="6" t="n">
        <v>0</v>
      </c>
      <c r="C7" s="6" t="n">
        <v>0</v>
      </c>
    </row>
    <row r="8">
      <c r="A8" s="4" t="inlineStr">
        <is>
          <t>Common stock, par value (in dollars per share)</t>
        </is>
      </c>
      <c r="B8" s="9" t="n">
        <v>0.01</v>
      </c>
      <c r="C8" s="9" t="n">
        <v>0.01</v>
      </c>
    </row>
    <row r="9">
      <c r="A9" s="4" t="inlineStr">
        <is>
          <t>Common shares, authorized (in shares)</t>
        </is>
      </c>
      <c r="B9" s="6" t="n">
        <v>1000</v>
      </c>
      <c r="C9" s="6" t="n">
        <v>1000</v>
      </c>
    </row>
    <row r="10">
      <c r="A10" s="4" t="inlineStr">
        <is>
          <t>Common shares, outstanding (in shares)</t>
        </is>
      </c>
      <c r="B10" s="8" t="n">
        <v>132.6</v>
      </c>
      <c r="C10" s="8" t="n">
        <v>13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A reconciliation of basic weighted-average shares outstanding to diluted weighted-average shares outstanding is as follows: Year Ended December 31, 2024 2023 2022 Basic weighted-average shares outstanding 133.8 134.6 135.2 Effect of dilutive securities (1) 1.4 1.7 1.8 Diluted weighted-average shares outstanding (2) 135.2 136.3 137.0 (1) The dilutive effect of outstanding stock options, restricted stock units, performance share units and Coworker Stock Purchase Plan (“CSPP”) units is reflected in the diluted weighted-average shares outstanding using the treasury stock method. (2) There were fewer than 0.2 million potential common shares excluded from diluted weighted-average shares outstanding for the years ended December 31, 2024, 2023 and 2022, respectively. Inclusion of these common shares in diluted weighted average shares outstanding would have had an anti-dilutive effe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Information about the Company’s segments for the years ended December 31, 2024, 2023 and 2022 is as follows: Corporate Small Business Public Other Headquarters Total 2024: Net sales $ 8,837.2 $ 1,523.5 $ 8,157.7 $ 2,480.3 $ — $ 20,998.7 Cost of sales 6,737.7 1,170.6 6,498.5 1,989.5 — 16,396.3 Gross profit 2,099.5 352.9 1,659.2 490.8 — 4,602.4 Other segment items (1) 1,220.0 171.9 913.3 378.7 267.2 2,951.1 Operating income (loss) $ 879.5 $ 181.0 $ 745.9 $ 112.1 $ (267.2) $ 1,651.3 Other Segment Information (2) Depreciation and amortization expense $ 76.5 $ 3.4 $ 55.4 $ 28.1 $ 111.9 $ 275.3 2023: Net sales $ 8,960.8 $ 1,556.0 $ 8,305.7 $ 2,553.5 $ — $ 21,376.0 Cost of sales 6,833.0 1,194.3 6,638.2 2,058.1 — 16,723.6 Gross profit 2,127.8 361.7 1,667.5 495.4 — 4,652.4 Other segment items (1) 1,281.0 184.4 932.5 353.3 220.3 2,971.5 Operating income (loss) $ 846.8 $ 177.3 $ 735.0 $ 142.1 $ (220.3) $ 1,680.9 Other Segment Information (2) Depreciation and amortization expense $ 82.1 $ 4.7 $ 58.4 $ 30.1 $ 95.4 $ 270.7 2022: Net sales $ 10,350.1 $ 1,938.9 $ 8,551.3 $ 2,908.4 $ — $ 23,748.7 Cost of sales 8,170.8 1,544.9 6,918.0 2,428.4 — 19,062.1 Gross profit 2,179.3 394.0 1,633.3 480.0 — 4,686.6 Other segment items (1) 1,247.6 207.2 951.6 349.3 195.7 2,951.4 Operating income (loss) $ 931.7 $ 186.8 $ 681.7 $ 130.7 $ (195.7) $ 1,735.2 Other Segment Information (2) Depreciation and amortization expense $ 98.0 $ 6.4 $ 67.9 $ 31.9 $ 86.4 $ 290.6 (1) Primarily includes payroll and other coworker costs, advertising expense and other selling and administrative costs. (2) Depreciation and amortization expense is primarily included within Other segment items.</t>
        </is>
      </c>
    </row>
    <row r="5">
      <c r="A5" s="4" t="inlineStr">
        <is>
          <t>Disaggregation of Revenue</t>
        </is>
      </c>
      <c r="B5" s="4" t="inlineStr">
        <is>
          <t xml:space="preserve"> Year Ended December 31, 2024 Corporate Small Business Public Other Total Geography (1) United States $ 8,779.4 $ 1,499.8 $ 8,150.4 $ 27.3 $ 18,456.9 Rest of World 57.8 23.7 7.3 2,453.0 2,541.8 Total Net sales $ 8,837.2 $ 1,523.5 $ 8,157.7 $ 2,480.3 $ 20,998.7 Major Product and Services Hardware $ 6,015.5 $ 1,201.6 $ 6,225.1 $ 1,776.9 $ 15,219.1 Software 1,863.0 228.7 1,320.5 392.2 3,804.4 Services 898.5 75.8 593.6 299.4 1,867.3 Other (2) 60.2 17.4 18.5 11.8 107.9 Total Net sales $ 8,837.2 $ 1,523.5 $ 8,157.7 $ 2,480.3 $ 20,998.7 Sales by Channel Corporate $ 8,837.2 $ — $ — $ — $ 8,837.2 Small Business — 1,523.5 — — 1,523.5 Government — — 2,486.9 — 2,486.9 Education — — 3,167.3 — 3,167.3 Healthcare — — 2,503.5 — 2,503.5 Other — — — 2,480.3 2,480.3 Total Net sales $ 8,837.2 $ 1,523.5 $ 8,157.7 $ 2,480.3 $ 20,998.7 Timing of Revenue Recognition Transferred at a point in time where CDW is principal $ 7,369.0 $ 1,325.6 $ 7,176.7 $ 2,101.7 $ 17,973.0 Transferred at a point in time where CDW is agent 807.1 146.7 526.9 126.9 1,607.6 Transferred over time where CDW is principal 661.1 51.2 454.1 251.7 1,418.1 Total Net sales $ 8,837.2 $ 1,523.5 $ 8,157.7 $ 2,480.3 $ 20,998.7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23 Corporate Small Business Public Other Total Geography (1) United States $ 8,894.5 $ 1,534.5 $ 8,299.4 $ 26.5 $ 18,754.9 Rest of World 66.3 21.5 6.3 2,527.0 2,621.1 Total Net sales $ 8,960.8 $ 1,556.0 $ 8,305.7 $ 2,553.5 $ 21,376.0 Major Product and Services Hardware $ 6,216.9 $ 1,242.3 $ 6,460.4 $ 1,783.0 $ 15,702.6 Software 1,772.3 232.8 1,295.4 498.8 3,799.3 Services 909.1 62.6 531.5 258.1 1,761.3 Other (2) 62.5 18.3 18.4 13.6 112.8 Total Net sales $ 8,960.8 $ 1,556.0 $ 8,305.7 $ 2,553.5 $ 21,376.0 Sales by Channel Corporate $ 8,960.8 $ — $ — $ — $ 8,960.8 Small Business — 1,556.0 — — 1,556.0 Government — — 2,669.1 — 2,669.1 Education — — 3,298.3 — 3,298.3 Healthcare — — 2,338.3 — 2,338.3 Other — — — 2,553.5 2,553.5 Total Net sales $ 8,960.8 $ 1,556.0 $ 8,305.7 $ 2,553.5 $ 21,376.0 Timing of Revenue Recognition Transferred at a point in time where CDW is principal $ 7,515.7 $ 1,374.1 $ 7,411.1 $ 2,212.0 $ 18,512.9 Transferred at a point in time where CDW is agent 778.0 145.3 480.6 117.9 1,521.8 Transferred over time where CDW is principal 667.1 36.6 414.0 223.6 1,341.3 Total Net sales $ 8,960.8 $ 1,556.0 $ 8,305.7 $ 2,553.5 $ 21,376.0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22 Corporate Small Business Public Other Total Geography (1) United States $ 10,321.2 $ 1,934.8 $ 8,550.8 $ 21.8 $ 20,828.6 Rest of World 28.9 4.1 0.5 2,886.6 2,920.1 Total Net sales $ 10,350.1 $ 1,938.9 $ 8,551.3 $ 2,908.4 $ 23,748.7 Major Product and Services Hardware $ 7,561.0 $ 1,610.7 $ 6,763.9 $ 2,155.4 $ 18,091.0 Software 1,781.5 232.9 1,196.9 473.6 3,684.9 Services 929.3 73.8 570.7 268.2 1,842.0 Other (2) 78.3 21.5 19.8 11.2 130.8 Total Net sales $ 10,350.1 $ 1,938.9 $ 8,551.3 $ 2,908.4 $ 23,748.7 Sales by Channel Corporate $ 10,350.1 $ — $ — $ — $ 10,350.1 Small Business — 1,938.9 — — 1,938.9 Government — — 2,574.3 — 2,574.3 Education — — 3,621.4 — 3,621.4 Healthcare — — 2,355.6 — 2,355.6 Other — — — 2,908.4 2,908.4 Total Net sales $ 10,350.1 $ 1,938.9 $ 8,551.3 $ 2,908.4 $ 23,748.7 Timing of Revenue Recognition Transferred at a point in time where CDW is principal $ 8,971.4 $ 1,751.1 $ 7,717.1 $ 2,576.5 $ 21,016.1 Transferred at a point in time where CDW is agent 749.3 140.1 426.9 97.7 1,414.0 Transferred over time where CDW is principal 629.4 47.7 407.3 234.2 1,318.6 Total Net sales $ 10,350.1 $ 1,938.9 $ 8,551.3 $ 2,908.4 $ 23,748.7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 presents Net sales by major category for the years ended December 31, 2024, 2023 and 2022. Categories are based upon internal classifications. Year Ended December 31, 2024 2023 2022 Net Sales Percentage Net Sales Percentage Net Sales Percentage Hardware: Notebooks/Mobile Devices $ 5,089.9 24.2 % $ 4,690.5 21.9 % $ 6,179.7 26.0 % Netcomm Products 2,538.2 12.1 3,185.4 14.9 2,729.7 11.5 Collaboration 1,770.6 8.4 1,909.7 8.9 2,394.8 10.1 Data Storage and Servers 2,133.8 10.2 2,240.7 10.5 2,479.0 10.4 Desktops 1,111.2 5.3 1,069.1 5.0 1,284.9 5.4 Other Hardware 2,575.4 12.3 2,607.2 12.3 3,022.9 12.7 Total Hardware 15,219.1 72.5 15,702.6 73.5 18,091.0 76.1 Software (1) 3,804.4 18.1 3,799.3 17.8 3,684.9 15.5 Services (1) 1,867.3 8.9 1,761.3 8.2 1,842.0 7.8 Other (2) 107.9 0.5 112.8 0.5 130.8 0.6 Total Net sales $ 20,998.7 100.0 % $ 21,376.0 100.0 % $ 23,748.7 100.0 % (1) Certain software and services revenues are recorded on a net basis for accounting purposes. As a result, the category percentage of net revenues is not representative of the category percentage of gross profits. (2) Includes items such as delivery charges to custom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scription of Business and Summary of Significant Accounting Policies - Additional Information (Details) $ in Millions</t>
        </is>
      </c>
      <c r="B1" s="2" t="inlineStr">
        <is>
          <t>12 Months Ended</t>
        </is>
      </c>
    </row>
    <row r="2">
      <c r="B2" s="2" t="inlineStr">
        <is>
          <t>Dec. 31, 2024 USD ($) subsidiary</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owned subsidiaries | subsidiary</t>
        </is>
      </c>
      <c r="B4" s="6" t="n">
        <v>2</v>
      </c>
      <c r="C4" s="4" t="inlineStr">
        <is>
          <t xml:space="preserve"> </t>
        </is>
      </c>
      <c r="D4" s="4" t="inlineStr">
        <is>
          <t xml:space="preserve"> </t>
        </is>
      </c>
    </row>
    <row r="5">
      <c r="A5" s="4" t="inlineStr">
        <is>
          <t>Restricted cash, prepaid expenses and other</t>
        </is>
      </c>
      <c r="B5" s="5" t="n">
        <v>4</v>
      </c>
      <c r="C5" s="4" t="inlineStr">
        <is>
          <t xml:space="preserve"> </t>
        </is>
      </c>
      <c r="D5" s="4" t="inlineStr">
        <is>
          <t xml:space="preserve"> </t>
        </is>
      </c>
    </row>
    <row r="6">
      <c r="A6" s="4" t="inlineStr">
        <is>
          <t>Quantitative impairment test frequency</t>
        </is>
      </c>
      <c r="B6" s="4" t="inlineStr">
        <is>
          <t>3 years</t>
        </is>
      </c>
      <c r="C6" s="4" t="inlineStr">
        <is>
          <t xml:space="preserve"> </t>
        </is>
      </c>
      <c r="D6" s="4" t="inlineStr">
        <is>
          <t xml:space="preserve"> </t>
        </is>
      </c>
    </row>
    <row r="7">
      <c r="A7" s="4" t="inlineStr">
        <is>
          <t>Years forecasted in goodwill impairment income approach</t>
        </is>
      </c>
      <c r="B7" s="4" t="inlineStr">
        <is>
          <t>5 years</t>
        </is>
      </c>
      <c r="C7" s="4" t="inlineStr">
        <is>
          <t xml:space="preserve"> </t>
        </is>
      </c>
      <c r="D7" s="4" t="inlineStr">
        <is>
          <t xml:space="preserve"> </t>
        </is>
      </c>
    </row>
    <row r="8">
      <c r="A8" s="4" t="inlineStr">
        <is>
          <t>Advertising expense</t>
        </is>
      </c>
      <c r="B8" s="5" t="n">
        <v>218</v>
      </c>
      <c r="C8" s="5" t="n">
        <v>215</v>
      </c>
      <c r="D8" s="5" t="n">
        <v>2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Nov. 27, 2024</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4620.4</v>
      </c>
      <c r="D3" s="7" t="n">
        <v>4413.4</v>
      </c>
      <c r="E3" s="7" t="n">
        <v>4342.7</v>
      </c>
    </row>
    <row r="4">
      <c r="A4" s="4" t="inlineStr">
        <is>
          <t>Mission Cloud Service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5" t="n">
        <v>330</v>
      </c>
      <c r="C6" s="4" t="inlineStr">
        <is>
          <t xml:space="preserve"> </t>
        </is>
      </c>
      <c r="D6" s="4" t="inlineStr">
        <is>
          <t xml:space="preserve"> </t>
        </is>
      </c>
      <c r="E6" s="4" t="inlineStr">
        <is>
          <t xml:space="preserve"> </t>
        </is>
      </c>
    </row>
    <row r="7">
      <c r="A7" s="4" t="inlineStr">
        <is>
          <t>Goodwill</t>
        </is>
      </c>
      <c r="B7" s="6" t="n">
        <v>218</v>
      </c>
      <c r="C7" s="4" t="inlineStr">
        <is>
          <t xml:space="preserve"> </t>
        </is>
      </c>
      <c r="D7" s="4" t="inlineStr">
        <is>
          <t xml:space="preserve"> </t>
        </is>
      </c>
      <c r="E7" s="4" t="inlineStr">
        <is>
          <t xml:space="preserve"> </t>
        </is>
      </c>
    </row>
    <row r="8">
      <c r="A8" s="4" t="inlineStr">
        <is>
          <t>Other intangible asset</t>
        </is>
      </c>
      <c r="B8" s="5" t="n">
        <v>139</v>
      </c>
      <c r="C8" s="4" t="inlineStr">
        <is>
          <t xml:space="preserve"> </t>
        </is>
      </c>
      <c r="D8" s="4" t="inlineStr">
        <is>
          <t xml:space="preserve"> </t>
        </is>
      </c>
      <c r="E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Balances - Accounts Receivabl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current</t>
        </is>
      </c>
      <c r="B3" s="7" t="n">
        <v>4386.4</v>
      </c>
      <c r="C3" s="7" t="n">
        <v>4292.6</v>
      </c>
    </row>
    <row r="4">
      <c r="A4" s="4" t="inlineStr">
        <is>
          <t>Unbilled accounts receivable, current</t>
        </is>
      </c>
      <c r="B4" s="8" t="n">
        <v>749.4</v>
      </c>
      <c r="C4" s="8" t="n">
        <v>274.9</v>
      </c>
    </row>
    <row r="5">
      <c r="A5" s="4" t="inlineStr">
        <is>
          <t>Unbilled accounts receivable, noncurrent</t>
        </is>
      </c>
      <c r="B5" s="6" t="n">
        <v>923</v>
      </c>
      <c r="C5" s="8" t="n">
        <v>337.5</v>
      </c>
    </row>
    <row r="6">
      <c r="A6" s="4" t="inlineStr">
        <is>
          <t>Total accounts receivable</t>
        </is>
      </c>
      <c r="B6" s="7" t="n">
        <v>6058.8</v>
      </c>
      <c r="C6" s="5" t="n">
        <v>49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Balances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Accounts receivable, sale</t>
        </is>
      </c>
      <c r="B4" s="5" t="n">
        <v>477</v>
      </c>
      <c r="C4" s="5" t="n">
        <v>5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Balances -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allowance for credit losses</t>
        </is>
      </c>
      <c r="B4" s="7" t="n">
        <v>28.8</v>
      </c>
      <c r="C4" s="7" t="n">
        <v>25.7</v>
      </c>
      <c r="D4" s="4" t="inlineStr">
        <is>
          <t xml:space="preserve"> </t>
        </is>
      </c>
    </row>
    <row r="5">
      <c r="A5" s="4" t="inlineStr">
        <is>
          <t>Increase to provision for credit losses</t>
        </is>
      </c>
      <c r="B5" s="8" t="n">
        <v>32.2</v>
      </c>
      <c r="C5" s="8" t="n">
        <v>14.9</v>
      </c>
      <c r="D5" s="7" t="n">
        <v>8.300000000000001</v>
      </c>
    </row>
    <row r="6">
      <c r="A6" s="4" t="inlineStr">
        <is>
          <t>Write-offs charged against the allowance for credit losses</t>
        </is>
      </c>
      <c r="B6" s="8" t="n">
        <v>-14.8</v>
      </c>
      <c r="C6" s="8" t="n">
        <v>-14.5</v>
      </c>
      <c r="D6" s="4" t="inlineStr">
        <is>
          <t xml:space="preserve"> </t>
        </is>
      </c>
    </row>
    <row r="7">
      <c r="A7" s="4" t="inlineStr">
        <is>
          <t>Other</t>
        </is>
      </c>
      <c r="B7" s="8" t="n">
        <v>1.2</v>
      </c>
      <c r="C7" s="8" t="n">
        <v>2.7</v>
      </c>
      <c r="D7" s="4" t="inlineStr">
        <is>
          <t xml:space="preserve"> </t>
        </is>
      </c>
    </row>
    <row r="8">
      <c r="A8" s="4" t="inlineStr">
        <is>
          <t>Ending balance, allowance for credit losses</t>
        </is>
      </c>
      <c r="B8" s="8" t="n">
        <v>47.4</v>
      </c>
      <c r="C8" s="7" t="n">
        <v>28.8</v>
      </c>
      <c r="D8" s="7" t="n">
        <v>25.7</v>
      </c>
    </row>
    <row r="9">
      <c r="A9" s="4" t="inlineStr">
        <is>
          <t>Allowance for credit loss, unbilled accounts receivable</t>
        </is>
      </c>
      <c r="B9" s="5" t="n">
        <v>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Balances - Schedule of Contract Assets and Liabilities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assets</t>
        </is>
      </c>
      <c r="B4" s="7" t="n">
        <v>97.09999999999999</v>
      </c>
      <c r="C4" s="7" t="n">
        <v>111.8</v>
      </c>
    </row>
    <row r="5">
      <c r="A5" s="4" t="inlineStr">
        <is>
          <t>Contract liabilities</t>
        </is>
      </c>
      <c r="B5" s="8" t="n">
        <v>522.3</v>
      </c>
      <c r="C5" s="8" t="n">
        <v>527.4</v>
      </c>
    </row>
    <row r="6">
      <c r="A6" s="4" t="inlineStr">
        <is>
          <t>Revenue recognized from contract with customer</t>
        </is>
      </c>
      <c r="B6" s="6" t="n">
        <v>315</v>
      </c>
      <c r="C6" s="6" t="n">
        <v>329</v>
      </c>
    </row>
    <row r="7">
      <c r="A7" s="4" t="inlineStr">
        <is>
          <t>Long-term Contract with Custom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5" t="n">
        <v>31</v>
      </c>
      <c r="C9" s="5" t="n">
        <v>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Contract Balances - Schedule of Remaining Performance Obligations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t>
        </is>
      </c>
      <c r="B4" s="7" t="n">
        <v>113.3</v>
      </c>
    </row>
    <row r="5">
      <c r="A5" s="4" t="inlineStr">
        <is>
          <t>Remaining performance obligations, expected timing of satisfaction, period</t>
        </is>
      </c>
      <c r="B5" s="4" t="inlineStr">
        <is>
          <t>1 year</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t>
        </is>
      </c>
      <c r="B8" s="7" t="n">
        <v>67.7</v>
      </c>
    </row>
    <row r="9">
      <c r="A9" s="4" t="inlineStr">
        <is>
          <t>Remaining performance obligations, expected timing of satisfaction,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7" t="n">
        <v>28.7</v>
      </c>
    </row>
    <row r="13">
      <c r="A13" s="4" t="inlineStr">
        <is>
          <t>Remaining performance obligations, expected timing of satisfaction,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7" t="n">
        <v>11.1</v>
      </c>
    </row>
    <row r="17">
      <c r="A17" s="4" t="inlineStr">
        <is>
          <t>Remaining performance obligations, expected timing of satisfaction, period</t>
        </is>
      </c>
      <c r="B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12.4</v>
      </c>
      <c r="C3" s="7" t="n">
        <v>504.2</v>
      </c>
    </row>
    <row r="4">
      <c r="A4" s="4" t="inlineStr">
        <is>
          <t>Less: Accumulated depreciation</t>
        </is>
      </c>
      <c r="B4" s="8" t="n">
        <v>-320.4</v>
      </c>
      <c r="C4" s="8" t="n">
        <v>-308.7</v>
      </c>
    </row>
    <row r="5">
      <c r="A5" s="4" t="inlineStr">
        <is>
          <t>Property and equipment, net</t>
        </is>
      </c>
      <c r="B5" s="6" t="n">
        <v>192</v>
      </c>
      <c r="C5" s="8" t="n">
        <v>195.5</v>
      </c>
    </row>
    <row r="6">
      <c r="A6" s="4" t="inlineStr">
        <is>
          <t>Computer and data process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204.7</v>
      </c>
      <c r="C8" s="8" t="n">
        <v>204.7</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133.6</v>
      </c>
      <c r="C11" s="8" t="n">
        <v>125.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0</v>
      </c>
      <c r="C14" s="8" t="n">
        <v>46.8</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8" t="n">
        <v>35.3</v>
      </c>
      <c r="C17" s="8" t="n">
        <v>35.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8" t="n">
        <v>31.1</v>
      </c>
      <c r="C20" s="8" t="n">
        <v>23.5</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8" t="n">
        <v>27.7</v>
      </c>
      <c r="C23" s="8" t="n">
        <v>28.1</v>
      </c>
    </row>
    <row r="24">
      <c r="A24" s="4" t="inlineStr">
        <is>
          <t>Revenue generating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8" t="n">
        <v>1.8</v>
      </c>
      <c r="C26" s="8" t="n">
        <v>1.4</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28.2</v>
      </c>
      <c r="C29" s="7" t="n">
        <v>38.7</v>
      </c>
    </row>
    <row r="30">
      <c r="A30" s="4" t="inlineStr">
        <is>
          <t>Minimum | Computer and data processing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 (Years)</t>
        </is>
      </c>
      <c r="B32" s="4" t="inlineStr">
        <is>
          <t>3 years</t>
        </is>
      </c>
      <c r="C32" s="4" t="inlineStr">
        <is>
          <t xml:space="preserve"> </t>
        </is>
      </c>
    </row>
    <row r="33">
      <c r="A33" s="4" t="inlineStr">
        <is>
          <t>Minimum | Building and 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 (Years)</t>
        </is>
      </c>
      <c r="B35" s="4" t="inlineStr">
        <is>
          <t>5 years</t>
        </is>
      </c>
      <c r="C35" s="4" t="inlineStr">
        <is>
          <t xml:space="preserve"> </t>
        </is>
      </c>
    </row>
    <row r="36">
      <c r="A36" s="4" t="inlineStr">
        <is>
          <t>Minimum | Machinery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ves (Years)</t>
        </is>
      </c>
      <c r="B38" s="4" t="inlineStr">
        <is>
          <t>5 years</t>
        </is>
      </c>
      <c r="C38" s="4" t="inlineStr">
        <is>
          <t xml:space="preserve"> </t>
        </is>
      </c>
    </row>
    <row r="39">
      <c r="A39" s="4" t="inlineStr">
        <is>
          <t>Minimum | Computer softwa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ves (Years)</t>
        </is>
      </c>
      <c r="B41" s="4" t="inlineStr">
        <is>
          <t>3 years</t>
        </is>
      </c>
      <c r="C41" s="4" t="inlineStr">
        <is>
          <t xml:space="preserve"> </t>
        </is>
      </c>
    </row>
    <row r="42">
      <c r="A42" s="4" t="inlineStr">
        <is>
          <t>Minimum | Furniture and fixture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ves (Years)</t>
        </is>
      </c>
      <c r="B44" s="4" t="inlineStr">
        <is>
          <t>5 years</t>
        </is>
      </c>
      <c r="C44" s="4" t="inlineStr">
        <is>
          <t xml:space="preserve"> </t>
        </is>
      </c>
    </row>
    <row r="45">
      <c r="A45" s="4" t="inlineStr">
        <is>
          <t>Minimum | Revenue generating asset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ves (Years)</t>
        </is>
      </c>
      <c r="B47" s="4" t="inlineStr">
        <is>
          <t>1 year</t>
        </is>
      </c>
      <c r="C47" s="4" t="inlineStr">
        <is>
          <t xml:space="preserve"> </t>
        </is>
      </c>
    </row>
    <row r="48">
      <c r="A48" s="4" t="inlineStr">
        <is>
          <t>Maximum | Computer and data processing equipment</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ves (Years)</t>
        </is>
      </c>
      <c r="B50" s="4" t="inlineStr">
        <is>
          <t>5 years</t>
        </is>
      </c>
      <c r="C50" s="4" t="inlineStr">
        <is>
          <t xml:space="preserve"> </t>
        </is>
      </c>
    </row>
    <row r="51">
      <c r="A51" s="4" t="inlineStr">
        <is>
          <t>Maximum | Building and leasehold improvement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Useful Lives (Years)</t>
        </is>
      </c>
      <c r="B53" s="4" t="inlineStr">
        <is>
          <t>25 years</t>
        </is>
      </c>
      <c r="C53" s="4" t="inlineStr">
        <is>
          <t xml:space="preserve"> </t>
        </is>
      </c>
    </row>
    <row r="54">
      <c r="A54" s="4" t="inlineStr">
        <is>
          <t>Maximum | Machinery and equipment</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Useful Lives (Years)</t>
        </is>
      </c>
      <c r="B56" s="4" t="inlineStr">
        <is>
          <t>10 years</t>
        </is>
      </c>
      <c r="C56" s="4" t="inlineStr">
        <is>
          <t xml:space="preserve"> </t>
        </is>
      </c>
    </row>
    <row r="57">
      <c r="A57" s="4" t="inlineStr">
        <is>
          <t>Maximum | Computer software</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ves (Years)</t>
        </is>
      </c>
      <c r="B59" s="4" t="inlineStr">
        <is>
          <t>5 years</t>
        </is>
      </c>
      <c r="C59" s="4" t="inlineStr">
        <is>
          <t xml:space="preserve"> </t>
        </is>
      </c>
    </row>
    <row r="60">
      <c r="A60" s="4" t="inlineStr">
        <is>
          <t>Maximum | Furniture and fixture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ves (Years)</t>
        </is>
      </c>
      <c r="B62" s="4" t="inlineStr">
        <is>
          <t>10 years</t>
        </is>
      </c>
      <c r="C62" s="4" t="inlineStr">
        <is>
          <t xml:space="preserve"> </t>
        </is>
      </c>
    </row>
    <row r="63">
      <c r="A63" s="4" t="inlineStr">
        <is>
          <t>Maximum | Revenue generating assets</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Useful Lives (Years)</t>
        </is>
      </c>
      <c r="B65" s="4" t="inlineStr">
        <is>
          <t>5 years</t>
        </is>
      </c>
      <c r="C6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0998.7</v>
      </c>
      <c r="C4" s="5" t="n">
        <v>21376</v>
      </c>
      <c r="D4" s="7" t="n">
        <v>23748.7</v>
      </c>
    </row>
    <row r="5">
      <c r="A5" s="4" t="inlineStr">
        <is>
          <t>Cost of sales</t>
        </is>
      </c>
      <c r="B5" s="8" t="n">
        <v>16396.3</v>
      </c>
      <c r="C5" s="8" t="n">
        <v>16723.6</v>
      </c>
      <c r="D5" s="8" t="n">
        <v>19062.1</v>
      </c>
    </row>
    <row r="6">
      <c r="A6" s="4" t="inlineStr">
        <is>
          <t>Gross profit</t>
        </is>
      </c>
      <c r="B6" s="8" t="n">
        <v>4602.4</v>
      </c>
      <c r="C6" s="8" t="n">
        <v>4652.4</v>
      </c>
      <c r="D6" s="8" t="n">
        <v>4686.6</v>
      </c>
    </row>
    <row r="7">
      <c r="A7" s="4" t="inlineStr">
        <is>
          <t>Selling and administrative expenses</t>
        </is>
      </c>
      <c r="B7" s="8" t="n">
        <v>2951.1</v>
      </c>
      <c r="C7" s="8" t="n">
        <v>2971.5</v>
      </c>
      <c r="D7" s="8" t="n">
        <v>2951.4</v>
      </c>
    </row>
    <row r="8">
      <c r="A8" s="4" t="inlineStr">
        <is>
          <t>Operating income</t>
        </is>
      </c>
      <c r="B8" s="8" t="n">
        <v>1651.3</v>
      </c>
      <c r="C8" s="8" t="n">
        <v>1680.9</v>
      </c>
      <c r="D8" s="8" t="n">
        <v>1735.2</v>
      </c>
    </row>
    <row r="9">
      <c r="A9" s="4" t="inlineStr">
        <is>
          <t>Interest expense, net</t>
        </is>
      </c>
      <c r="B9" s="8" t="n">
        <v>-214.5</v>
      </c>
      <c r="C9" s="8" t="n">
        <v>-226.6</v>
      </c>
      <c r="D9" s="8" t="n">
        <v>-235.7</v>
      </c>
    </row>
    <row r="10">
      <c r="A10" s="4" t="inlineStr">
        <is>
          <t>Other expense, net</t>
        </is>
      </c>
      <c r="B10" s="8" t="n">
        <v>-1.4</v>
      </c>
      <c r="C10" s="8" t="n">
        <v>-4.1</v>
      </c>
      <c r="D10" s="8" t="n">
        <v>-11.7</v>
      </c>
    </row>
    <row r="11">
      <c r="A11" s="4" t="inlineStr">
        <is>
          <t>Income before income taxes</t>
        </is>
      </c>
      <c r="B11" s="8" t="n">
        <v>1435.4</v>
      </c>
      <c r="C11" s="8" t="n">
        <v>1450.2</v>
      </c>
      <c r="D11" s="8" t="n">
        <v>1487.8</v>
      </c>
    </row>
    <row r="12">
      <c r="A12" s="4" t="inlineStr">
        <is>
          <t>Income tax expense</t>
        </is>
      </c>
      <c r="B12" s="8" t="n">
        <v>-357.6</v>
      </c>
      <c r="C12" s="8" t="n">
        <v>-345.9</v>
      </c>
      <c r="D12" s="8" t="n">
        <v>-373.3</v>
      </c>
    </row>
    <row r="13">
      <c r="A13" s="4" t="inlineStr">
        <is>
          <t>Net income</t>
        </is>
      </c>
      <c r="B13" s="7" t="n">
        <v>1077.8</v>
      </c>
      <c r="C13" s="7" t="n">
        <v>1104.3</v>
      </c>
      <c r="D13" s="7" t="n">
        <v>1114.5</v>
      </c>
    </row>
    <row r="14">
      <c r="A14" s="3" t="inlineStr">
        <is>
          <t>Net income per common share:</t>
        </is>
      </c>
      <c r="B14" s="4" t="inlineStr">
        <is>
          <t xml:space="preserve"> </t>
        </is>
      </c>
      <c r="C14" s="4" t="inlineStr">
        <is>
          <t xml:space="preserve"> </t>
        </is>
      </c>
      <c r="D14" s="4" t="inlineStr">
        <is>
          <t xml:space="preserve"> </t>
        </is>
      </c>
    </row>
    <row r="15">
      <c r="A15" s="4" t="inlineStr">
        <is>
          <t>Basic (in dollars per share)</t>
        </is>
      </c>
      <c r="B15" s="9" t="n">
        <v>8.06</v>
      </c>
      <c r="C15" s="9" t="n">
        <v>8.199999999999999</v>
      </c>
      <c r="D15" s="9" t="n">
        <v>8.24</v>
      </c>
    </row>
    <row r="16">
      <c r="A16" s="4" t="inlineStr">
        <is>
          <t>Diluted (in dollars per share)</t>
        </is>
      </c>
      <c r="B16" s="9" t="n">
        <v>7.97</v>
      </c>
      <c r="C16" s="9" t="n">
        <v>8.1</v>
      </c>
      <c r="D16" s="9" t="n">
        <v>8.130000000000001</v>
      </c>
    </row>
    <row r="17">
      <c r="A17" s="3" t="inlineStr">
        <is>
          <t>Weighted-average common shares outstanding:</t>
        </is>
      </c>
      <c r="B17" s="4" t="inlineStr">
        <is>
          <t xml:space="preserve"> </t>
        </is>
      </c>
      <c r="C17" s="4" t="inlineStr">
        <is>
          <t xml:space="preserve"> </t>
        </is>
      </c>
      <c r="D17" s="4" t="inlineStr">
        <is>
          <t xml:space="preserve"> </t>
        </is>
      </c>
    </row>
    <row r="18">
      <c r="A18" s="4" t="inlineStr">
        <is>
          <t>Basic (in shares)</t>
        </is>
      </c>
      <c r="B18" s="8" t="n">
        <v>133.8</v>
      </c>
      <c r="C18" s="8" t="n">
        <v>134.6</v>
      </c>
      <c r="D18" s="8" t="n">
        <v>135.2</v>
      </c>
    </row>
    <row r="19">
      <c r="A19" s="4" t="inlineStr">
        <is>
          <t>Diluted (in shares)</t>
        </is>
      </c>
      <c r="B19" s="8" t="n">
        <v>135.2</v>
      </c>
      <c r="C19" s="8" t="n">
        <v>136.3</v>
      </c>
      <c r="D19" s="6" t="n">
        <v>1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and equipment, disposals recorded</t>
        </is>
      </c>
      <c r="B4" s="5" t="n">
        <v>37</v>
      </c>
      <c r="C4" s="5" t="n">
        <v>56</v>
      </c>
      <c r="D4" s="5" t="n">
        <v>7</v>
      </c>
    </row>
    <row r="5">
      <c r="A5" s="4" t="inlineStr">
        <is>
          <t>Depreciation expense</t>
        </is>
      </c>
      <c r="B5" s="5" t="n">
        <v>53</v>
      </c>
      <c r="C5" s="5" t="n">
        <v>52</v>
      </c>
      <c r="D5" s="5" t="n">
        <v>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by Segmen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4413.4</v>
      </c>
      <c r="C4" s="7" t="n">
        <v>4342.7</v>
      </c>
    </row>
    <row r="5">
      <c r="A5" s="4" t="inlineStr">
        <is>
          <t>Foreign currency translation</t>
        </is>
      </c>
      <c r="B5" s="8" t="n">
        <v>-11.1</v>
      </c>
      <c r="C5" s="8" t="n">
        <v>14.7</v>
      </c>
    </row>
    <row r="6">
      <c r="A6" s="4" t="inlineStr">
        <is>
          <t>Ending balance</t>
        </is>
      </c>
      <c r="B6" s="8" t="n">
        <v>4620.4</v>
      </c>
      <c r="C6" s="8" t="n">
        <v>4413.4</v>
      </c>
    </row>
    <row r="7">
      <c r="A7" s="4" t="inlineStr">
        <is>
          <t>Immaterial acquisition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 activity</t>
        </is>
      </c>
      <c r="B9" s="4" t="inlineStr">
        <is>
          <t xml:space="preserve"> </t>
        </is>
      </c>
      <c r="C9" s="6" t="n">
        <v>56</v>
      </c>
    </row>
    <row r="10">
      <c r="A10" s="4" t="inlineStr">
        <is>
          <t>Mission Cloud Services Inc.</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cquisition activity</t>
        </is>
      </c>
      <c r="B12" s="8" t="n">
        <v>218.1</v>
      </c>
      <c r="C12" s="4" t="inlineStr">
        <is>
          <t xml:space="preserve"> </t>
        </is>
      </c>
    </row>
    <row r="13">
      <c r="A13" s="4" t="inlineStr">
        <is>
          <t>Corporate</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8" t="n">
        <v>2153.1</v>
      </c>
      <c r="C15" s="8" t="n">
        <v>2133.4</v>
      </c>
    </row>
    <row r="16">
      <c r="A16" s="4" t="inlineStr">
        <is>
          <t>Foreign currency translation</t>
        </is>
      </c>
      <c r="B16" s="6" t="n">
        <v>0</v>
      </c>
      <c r="C16" s="6" t="n">
        <v>0</v>
      </c>
    </row>
    <row r="17">
      <c r="A17" s="4" t="inlineStr">
        <is>
          <t>Ending balance</t>
        </is>
      </c>
      <c r="B17" s="8" t="n">
        <v>2370.8</v>
      </c>
      <c r="C17" s="8" t="n">
        <v>2153.1</v>
      </c>
    </row>
    <row r="18">
      <c r="A18" s="4" t="inlineStr">
        <is>
          <t>Accumulated impairment losses</t>
        </is>
      </c>
      <c r="B18" s="6" t="n">
        <v>1571</v>
      </c>
      <c r="C18" s="4" t="inlineStr">
        <is>
          <t xml:space="preserve"> </t>
        </is>
      </c>
    </row>
    <row r="19">
      <c r="A19" s="4" t="inlineStr">
        <is>
          <t>Corporate | Immaterial acquisitions</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Acquisition activity</t>
        </is>
      </c>
      <c r="B21" s="4" t="inlineStr">
        <is>
          <t xml:space="preserve"> </t>
        </is>
      </c>
      <c r="C21" s="8" t="n">
        <v>19.7</v>
      </c>
    </row>
    <row r="22">
      <c r="A22" s="4" t="inlineStr">
        <is>
          <t>Corporate | Mission Cloud Services Inc.</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Acquisition activity</t>
        </is>
      </c>
      <c r="B24" s="8" t="n">
        <v>217.7</v>
      </c>
      <c r="C24" s="4" t="inlineStr">
        <is>
          <t xml:space="preserve"> </t>
        </is>
      </c>
    </row>
    <row r="25">
      <c r="A25" s="4" t="inlineStr">
        <is>
          <t>Small Business</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Beginning balance</t>
        </is>
      </c>
      <c r="B27" s="8" t="n">
        <v>230.2</v>
      </c>
      <c r="C27" s="8" t="n">
        <v>230.2</v>
      </c>
    </row>
    <row r="28">
      <c r="A28" s="4" t="inlineStr">
        <is>
          <t>Foreign currency translation</t>
        </is>
      </c>
      <c r="B28" s="6" t="n">
        <v>0</v>
      </c>
      <c r="C28" s="6" t="n">
        <v>0</v>
      </c>
    </row>
    <row r="29">
      <c r="A29" s="4" t="inlineStr">
        <is>
          <t>Ending balance</t>
        </is>
      </c>
      <c r="B29" s="8" t="n">
        <v>230.2</v>
      </c>
      <c r="C29" s="8" t="n">
        <v>230.2</v>
      </c>
    </row>
    <row r="30">
      <c r="A30" s="4" t="inlineStr">
        <is>
          <t>Small Business | Immaterial acquisition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Acquisition activity</t>
        </is>
      </c>
      <c r="B32" s="4" t="inlineStr">
        <is>
          <t xml:space="preserve"> </t>
        </is>
      </c>
      <c r="C32" s="6" t="n">
        <v>0</v>
      </c>
    </row>
    <row r="33">
      <c r="A33" s="4" t="inlineStr">
        <is>
          <t>Small Business | Mission Cloud Services Inc.</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Acquisition activity</t>
        </is>
      </c>
      <c r="B35" s="6" t="n">
        <v>0</v>
      </c>
      <c r="C35" s="4" t="inlineStr">
        <is>
          <t xml:space="preserve"> </t>
        </is>
      </c>
    </row>
    <row r="36">
      <c r="A36" s="4" t="inlineStr">
        <is>
          <t>Public</t>
        </is>
      </c>
      <c r="B36" s="4" t="inlineStr">
        <is>
          <t xml:space="preserve"> </t>
        </is>
      </c>
      <c r="C36" s="4" t="inlineStr">
        <is>
          <t xml:space="preserve"> </t>
        </is>
      </c>
    </row>
    <row r="37">
      <c r="A37" s="3" t="inlineStr">
        <is>
          <t>Goodwill [Roll Forward]</t>
        </is>
      </c>
      <c r="B37" s="4" t="inlineStr">
        <is>
          <t xml:space="preserve"> </t>
        </is>
      </c>
      <c r="C37" s="4" t="inlineStr">
        <is>
          <t xml:space="preserve"> </t>
        </is>
      </c>
    </row>
    <row r="38">
      <c r="A38" s="4" t="inlineStr">
        <is>
          <t>Beginning balance</t>
        </is>
      </c>
      <c r="B38" s="8" t="n">
        <v>1695.1</v>
      </c>
      <c r="C38" s="8" t="n">
        <v>1658.8</v>
      </c>
    </row>
    <row r="39">
      <c r="A39" s="4" t="inlineStr">
        <is>
          <t>Foreign currency translation</t>
        </is>
      </c>
      <c r="B39" s="6" t="n">
        <v>0</v>
      </c>
      <c r="C39" s="6" t="n">
        <v>0</v>
      </c>
    </row>
    <row r="40">
      <c r="A40" s="4" t="inlineStr">
        <is>
          <t>Ending balance</t>
        </is>
      </c>
      <c r="B40" s="8" t="n">
        <v>1695.5</v>
      </c>
      <c r="C40" s="8" t="n">
        <v>1695.1</v>
      </c>
    </row>
    <row r="41">
      <c r="A41" s="4" t="inlineStr">
        <is>
          <t>Accumulated impairment losses</t>
        </is>
      </c>
      <c r="B41" s="6" t="n">
        <v>354</v>
      </c>
      <c r="C41" s="4" t="inlineStr">
        <is>
          <t xml:space="preserve"> </t>
        </is>
      </c>
    </row>
    <row r="42">
      <c r="A42" s="4" t="inlineStr">
        <is>
          <t>Public | Immaterial acquisitions</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Acquisition activity</t>
        </is>
      </c>
      <c r="B44" s="4" t="inlineStr">
        <is>
          <t xml:space="preserve"> </t>
        </is>
      </c>
      <c r="C44" s="8" t="n">
        <v>36.3</v>
      </c>
    </row>
    <row r="45">
      <c r="A45" s="4" t="inlineStr">
        <is>
          <t>Public | Mission Cloud Services Inc.</t>
        </is>
      </c>
      <c r="B45" s="4" t="inlineStr">
        <is>
          <t xml:space="preserve"> </t>
        </is>
      </c>
      <c r="C45" s="4" t="inlineStr">
        <is>
          <t xml:space="preserve"> </t>
        </is>
      </c>
    </row>
    <row r="46">
      <c r="A46" s="3" t="inlineStr">
        <is>
          <t>Goodwill [Roll Forward]</t>
        </is>
      </c>
      <c r="B46" s="4" t="inlineStr">
        <is>
          <t xml:space="preserve"> </t>
        </is>
      </c>
      <c r="C46" s="4" t="inlineStr">
        <is>
          <t xml:space="preserve"> </t>
        </is>
      </c>
    </row>
    <row r="47">
      <c r="A47" s="4" t="inlineStr">
        <is>
          <t>Acquisition activity</t>
        </is>
      </c>
      <c r="B47" s="8" t="n">
        <v>0.4</v>
      </c>
      <c r="C47" s="4" t="inlineStr">
        <is>
          <t xml:space="preserve"> </t>
        </is>
      </c>
    </row>
    <row r="48">
      <c r="A48" s="4" t="inlineStr">
        <is>
          <t>Other</t>
        </is>
      </c>
      <c r="B48" s="4" t="inlineStr">
        <is>
          <t xml:space="preserve"> </t>
        </is>
      </c>
      <c r="C48" s="4" t="inlineStr">
        <is>
          <t xml:space="preserve"> </t>
        </is>
      </c>
    </row>
    <row r="49">
      <c r="A49" s="3" t="inlineStr">
        <is>
          <t>Goodwill [Roll Forward]</t>
        </is>
      </c>
      <c r="B49" s="4" t="inlineStr">
        <is>
          <t xml:space="preserve"> </t>
        </is>
      </c>
      <c r="C49" s="4" t="inlineStr">
        <is>
          <t xml:space="preserve"> </t>
        </is>
      </c>
    </row>
    <row r="50">
      <c r="A50" s="4" t="inlineStr">
        <is>
          <t>Beginning balance</t>
        </is>
      </c>
      <c r="B50" s="6" t="n">
        <v>335</v>
      </c>
      <c r="C50" s="8" t="n">
        <v>320.3</v>
      </c>
    </row>
    <row r="51">
      <c r="A51" s="4" t="inlineStr">
        <is>
          <t>Foreign currency translation</t>
        </is>
      </c>
      <c r="B51" s="8" t="n">
        <v>-11.1</v>
      </c>
      <c r="C51" s="8" t="n">
        <v>14.7</v>
      </c>
    </row>
    <row r="52">
      <c r="A52" s="4" t="inlineStr">
        <is>
          <t>Ending balance</t>
        </is>
      </c>
      <c r="B52" s="8" t="n">
        <v>323.9</v>
      </c>
      <c r="C52" s="6" t="n">
        <v>335</v>
      </c>
    </row>
    <row r="53">
      <c r="A53" s="4" t="inlineStr">
        <is>
          <t>Accumulated impairment losses</t>
        </is>
      </c>
      <c r="B53" s="6" t="n">
        <v>28</v>
      </c>
      <c r="C53" s="4" t="inlineStr">
        <is>
          <t xml:space="preserve"> </t>
        </is>
      </c>
    </row>
    <row r="54">
      <c r="A54" s="4" t="inlineStr">
        <is>
          <t>Other | Immaterial acquisitions</t>
        </is>
      </c>
      <c r="B54" s="4" t="inlineStr">
        <is>
          <t xml:space="preserve"> </t>
        </is>
      </c>
      <c r="C54" s="4" t="inlineStr">
        <is>
          <t xml:space="preserve"> </t>
        </is>
      </c>
    </row>
    <row r="55">
      <c r="A55" s="3" t="inlineStr">
        <is>
          <t>Goodwill [Roll Forward]</t>
        </is>
      </c>
      <c r="B55" s="4" t="inlineStr">
        <is>
          <t xml:space="preserve"> </t>
        </is>
      </c>
      <c r="C55" s="4" t="inlineStr">
        <is>
          <t xml:space="preserve"> </t>
        </is>
      </c>
    </row>
    <row r="56">
      <c r="A56" s="4" t="inlineStr">
        <is>
          <t>Acquisition activity</t>
        </is>
      </c>
      <c r="B56" s="4" t="inlineStr">
        <is>
          <t xml:space="preserve"> </t>
        </is>
      </c>
      <c r="C56" s="5" t="n">
        <v>0</v>
      </c>
    </row>
    <row r="57">
      <c r="A57" s="4" t="inlineStr">
        <is>
          <t>Other | Mission Cloud Services Inc.</t>
        </is>
      </c>
      <c r="B57" s="4" t="inlineStr">
        <is>
          <t xml:space="preserve"> </t>
        </is>
      </c>
      <c r="C57" s="4" t="inlineStr">
        <is>
          <t xml:space="preserve"> </t>
        </is>
      </c>
    </row>
    <row r="58">
      <c r="A58" s="3" t="inlineStr">
        <is>
          <t>Goodwill [Roll Forward]</t>
        </is>
      </c>
      <c r="B58" s="4" t="inlineStr">
        <is>
          <t xml:space="preserve"> </t>
        </is>
      </c>
      <c r="C58" s="4" t="inlineStr">
        <is>
          <t xml:space="preserve"> </t>
        </is>
      </c>
    </row>
    <row r="59">
      <c r="A59" s="4" t="inlineStr">
        <is>
          <t>Acquisition activity</t>
        </is>
      </c>
      <c r="B59" s="5" t="n">
        <v>0</v>
      </c>
      <c r="C5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by Asset Type (Details) - USD ($) $ in Million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Gross Carrying Amount</t>
        </is>
      </c>
      <c r="B3" s="7" t="n">
        <v>4354.9</v>
      </c>
      <c r="C3" s="5" t="n">
        <v>4305</v>
      </c>
    </row>
    <row r="4">
      <c r="A4" s="4" t="inlineStr">
        <is>
          <t>Accumulated Amortization</t>
        </is>
      </c>
      <c r="B4" s="8" t="n">
        <v>-2998.3</v>
      </c>
      <c r="C4" s="8" t="n">
        <v>-2935.3</v>
      </c>
    </row>
    <row r="5">
      <c r="A5" s="4" t="inlineStr">
        <is>
          <t>Net Carrying Amount</t>
        </is>
      </c>
      <c r="B5" s="8" t="n">
        <v>1356.6</v>
      </c>
      <c r="C5" s="8" t="n">
        <v>1369.7</v>
      </c>
    </row>
    <row r="6">
      <c r="A6" s="4" t="inlineStr">
        <is>
          <t>Customer relationship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8" t="n">
        <v>3478.1</v>
      </c>
      <c r="C8" s="8" t="n">
        <v>3379.7</v>
      </c>
    </row>
    <row r="9">
      <c r="A9" s="4" t="inlineStr">
        <is>
          <t>Accumulated Amortization</t>
        </is>
      </c>
      <c r="B9" s="8" t="n">
        <v>-2361.6</v>
      </c>
      <c r="C9" s="8" t="n">
        <v>-2236.6</v>
      </c>
    </row>
    <row r="10">
      <c r="A10" s="4" t="inlineStr">
        <is>
          <t>Net Carrying Amount</t>
        </is>
      </c>
      <c r="B10" s="8" t="n">
        <v>1116.5</v>
      </c>
      <c r="C10" s="7" t="n">
        <v>1143.1</v>
      </c>
    </row>
    <row r="11">
      <c r="A11" s="4" t="inlineStr">
        <is>
          <t>Trade name</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Useful Lives (Years)</t>
        </is>
      </c>
      <c r="B13" s="4" t="inlineStr">
        <is>
          <t xml:space="preserve"> </t>
        </is>
      </c>
      <c r="C13" s="4" t="inlineStr">
        <is>
          <t>20 years</t>
        </is>
      </c>
    </row>
    <row r="14">
      <c r="A14" s="4" t="inlineStr">
        <is>
          <t>Gross Carrying Amount</t>
        </is>
      </c>
      <c r="B14" s="8" t="n">
        <v>449.6</v>
      </c>
      <c r="C14" s="7" t="n">
        <v>446.1</v>
      </c>
    </row>
    <row r="15">
      <c r="A15" s="4" t="inlineStr">
        <is>
          <t>Accumulated Amortization</t>
        </is>
      </c>
      <c r="B15" s="8" t="n">
        <v>-387.6</v>
      </c>
      <c r="C15" s="8" t="n">
        <v>-366.6</v>
      </c>
    </row>
    <row r="16">
      <c r="A16" s="4" t="inlineStr">
        <is>
          <t>Net Carrying Amount</t>
        </is>
      </c>
      <c r="B16" s="6" t="n">
        <v>62</v>
      </c>
      <c r="C16" s="8" t="n">
        <v>79.5</v>
      </c>
    </row>
    <row r="17">
      <c r="A17" s="4" t="inlineStr">
        <is>
          <t>Internally developed software</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Gross Carrying Amount</t>
        </is>
      </c>
      <c r="B19" s="8" t="n">
        <v>391.6</v>
      </c>
      <c r="C19" s="8" t="n">
        <v>474.9</v>
      </c>
    </row>
    <row r="20">
      <c r="A20" s="4" t="inlineStr">
        <is>
          <t>Accumulated Amortization</t>
        </is>
      </c>
      <c r="B20" s="8" t="n">
        <v>-246.9</v>
      </c>
      <c r="C20" s="8" t="n">
        <v>-330.6</v>
      </c>
    </row>
    <row r="21">
      <c r="A21" s="4" t="inlineStr">
        <is>
          <t>Net Carrying Amount</t>
        </is>
      </c>
      <c r="B21" s="8" t="n">
        <v>144.7</v>
      </c>
      <c r="C21" s="8" t="n">
        <v>144.3</v>
      </c>
    </row>
    <row r="22">
      <c r="A22" s="4" t="inlineStr">
        <is>
          <t>Other</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Gross Carrying Amount</t>
        </is>
      </c>
      <c r="B24" s="8" t="n">
        <v>35.6</v>
      </c>
      <c r="C24" s="8" t="n">
        <v>4.3</v>
      </c>
    </row>
    <row r="25">
      <c r="A25" s="4" t="inlineStr">
        <is>
          <t>Accumulated Amortization</t>
        </is>
      </c>
      <c r="B25" s="8" t="n">
        <v>-2.2</v>
      </c>
      <c r="C25" s="8" t="n">
        <v>-1.5</v>
      </c>
    </row>
    <row r="26">
      <c r="A26" s="4" t="inlineStr">
        <is>
          <t>Net Carrying Amount</t>
        </is>
      </c>
      <c r="B26" s="7" t="n">
        <v>33.4</v>
      </c>
      <c r="C26" s="7" t="n">
        <v>2.8</v>
      </c>
    </row>
    <row r="27">
      <c r="A27" s="4" t="inlineStr">
        <is>
          <t>Minimum | Customer relationship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Useful Lives (Years)</t>
        </is>
      </c>
      <c r="B29" s="4" t="inlineStr">
        <is>
          <t>3 years</t>
        </is>
      </c>
      <c r="C29" s="4" t="inlineStr">
        <is>
          <t>3 years</t>
        </is>
      </c>
    </row>
    <row r="30">
      <c r="A30" s="4" t="inlineStr">
        <is>
          <t>Minimum | Trade name</t>
        </is>
      </c>
      <c r="B30" s="4" t="inlineStr">
        <is>
          <t xml:space="preserve"> </t>
        </is>
      </c>
      <c r="C30" s="4" t="inlineStr">
        <is>
          <t xml:space="preserve"> </t>
        </is>
      </c>
    </row>
    <row r="31">
      <c r="A31" s="3" t="inlineStr">
        <is>
          <t>Intangible Assets [Line Items]</t>
        </is>
      </c>
      <c r="B31" s="4" t="inlineStr">
        <is>
          <t xml:space="preserve"> </t>
        </is>
      </c>
      <c r="C31" s="4" t="inlineStr">
        <is>
          <t xml:space="preserve"> </t>
        </is>
      </c>
    </row>
    <row r="32">
      <c r="A32" s="4" t="inlineStr">
        <is>
          <t>Useful Lives (Years)</t>
        </is>
      </c>
      <c r="B32" s="4" t="inlineStr">
        <is>
          <t>1 year</t>
        </is>
      </c>
      <c r="C32" s="4" t="inlineStr">
        <is>
          <t>1 year</t>
        </is>
      </c>
    </row>
    <row r="33">
      <c r="A33" s="4" t="inlineStr">
        <is>
          <t>Minimum | Internally developed software</t>
        </is>
      </c>
      <c r="B33" s="4" t="inlineStr">
        <is>
          <t xml:space="preserve"> </t>
        </is>
      </c>
      <c r="C33" s="4" t="inlineStr">
        <is>
          <t xml:space="preserve"> </t>
        </is>
      </c>
    </row>
    <row r="34">
      <c r="A34" s="3" t="inlineStr">
        <is>
          <t>Intangible Assets [Line Items]</t>
        </is>
      </c>
      <c r="B34" s="4" t="inlineStr">
        <is>
          <t xml:space="preserve"> </t>
        </is>
      </c>
      <c r="C34" s="4" t="inlineStr">
        <is>
          <t xml:space="preserve"> </t>
        </is>
      </c>
    </row>
    <row r="35">
      <c r="A35" s="4" t="inlineStr">
        <is>
          <t>Useful Lives (Years)</t>
        </is>
      </c>
      <c r="B35" s="4" t="inlineStr">
        <is>
          <t>3 years</t>
        </is>
      </c>
      <c r="C35" s="4" t="inlineStr">
        <is>
          <t>3 years</t>
        </is>
      </c>
    </row>
    <row r="36">
      <c r="A36" s="4" t="inlineStr">
        <is>
          <t>Minimum | Other</t>
        </is>
      </c>
      <c r="B36" s="4" t="inlineStr">
        <is>
          <t xml:space="preserve"> </t>
        </is>
      </c>
      <c r="C36" s="4" t="inlineStr">
        <is>
          <t xml:space="preserve"> </t>
        </is>
      </c>
    </row>
    <row r="37">
      <c r="A37" s="3" t="inlineStr">
        <is>
          <t>Intangible Assets [Line Items]</t>
        </is>
      </c>
      <c r="B37" s="4" t="inlineStr">
        <is>
          <t xml:space="preserve"> </t>
        </is>
      </c>
      <c r="C37" s="4" t="inlineStr">
        <is>
          <t xml:space="preserve"> </t>
        </is>
      </c>
    </row>
    <row r="38">
      <c r="A38" s="4" t="inlineStr">
        <is>
          <t>Useful Lives (Years)</t>
        </is>
      </c>
      <c r="B38" s="4" t="inlineStr">
        <is>
          <t>1 year</t>
        </is>
      </c>
      <c r="C38" s="4" t="inlineStr">
        <is>
          <t>1 year</t>
        </is>
      </c>
    </row>
    <row r="39">
      <c r="A39" s="4" t="inlineStr">
        <is>
          <t>Maximum | Customer relationships</t>
        </is>
      </c>
      <c r="B39" s="4" t="inlineStr">
        <is>
          <t xml:space="preserve"> </t>
        </is>
      </c>
      <c r="C39" s="4" t="inlineStr">
        <is>
          <t xml:space="preserve"> </t>
        </is>
      </c>
    </row>
    <row r="40">
      <c r="A40" s="3" t="inlineStr">
        <is>
          <t>Intangible Assets [Line Items]</t>
        </is>
      </c>
      <c r="B40" s="4" t="inlineStr">
        <is>
          <t xml:space="preserve"> </t>
        </is>
      </c>
      <c r="C40" s="4" t="inlineStr">
        <is>
          <t xml:space="preserve"> </t>
        </is>
      </c>
    </row>
    <row r="41">
      <c r="A41" s="4" t="inlineStr">
        <is>
          <t>Useful Lives (Years)</t>
        </is>
      </c>
      <c r="B41" s="4" t="inlineStr">
        <is>
          <t>14 years</t>
        </is>
      </c>
      <c r="C41" s="4" t="inlineStr">
        <is>
          <t>14 years</t>
        </is>
      </c>
    </row>
    <row r="42">
      <c r="A42" s="4" t="inlineStr">
        <is>
          <t>Maximum | Trade name</t>
        </is>
      </c>
      <c r="B42" s="4" t="inlineStr">
        <is>
          <t xml:space="preserve"> </t>
        </is>
      </c>
      <c r="C42" s="4" t="inlineStr">
        <is>
          <t xml:space="preserve"> </t>
        </is>
      </c>
    </row>
    <row r="43">
      <c r="A43" s="3" t="inlineStr">
        <is>
          <t>Intangible Assets [Line Items]</t>
        </is>
      </c>
      <c r="B43" s="4" t="inlineStr">
        <is>
          <t xml:space="preserve"> </t>
        </is>
      </c>
      <c r="C43" s="4" t="inlineStr">
        <is>
          <t xml:space="preserve"> </t>
        </is>
      </c>
    </row>
    <row r="44">
      <c r="A44" s="4" t="inlineStr">
        <is>
          <t>Useful Lives (Years)</t>
        </is>
      </c>
      <c r="B44" s="4" t="inlineStr">
        <is>
          <t>20 years</t>
        </is>
      </c>
      <c r="C44" s="4" t="inlineStr">
        <is>
          <t xml:space="preserve"> </t>
        </is>
      </c>
    </row>
    <row r="45">
      <c r="A45" s="4" t="inlineStr">
        <is>
          <t>Maximum | Internally developed software</t>
        </is>
      </c>
      <c r="B45" s="4" t="inlineStr">
        <is>
          <t xml:space="preserve"> </t>
        </is>
      </c>
      <c r="C45" s="4" t="inlineStr">
        <is>
          <t xml:space="preserve"> </t>
        </is>
      </c>
    </row>
    <row r="46">
      <c r="A46" s="3" t="inlineStr">
        <is>
          <t>Intangible Assets [Line Items]</t>
        </is>
      </c>
      <c r="B46" s="4" t="inlineStr">
        <is>
          <t xml:space="preserve"> </t>
        </is>
      </c>
      <c r="C46" s="4" t="inlineStr">
        <is>
          <t xml:space="preserve"> </t>
        </is>
      </c>
    </row>
    <row r="47">
      <c r="A47" s="4" t="inlineStr">
        <is>
          <t>Useful Lives (Years)</t>
        </is>
      </c>
      <c r="B47" s="4" t="inlineStr">
        <is>
          <t>5 years</t>
        </is>
      </c>
      <c r="C47" s="4" t="inlineStr">
        <is>
          <t>5 years</t>
        </is>
      </c>
    </row>
    <row r="48">
      <c r="A48" s="4" t="inlineStr">
        <is>
          <t>Maximum | Other</t>
        </is>
      </c>
      <c r="B48" s="4" t="inlineStr">
        <is>
          <t xml:space="preserve"> </t>
        </is>
      </c>
      <c r="C48" s="4" t="inlineStr">
        <is>
          <t xml:space="preserve"> </t>
        </is>
      </c>
    </row>
    <row r="49">
      <c r="A49" s="3" t="inlineStr">
        <is>
          <t>Intangible Assets [Line Items]</t>
        </is>
      </c>
      <c r="B49" s="4" t="inlineStr">
        <is>
          <t xml:space="preserve"> </t>
        </is>
      </c>
      <c r="C49" s="4" t="inlineStr">
        <is>
          <t xml:space="preserve"> </t>
        </is>
      </c>
    </row>
    <row r="50">
      <c r="A50" s="4" t="inlineStr">
        <is>
          <t>Useful Lives (Years)</t>
        </is>
      </c>
      <c r="B50" s="4" t="inlineStr">
        <is>
          <t>10 years</t>
        </is>
      </c>
      <c r="C50"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expense</t>
        </is>
      </c>
      <c r="B4" s="5" t="n">
        <v>222</v>
      </c>
      <c r="C4" s="5" t="n">
        <v>219</v>
      </c>
      <c r="D4" s="5" t="n">
        <v>233</v>
      </c>
    </row>
    <row r="5">
      <c r="A5" s="4" t="inlineStr">
        <is>
          <t>Internally developed software</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Disposal of fully amortized definite-lived intangible assets</t>
        </is>
      </c>
      <c r="B7" s="5" t="n">
        <v>155</v>
      </c>
      <c r="C7" s="5" t="n">
        <v>33</v>
      </c>
      <c r="D7" s="5" t="n">
        <v>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of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40</v>
      </c>
      <c r="C3" s="4" t="inlineStr">
        <is>
          <t xml:space="preserve"> </t>
        </is>
      </c>
    </row>
    <row r="4">
      <c r="A4" s="4" t="inlineStr">
        <is>
          <t>2026</t>
        </is>
      </c>
      <c r="B4" s="8" t="n">
        <v>217.8</v>
      </c>
      <c r="C4" s="4" t="inlineStr">
        <is>
          <t xml:space="preserve"> </t>
        </is>
      </c>
    </row>
    <row r="5">
      <c r="A5" s="4" t="inlineStr">
        <is>
          <t>2027</t>
        </is>
      </c>
      <c r="B5" s="8" t="n">
        <v>182.4</v>
      </c>
      <c r="C5" s="4" t="inlineStr">
        <is>
          <t xml:space="preserve"> </t>
        </is>
      </c>
    </row>
    <row r="6">
      <c r="A6" s="4" t="inlineStr">
        <is>
          <t>2028</t>
        </is>
      </c>
      <c r="B6" s="6" t="n">
        <v>138</v>
      </c>
      <c r="C6" s="4" t="inlineStr">
        <is>
          <t xml:space="preserve"> </t>
        </is>
      </c>
    </row>
    <row r="7">
      <c r="A7" s="4" t="inlineStr">
        <is>
          <t>2029</t>
        </is>
      </c>
      <c r="B7" s="6" t="n">
        <v>125</v>
      </c>
      <c r="C7" s="4" t="inlineStr">
        <is>
          <t xml:space="preserve"> </t>
        </is>
      </c>
    </row>
    <row r="8">
      <c r="A8" s="4" t="inlineStr">
        <is>
          <t>Thereafter</t>
        </is>
      </c>
      <c r="B8" s="8" t="n">
        <v>453.4</v>
      </c>
      <c r="C8" s="4" t="inlineStr">
        <is>
          <t xml:space="preserve"> </t>
        </is>
      </c>
    </row>
    <row r="9">
      <c r="A9" s="4" t="inlineStr">
        <is>
          <t>Net Carrying Amount</t>
        </is>
      </c>
      <c r="B9" s="7" t="n">
        <v>1356.6</v>
      </c>
      <c r="C9" s="7" t="n">
        <v>136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Financing Agreements - Narrative (Details) - USD ($) $ in Millions</t>
        </is>
      </c>
      <c r="B1" s="2" t="inlineStr">
        <is>
          <t>Dec. 31, 2024</t>
        </is>
      </c>
      <c r="C1" s="2" t="inlineStr">
        <is>
          <t>Dec. 31, 2023</t>
        </is>
      </c>
    </row>
    <row r="2">
      <c r="A2" s="4" t="inlineStr">
        <is>
          <t>Accounts Payable, Inventory Financing</t>
        </is>
      </c>
      <c r="B2" s="4" t="inlineStr">
        <is>
          <t xml:space="preserve"> </t>
        </is>
      </c>
      <c r="C2" s="4" t="inlineStr">
        <is>
          <t xml:space="preserve"> </t>
        </is>
      </c>
    </row>
    <row r="3">
      <c r="A3" s="3" t="inlineStr">
        <is>
          <t>Inventory Financing Agreements [Line Items]</t>
        </is>
      </c>
      <c r="B3" s="4" t="inlineStr">
        <is>
          <t xml:space="preserve"> </t>
        </is>
      </c>
      <c r="C3" s="4" t="inlineStr">
        <is>
          <t xml:space="preserve"> </t>
        </is>
      </c>
    </row>
    <row r="4">
      <c r="A4" s="4" t="inlineStr">
        <is>
          <t>Other inventory financing agreements</t>
        </is>
      </c>
      <c r="B4" s="5" t="n">
        <v>355</v>
      </c>
      <c r="C4" s="5" t="n">
        <v>4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ntory Financing Agreements - Schedule of Inventory Financing Agreements (Details) $ in Millions</t>
        </is>
      </c>
      <c r="B1" s="2" t="inlineStr">
        <is>
          <t>12 Months Ended</t>
        </is>
      </c>
    </row>
    <row r="2">
      <c r="B2" s="2" t="inlineStr">
        <is>
          <t>Dec. 31, 2024 USD ($)</t>
        </is>
      </c>
    </row>
    <row r="3">
      <c r="A3" s="3" t="inlineStr">
        <is>
          <t>Inventory Financing Agreements Obligation [Roll Forward]</t>
        </is>
      </c>
      <c r="B3" s="4" t="inlineStr">
        <is>
          <t xml:space="preserve"> </t>
        </is>
      </c>
    </row>
    <row r="4">
      <c r="A4" s="4" t="inlineStr">
        <is>
          <t>Confirmed obligations outstanding as of January 1</t>
        </is>
      </c>
      <c r="B4" s="7" t="n">
        <v>430.9</v>
      </c>
    </row>
    <row r="5">
      <c r="A5" s="4" t="inlineStr">
        <is>
          <t>Invoices confirmed during the period</t>
        </is>
      </c>
      <c r="B5" s="8" t="n">
        <v>2388.1</v>
      </c>
    </row>
    <row r="6">
      <c r="A6" s="4" t="inlineStr">
        <is>
          <t>Confirmed invoices paid during the period</t>
        </is>
      </c>
      <c r="B6" s="8" t="n">
        <v>-2463.8</v>
      </c>
    </row>
    <row r="7">
      <c r="A7" s="4" t="inlineStr">
        <is>
          <t>Confirmed obligations outstanding as of December 31</t>
        </is>
      </c>
      <c r="B7" s="7" t="n">
        <v>35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Debt Balances and Interest Rat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5875.6</v>
      </c>
      <c r="C3" s="7" t="n">
        <v>5673.3</v>
      </c>
    </row>
    <row r="4">
      <c r="A4" s="4" t="inlineStr">
        <is>
          <t>Unamortized debt issuance costs and discount</t>
        </is>
      </c>
      <c r="B4" s="8" t="n">
        <v>-32.8</v>
      </c>
      <c r="C4" s="8" t="n">
        <v>-28.4</v>
      </c>
    </row>
    <row r="5">
      <c r="A5" s="4" t="inlineStr">
        <is>
          <t>Current maturities of long-term debt</t>
        </is>
      </c>
      <c r="B5" s="8" t="n">
        <v>-235.8</v>
      </c>
      <c r="C5" s="8" t="n">
        <v>-613.1</v>
      </c>
    </row>
    <row r="6">
      <c r="A6" s="4" t="inlineStr">
        <is>
          <t>Total long-term debt</t>
        </is>
      </c>
      <c r="B6" s="6" t="n">
        <v>5607</v>
      </c>
      <c r="C6" s="8" t="n">
        <v>5031.8</v>
      </c>
    </row>
    <row r="7">
      <c r="A7" s="4" t="inlineStr">
        <is>
          <t>Senior unsecured revolving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0</v>
      </c>
      <c r="C9" s="6" t="n">
        <v>0</v>
      </c>
    </row>
    <row r="10">
      <c r="A10" s="4" t="inlineStr">
        <is>
          <t>Senior unsecured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634.5</v>
      </c>
      <c r="C12" s="8" t="n">
        <v>634.5</v>
      </c>
    </row>
    <row r="13">
      <c r="A13" s="4" t="inlineStr">
        <is>
          <t>Senior notes due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55</v>
      </c>
      <c r="C15" s="4" t="inlineStr">
        <is>
          <t xml:space="preserve"> </t>
        </is>
      </c>
    </row>
    <row r="16">
      <c r="A16" s="4" t="inlineStr">
        <is>
          <t>Long-term debt</t>
        </is>
      </c>
      <c r="B16" s="5" t="n">
        <v>0</v>
      </c>
      <c r="C16" s="6" t="n">
        <v>575</v>
      </c>
    </row>
    <row r="17">
      <c r="A17" s="4" t="inlineStr">
        <is>
          <t>Senior notes due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2" t="n">
        <v>0.04125</v>
      </c>
      <c r="C19" s="4" t="inlineStr">
        <is>
          <t xml:space="preserve"> </t>
        </is>
      </c>
    </row>
    <row r="20">
      <c r="A20" s="4" t="inlineStr">
        <is>
          <t>Long-term debt</t>
        </is>
      </c>
      <c r="B20" s="7" t="n">
        <v>211.1</v>
      </c>
      <c r="C20" s="6" t="n">
        <v>600</v>
      </c>
    </row>
    <row r="21">
      <c r="A21" s="4" t="inlineStr">
        <is>
          <t>Senior notes due 202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267</v>
      </c>
      <c r="C23" s="4" t="inlineStr">
        <is>
          <t xml:space="preserve"> </t>
        </is>
      </c>
    </row>
    <row r="24">
      <c r="A24" s="4" t="inlineStr">
        <is>
          <t>Long-term debt</t>
        </is>
      </c>
      <c r="B24" s="5" t="n">
        <v>1000</v>
      </c>
      <c r="C24" s="6" t="n">
        <v>1000</v>
      </c>
    </row>
    <row r="25">
      <c r="A25" s="4" t="inlineStr">
        <is>
          <t>Senior notes due 2028 April 2028</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1" t="n">
        <v>0.0425</v>
      </c>
      <c r="C27" s="4" t="inlineStr">
        <is>
          <t xml:space="preserve"> </t>
        </is>
      </c>
    </row>
    <row r="28">
      <c r="A28" s="4" t="inlineStr">
        <is>
          <t>Long-term debt</t>
        </is>
      </c>
      <c r="B28" s="5" t="n">
        <v>600</v>
      </c>
      <c r="C28" s="6" t="n">
        <v>600</v>
      </c>
    </row>
    <row r="29">
      <c r="A29" s="4" t="inlineStr">
        <is>
          <t>Senior notes due December 202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2" t="n">
        <v>0.03276</v>
      </c>
      <c r="C31" s="4" t="inlineStr">
        <is>
          <t xml:space="preserve"> </t>
        </is>
      </c>
    </row>
    <row r="32">
      <c r="A32" s="4" t="inlineStr">
        <is>
          <t>Long-term debt</t>
        </is>
      </c>
      <c r="B32" s="5" t="n">
        <v>500</v>
      </c>
      <c r="C32" s="6" t="n">
        <v>500</v>
      </c>
    </row>
    <row r="33">
      <c r="A33" s="4" t="inlineStr">
        <is>
          <t>Senior notes due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1" t="n">
        <v>0.0325</v>
      </c>
      <c r="C35" s="4" t="inlineStr">
        <is>
          <t xml:space="preserve"> </t>
        </is>
      </c>
    </row>
    <row r="36">
      <c r="A36" s="4" t="inlineStr">
        <is>
          <t>Long-term debt</t>
        </is>
      </c>
      <c r="B36" s="5" t="n">
        <v>700</v>
      </c>
      <c r="C36" s="6" t="n">
        <v>700</v>
      </c>
    </row>
    <row r="37">
      <c r="A37" s="4" t="inlineStr">
        <is>
          <t>Senior notes due 203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1" t="n">
        <v>0.051</v>
      </c>
      <c r="C39" s="4" t="inlineStr">
        <is>
          <t xml:space="preserve"> </t>
        </is>
      </c>
    </row>
    <row r="40">
      <c r="A40" s="4" t="inlineStr">
        <is>
          <t>Long-term debt</t>
        </is>
      </c>
      <c r="B40" s="5" t="n">
        <v>600</v>
      </c>
      <c r="C40" s="6" t="n">
        <v>0</v>
      </c>
    </row>
    <row r="41">
      <c r="A41" s="4" t="inlineStr">
        <is>
          <t>Senior notes due 2031</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2" t="n">
        <v>0.03569</v>
      </c>
      <c r="C43" s="4" t="inlineStr">
        <is>
          <t xml:space="preserve"> </t>
        </is>
      </c>
    </row>
    <row r="44">
      <c r="A44" s="4" t="inlineStr">
        <is>
          <t>Long-term debt</t>
        </is>
      </c>
      <c r="B44" s="5" t="n">
        <v>1000</v>
      </c>
      <c r="C44" s="6" t="n">
        <v>1000</v>
      </c>
    </row>
    <row r="45">
      <c r="A45" s="4" t="inlineStr">
        <is>
          <t>Senior notes due 2034</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1" t="n">
        <v>0.0555</v>
      </c>
      <c r="C47" s="4" t="inlineStr">
        <is>
          <t xml:space="preserve"> </t>
        </is>
      </c>
    </row>
    <row r="48">
      <c r="A48" s="4" t="inlineStr">
        <is>
          <t>Long-term debt</t>
        </is>
      </c>
      <c r="B48" s="5" t="n">
        <v>600</v>
      </c>
      <c r="C48" s="6" t="n">
        <v>0</v>
      </c>
    </row>
    <row r="49">
      <c r="A49" s="4" t="inlineStr">
        <is>
          <t>Total unsecured 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t>
        </is>
      </c>
      <c r="B51" s="8" t="n">
        <v>5211.1</v>
      </c>
      <c r="C51" s="6" t="n">
        <v>4975</v>
      </c>
    </row>
    <row r="52">
      <c r="A52" s="4" t="inlineStr">
        <is>
          <t>Receivable financing liability</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8" t="n">
        <v>21.2</v>
      </c>
      <c r="C54" s="8" t="n">
        <v>56.9</v>
      </c>
    </row>
    <row r="55">
      <c r="A55" s="4" t="inlineStr">
        <is>
          <t>Other long-term obligation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t>
        </is>
      </c>
      <c r="B57" s="7" t="n">
        <v>8.800000000000001</v>
      </c>
      <c r="C57" s="7" t="n">
        <v>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Narrative (Details) - USD ($) $ in Millions</t>
        </is>
      </c>
      <c r="C1" s="2" t="inlineStr">
        <is>
          <t>12 Months Ended</t>
        </is>
      </c>
    </row>
    <row r="2">
      <c r="B2" s="2" t="inlineStr">
        <is>
          <t>Aug. 22,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7" t="n">
        <v>5875.6</v>
      </c>
      <c r="D4" s="7" t="n">
        <v>5673.3</v>
      </c>
      <c r="E4" s="4" t="inlineStr">
        <is>
          <t xml:space="preserve"> </t>
        </is>
      </c>
    </row>
    <row r="5">
      <c r="A5" s="4" t="inlineStr">
        <is>
          <t>Debt prepayment</t>
        </is>
      </c>
      <c r="B5" s="4" t="inlineStr">
        <is>
          <t xml:space="preserve"> </t>
        </is>
      </c>
      <c r="C5" s="8" t="n">
        <v>962.4</v>
      </c>
      <c r="D5" s="6" t="n">
        <v>0</v>
      </c>
      <c r="E5" s="5" t="n">
        <v>0</v>
      </c>
    </row>
    <row r="6">
      <c r="A6" s="4" t="inlineStr">
        <is>
          <t>Senior unsecured revolving loan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dditional borrowing capacity</t>
        </is>
      </c>
      <c r="B8" s="4" t="inlineStr">
        <is>
          <t xml:space="preserve"> </t>
        </is>
      </c>
      <c r="C8" s="6" t="n">
        <v>1200</v>
      </c>
      <c r="D8" s="4" t="inlineStr">
        <is>
          <t xml:space="preserve"> </t>
        </is>
      </c>
      <c r="E8" s="4" t="inlineStr">
        <is>
          <t xml:space="preserve"> </t>
        </is>
      </c>
    </row>
    <row r="9">
      <c r="A9" s="4" t="inlineStr">
        <is>
          <t>Long-term debt</t>
        </is>
      </c>
      <c r="B9" s="4" t="inlineStr">
        <is>
          <t xml:space="preserve"> </t>
        </is>
      </c>
      <c r="C9" s="6" t="n">
        <v>0</v>
      </c>
      <c r="D9" s="6" t="n">
        <v>0</v>
      </c>
      <c r="E9" s="4" t="inlineStr">
        <is>
          <t xml:space="preserve"> </t>
        </is>
      </c>
    </row>
    <row r="10">
      <c r="A10" s="4" t="inlineStr">
        <is>
          <t>Senior unsecured revolving loan facility | Accounts Payable, Inventory Financing</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mount owed under Revolving loan financing agreement</t>
        </is>
      </c>
      <c r="B12" s="4" t="inlineStr">
        <is>
          <t xml:space="preserve"> </t>
        </is>
      </c>
      <c r="C12" s="5" t="n">
        <v>356</v>
      </c>
      <c r="D12" s="4" t="inlineStr">
        <is>
          <t xml:space="preserve"> </t>
        </is>
      </c>
      <c r="E12" s="4" t="inlineStr">
        <is>
          <t xml:space="preserve"> </t>
        </is>
      </c>
    </row>
    <row r="13">
      <c r="A13" s="4" t="inlineStr">
        <is>
          <t>Senior Notes Due March 2030</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5" t="n">
        <v>600</v>
      </c>
      <c r="C15" s="4" t="inlineStr">
        <is>
          <t xml:space="preserve"> </t>
        </is>
      </c>
      <c r="D15" s="4" t="inlineStr">
        <is>
          <t xml:space="preserve"> </t>
        </is>
      </c>
      <c r="E15" s="4" t="inlineStr">
        <is>
          <t xml:space="preserve"> </t>
        </is>
      </c>
    </row>
    <row r="16">
      <c r="A16" s="4" t="inlineStr">
        <is>
          <t>Interest Rate</t>
        </is>
      </c>
      <c r="B16" s="11" t="n">
        <v>0.051</v>
      </c>
      <c r="C16" s="4" t="inlineStr">
        <is>
          <t xml:space="preserve"> </t>
        </is>
      </c>
      <c r="D16" s="4" t="inlineStr">
        <is>
          <t xml:space="preserve"> </t>
        </is>
      </c>
      <c r="E16" s="4" t="inlineStr">
        <is>
          <t xml:space="preserve"> </t>
        </is>
      </c>
    </row>
    <row r="17">
      <c r="A17" s="4" t="inlineStr">
        <is>
          <t>Debt instrument, issuance, percentage of par</t>
        </is>
      </c>
      <c r="B17" s="12" t="n">
        <v>0.9988899999999999</v>
      </c>
      <c r="C17" s="4" t="inlineStr">
        <is>
          <t xml:space="preserve"> </t>
        </is>
      </c>
      <c r="D17" s="4" t="inlineStr">
        <is>
          <t xml:space="preserve"> </t>
        </is>
      </c>
      <c r="E17" s="4" t="inlineStr">
        <is>
          <t xml:space="preserve"> </t>
        </is>
      </c>
    </row>
    <row r="18">
      <c r="A18" s="4" t="inlineStr">
        <is>
          <t>Senior Notes Due August 2034</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5" t="n">
        <v>600</v>
      </c>
      <c r="C20" s="4" t="inlineStr">
        <is>
          <t xml:space="preserve"> </t>
        </is>
      </c>
      <c r="D20" s="4" t="inlineStr">
        <is>
          <t xml:space="preserve"> </t>
        </is>
      </c>
      <c r="E20" s="4" t="inlineStr">
        <is>
          <t xml:space="preserve"> </t>
        </is>
      </c>
    </row>
    <row r="21">
      <c r="A21" s="4" t="inlineStr">
        <is>
          <t>Interest Rate</t>
        </is>
      </c>
      <c r="B21" s="11" t="n">
        <v>0.0555</v>
      </c>
      <c r="C21" s="4" t="inlineStr">
        <is>
          <t xml:space="preserve"> </t>
        </is>
      </c>
      <c r="D21" s="4" t="inlineStr">
        <is>
          <t xml:space="preserve"> </t>
        </is>
      </c>
      <c r="E21" s="4" t="inlineStr">
        <is>
          <t xml:space="preserve"> </t>
        </is>
      </c>
    </row>
    <row r="22">
      <c r="A22" s="4" t="inlineStr">
        <is>
          <t>Debt instrument, issuance, percentage of par</t>
        </is>
      </c>
      <c r="B22" s="12" t="n">
        <v>0.99742</v>
      </c>
      <c r="C22" s="4" t="inlineStr">
        <is>
          <t xml:space="preserve"> </t>
        </is>
      </c>
      <c r="D22" s="4" t="inlineStr">
        <is>
          <t xml:space="preserve"> </t>
        </is>
      </c>
      <c r="E22" s="4" t="inlineStr">
        <is>
          <t xml:space="preserve"> </t>
        </is>
      </c>
    </row>
    <row r="23">
      <c r="A23" s="4" t="inlineStr">
        <is>
          <t>Senior Notes Due December 2024</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11" t="n">
        <v>0.055</v>
      </c>
      <c r="D25" s="4" t="inlineStr">
        <is>
          <t xml:space="preserve"> </t>
        </is>
      </c>
      <c r="E25" s="4" t="inlineStr">
        <is>
          <t xml:space="preserve"> </t>
        </is>
      </c>
    </row>
    <row r="26">
      <c r="A26" s="4" t="inlineStr">
        <is>
          <t>Repayments of debt</t>
        </is>
      </c>
      <c r="B26" s="5" t="n">
        <v>391</v>
      </c>
      <c r="C26" s="4" t="inlineStr">
        <is>
          <t xml:space="preserve"> </t>
        </is>
      </c>
      <c r="D26" s="4" t="inlineStr">
        <is>
          <t xml:space="preserve"> </t>
        </is>
      </c>
      <c r="E26" s="4" t="inlineStr">
        <is>
          <t xml:space="preserve"> </t>
        </is>
      </c>
    </row>
    <row r="27">
      <c r="A27" s="4" t="inlineStr">
        <is>
          <t>Senior notes due 2025</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4" t="inlineStr">
        <is>
          <t xml:space="preserve"> </t>
        </is>
      </c>
      <c r="C29" s="7" t="n">
        <v>211.1</v>
      </c>
      <c r="D29" s="5" t="n">
        <v>600</v>
      </c>
      <c r="E29" s="4" t="inlineStr">
        <is>
          <t xml:space="preserve"> </t>
        </is>
      </c>
    </row>
    <row r="30">
      <c r="A30" s="4" t="inlineStr">
        <is>
          <t>Interest Rate</t>
        </is>
      </c>
      <c r="B30" s="4" t="inlineStr">
        <is>
          <t xml:space="preserve"> </t>
        </is>
      </c>
      <c r="C30" s="12" t="n">
        <v>0.04125</v>
      </c>
      <c r="D30" s="4" t="inlineStr">
        <is>
          <t xml:space="preserve"> </t>
        </is>
      </c>
      <c r="E30" s="4" t="inlineStr">
        <is>
          <t xml:space="preserve"> </t>
        </is>
      </c>
    </row>
    <row r="31">
      <c r="A31" s="4" t="inlineStr">
        <is>
          <t>Repayments of debt</t>
        </is>
      </c>
      <c r="B31" s="5" t="n">
        <v>389</v>
      </c>
      <c r="C31" s="4" t="inlineStr">
        <is>
          <t xml:space="preserve"> </t>
        </is>
      </c>
      <c r="D31" s="4" t="inlineStr">
        <is>
          <t xml:space="preserve"> </t>
        </is>
      </c>
      <c r="E31" s="4" t="inlineStr">
        <is>
          <t xml:space="preserve"> </t>
        </is>
      </c>
    </row>
    <row r="32">
      <c r="A32" s="4" t="inlineStr">
        <is>
          <t>Senior Secured Term Loan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prepayment</t>
        </is>
      </c>
      <c r="B34" s="4" t="inlineStr">
        <is>
          <t xml:space="preserve"> </t>
        </is>
      </c>
      <c r="C34" s="5" t="n">
        <v>184</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 Long-Term Debt Maturities (Details) $ in Millions</t>
        </is>
      </c>
      <c r="B1" s="2" t="inlineStr">
        <is>
          <t>Dec. 31, 2024 USD ($)</t>
        </is>
      </c>
    </row>
    <row r="2">
      <c r="A2" s="3" t="inlineStr">
        <is>
          <t>Debt Disclosure [Abstract]</t>
        </is>
      </c>
      <c r="B2" s="4" t="inlineStr">
        <is>
          <t xml:space="preserve"> </t>
        </is>
      </c>
    </row>
    <row r="3">
      <c r="A3" s="4" t="inlineStr">
        <is>
          <t>2025</t>
        </is>
      </c>
      <c r="B3" s="5" t="n">
        <v>236</v>
      </c>
    </row>
    <row r="4">
      <c r="A4" s="4" t="inlineStr">
        <is>
          <t>2026</t>
        </is>
      </c>
      <c r="B4" s="8" t="n">
        <v>1637.2</v>
      </c>
    </row>
    <row r="5">
      <c r="A5" s="4" t="inlineStr">
        <is>
          <t>2027</t>
        </is>
      </c>
      <c r="B5" s="8" t="n">
        <v>1.7</v>
      </c>
    </row>
    <row r="6">
      <c r="A6" s="4" t="inlineStr">
        <is>
          <t>2028</t>
        </is>
      </c>
      <c r="B6" s="8" t="n">
        <v>1100.7</v>
      </c>
    </row>
    <row r="7">
      <c r="A7" s="4" t="inlineStr">
        <is>
          <t>2029</t>
        </is>
      </c>
      <c r="B7" s="6" t="n">
        <v>700</v>
      </c>
    </row>
    <row r="8">
      <c r="A8" s="4" t="inlineStr">
        <is>
          <t>Thereafter</t>
        </is>
      </c>
      <c r="B8" s="6" t="n">
        <v>2200</v>
      </c>
    </row>
    <row r="9">
      <c r="A9" s="4" t="inlineStr">
        <is>
          <t>Total debt maturities</t>
        </is>
      </c>
      <c r="B9" s="7" t="n">
        <v>58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77.8</v>
      </c>
      <c r="C4" s="7" t="n">
        <v>1104.3</v>
      </c>
      <c r="D4" s="7" t="n">
        <v>1114.5</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 from cash flow hedge</t>
        </is>
      </c>
      <c r="B6" s="8" t="n">
        <v>-2.8</v>
      </c>
      <c r="C6" s="8" t="n">
        <v>-1.9</v>
      </c>
      <c r="D6" s="8" t="n">
        <v>-0.1</v>
      </c>
    </row>
    <row r="7">
      <c r="A7" s="4" t="inlineStr">
        <is>
          <t>Reclassification of cash flow hedge to net income</t>
        </is>
      </c>
      <c r="B7" s="8" t="n">
        <v>0.3</v>
      </c>
      <c r="C7" s="6" t="n">
        <v>0</v>
      </c>
      <c r="D7" s="8" t="n">
        <v>3.6</v>
      </c>
    </row>
    <row r="8">
      <c r="A8" s="4" t="inlineStr">
        <is>
          <t>Foreign currency translation adjustments</t>
        </is>
      </c>
      <c r="B8" s="6" t="n">
        <v>-33</v>
      </c>
      <c r="C8" s="8" t="n">
        <v>29.7</v>
      </c>
      <c r="D8" s="8" t="n">
        <v>-61.5</v>
      </c>
    </row>
    <row r="9">
      <c r="A9" s="4" t="inlineStr">
        <is>
          <t>Other comprehensive (loss) income</t>
        </is>
      </c>
      <c r="B9" s="8" t="n">
        <v>-35.5</v>
      </c>
      <c r="C9" s="8" t="n">
        <v>27.8</v>
      </c>
      <c r="D9" s="6" t="n">
        <v>-58</v>
      </c>
    </row>
    <row r="10">
      <c r="A10" s="4" t="inlineStr">
        <is>
          <t>Comprehensive income</t>
        </is>
      </c>
      <c r="B10" s="7" t="n">
        <v>1042.3</v>
      </c>
      <c r="C10" s="7" t="n">
        <v>1132.1</v>
      </c>
      <c r="D10" s="7" t="n">
        <v>105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air Value of Long-Term Debt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7" t="n">
        <v>5875.6</v>
      </c>
      <c r="C3" s="7" t="n">
        <v>5673.3</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7" t="n">
        <v>5602.8</v>
      </c>
      <c r="C6" s="7" t="n">
        <v>534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and Financial Instruments (Details) $ in Millions</t>
        </is>
      </c>
      <c r="B1" s="2" t="inlineStr">
        <is>
          <t>Dec. 31, 2024 USD ($)</t>
        </is>
      </c>
    </row>
    <row r="2">
      <c r="A2" s="3" t="inlineStr">
        <is>
          <t>Derivative [Line Items]</t>
        </is>
      </c>
      <c r="B2" s="4" t="inlineStr">
        <is>
          <t xml:space="preserve"> </t>
        </is>
      </c>
    </row>
    <row r="3">
      <c r="A3" s="4" t="inlineStr">
        <is>
          <t>Carrying value of certificate of deposits</t>
        </is>
      </c>
      <c r="B3" s="5" t="n">
        <v>214</v>
      </c>
    </row>
    <row r="4">
      <c r="A4" s="4" t="inlineStr">
        <is>
          <t>Interest Rate Cap</t>
        </is>
      </c>
      <c r="B4" s="4" t="inlineStr">
        <is>
          <t xml:space="preserve"> </t>
        </is>
      </c>
    </row>
    <row r="5">
      <c r="A5" s="3" t="inlineStr">
        <is>
          <t>Derivative [Line Items]</t>
        </is>
      </c>
      <c r="B5" s="4" t="inlineStr">
        <is>
          <t xml:space="preserve"> </t>
        </is>
      </c>
    </row>
    <row r="6">
      <c r="A6" s="4" t="inlineStr">
        <is>
          <t>Notional amount</t>
        </is>
      </c>
      <c r="B6" s="6" t="n">
        <v>400</v>
      </c>
    </row>
    <row r="7">
      <c r="A7" s="4" t="inlineStr">
        <is>
          <t>Treasury Lock</t>
        </is>
      </c>
      <c r="B7" s="4" t="inlineStr">
        <is>
          <t xml:space="preserve"> </t>
        </is>
      </c>
    </row>
    <row r="8">
      <c r="A8" s="3" t="inlineStr">
        <is>
          <t>Derivative [Line Items]</t>
        </is>
      </c>
      <c r="B8" s="4" t="inlineStr">
        <is>
          <t xml:space="preserve"> </t>
        </is>
      </c>
    </row>
    <row r="9">
      <c r="A9" s="4" t="inlineStr">
        <is>
          <t>Notional amount</t>
        </is>
      </c>
      <c r="B9" s="5" t="n">
        <v>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Before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12.5</v>
      </c>
      <c r="C4" s="7" t="n">
        <v>1298.1</v>
      </c>
      <c r="D4" s="7" t="n">
        <v>1355.6</v>
      </c>
    </row>
    <row r="5">
      <c r="A5" s="4" t="inlineStr">
        <is>
          <t>Foreign</t>
        </is>
      </c>
      <c r="B5" s="8" t="n">
        <v>122.9</v>
      </c>
      <c r="C5" s="8" t="n">
        <v>152.1</v>
      </c>
      <c r="D5" s="8" t="n">
        <v>132.2</v>
      </c>
    </row>
    <row r="6">
      <c r="A6" s="4" t="inlineStr">
        <is>
          <t>Income before income taxes</t>
        </is>
      </c>
      <c r="B6" s="7" t="n">
        <v>1435.4</v>
      </c>
      <c r="C6" s="7" t="n">
        <v>1450.2</v>
      </c>
      <c r="D6" s="7" t="n">
        <v>148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y Componen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67.4</v>
      </c>
      <c r="C4" s="7" t="n">
        <v>267.3</v>
      </c>
      <c r="D4" s="7" t="n">
        <v>281.8</v>
      </c>
    </row>
    <row r="5">
      <c r="A5" s="4" t="inlineStr">
        <is>
          <t>State</t>
        </is>
      </c>
      <c r="B5" s="8" t="n">
        <v>72.8</v>
      </c>
      <c r="C5" s="8" t="n">
        <v>69.7</v>
      </c>
      <c r="D5" s="8" t="n">
        <v>75.8</v>
      </c>
    </row>
    <row r="6">
      <c r="A6" s="4" t="inlineStr">
        <is>
          <t>Foreign</t>
        </is>
      </c>
      <c r="B6" s="8" t="n">
        <v>31.5</v>
      </c>
      <c r="C6" s="8" t="n">
        <v>41.6</v>
      </c>
      <c r="D6" s="8" t="n">
        <v>33.9</v>
      </c>
    </row>
    <row r="7">
      <c r="A7" s="4" t="inlineStr">
        <is>
          <t>Total current</t>
        </is>
      </c>
      <c r="B7" s="8" t="n">
        <v>371.7</v>
      </c>
      <c r="C7" s="8" t="n">
        <v>378.6</v>
      </c>
      <c r="D7" s="8" t="n">
        <v>391.5</v>
      </c>
    </row>
    <row r="8">
      <c r="A8" s="3" t="inlineStr">
        <is>
          <t>Deferred:</t>
        </is>
      </c>
      <c r="B8" s="4" t="inlineStr">
        <is>
          <t xml:space="preserve"> </t>
        </is>
      </c>
      <c r="C8" s="4" t="inlineStr">
        <is>
          <t xml:space="preserve"> </t>
        </is>
      </c>
      <c r="D8" s="4" t="inlineStr">
        <is>
          <t xml:space="preserve"> </t>
        </is>
      </c>
    </row>
    <row r="9">
      <c r="A9" s="4" t="inlineStr">
        <is>
          <t>Domestic</t>
        </is>
      </c>
      <c r="B9" s="6" t="n">
        <v>-14</v>
      </c>
      <c r="C9" s="8" t="n">
        <v>-29.3</v>
      </c>
      <c r="D9" s="6" t="n">
        <v>-15</v>
      </c>
    </row>
    <row r="10">
      <c r="A10" s="4" t="inlineStr">
        <is>
          <t>Foreign</t>
        </is>
      </c>
      <c r="B10" s="8" t="n">
        <v>-0.1</v>
      </c>
      <c r="C10" s="8" t="n">
        <v>-3.4</v>
      </c>
      <c r="D10" s="8" t="n">
        <v>-3.2</v>
      </c>
    </row>
    <row r="11">
      <c r="A11" s="4" t="inlineStr">
        <is>
          <t>Total deferred</t>
        </is>
      </c>
      <c r="B11" s="8" t="n">
        <v>-14.1</v>
      </c>
      <c r="C11" s="8" t="n">
        <v>-32.7</v>
      </c>
      <c r="D11" s="8" t="n">
        <v>-18.2</v>
      </c>
    </row>
    <row r="12">
      <c r="A12" s="4" t="inlineStr">
        <is>
          <t>Income tax expense</t>
        </is>
      </c>
      <c r="B12" s="7" t="n">
        <v>357.6</v>
      </c>
      <c r="C12" s="7" t="n">
        <v>345.9</v>
      </c>
      <c r="D12" s="7" t="n">
        <v>37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income tax rate</t>
        </is>
      </c>
      <c r="B4" s="7" t="n">
        <v>301.4</v>
      </c>
      <c r="C4" s="7" t="n">
        <v>304.5</v>
      </c>
      <c r="D4" s="7" t="n">
        <v>312.4</v>
      </c>
    </row>
    <row r="5">
      <c r="A5" s="4" t="inlineStr">
        <is>
          <t>State taxes, net of federal effect</t>
        </is>
      </c>
      <c r="B5" s="6" t="n">
        <v>60</v>
      </c>
      <c r="C5" s="8" t="n">
        <v>55.8</v>
      </c>
      <c r="D5" s="8" t="n">
        <v>61.1</v>
      </c>
    </row>
    <row r="6">
      <c r="A6" s="4" t="inlineStr">
        <is>
          <t>Excess tax benefit of equity awards</t>
        </is>
      </c>
      <c r="B6" s="8" t="n">
        <v>-15.5</v>
      </c>
      <c r="C6" s="8" t="n">
        <v>-29.6</v>
      </c>
      <c r="D6" s="6" t="n">
        <v>-12</v>
      </c>
    </row>
    <row r="7">
      <c r="A7" s="4" t="inlineStr">
        <is>
          <t>Tax on foreign earnings</t>
        </is>
      </c>
      <c r="B7" s="8" t="n">
        <v>5.8</v>
      </c>
      <c r="C7" s="8" t="n">
        <v>8.5</v>
      </c>
      <c r="D7" s="6" t="n">
        <v>3</v>
      </c>
    </row>
    <row r="8">
      <c r="A8" s="4" t="inlineStr">
        <is>
          <t>Other</t>
        </is>
      </c>
      <c r="B8" s="8" t="n">
        <v>5.9</v>
      </c>
      <c r="C8" s="8" t="n">
        <v>6.7</v>
      </c>
      <c r="D8" s="8" t="n">
        <v>8.800000000000001</v>
      </c>
    </row>
    <row r="9">
      <c r="A9" s="4" t="inlineStr">
        <is>
          <t>Income tax expense</t>
        </is>
      </c>
      <c r="B9" s="7" t="n">
        <v>357.6</v>
      </c>
      <c r="C9" s="7" t="n">
        <v>345.9</v>
      </c>
      <c r="D9" s="7" t="n">
        <v>373.3</v>
      </c>
    </row>
    <row r="10">
      <c r="A10" s="3" t="inlineStr">
        <is>
          <t>Effective Income Tax Rate Reconciliation, Percent [Abstract]</t>
        </is>
      </c>
      <c r="B10" s="4" t="inlineStr">
        <is>
          <t xml:space="preserve"> </t>
        </is>
      </c>
      <c r="C10" s="4" t="inlineStr">
        <is>
          <t xml:space="preserve"> </t>
        </is>
      </c>
      <c r="D10" s="4" t="inlineStr">
        <is>
          <t xml:space="preserve"> </t>
        </is>
      </c>
    </row>
    <row r="11">
      <c r="A11" s="4" t="inlineStr">
        <is>
          <t>Statutory federal income tax rate, percent</t>
        </is>
      </c>
      <c r="B11" s="13" t="n">
        <v>0.21</v>
      </c>
      <c r="C11" s="13" t="n">
        <v>0.21</v>
      </c>
      <c r="D11" s="13" t="n">
        <v>0.21</v>
      </c>
    </row>
    <row r="12">
      <c r="A12" s="4" t="inlineStr">
        <is>
          <t>State taxes, net of federal effect, percent</t>
        </is>
      </c>
      <c r="B12" s="11" t="n">
        <v>0.042</v>
      </c>
      <c r="C12" s="11" t="n">
        <v>0.038</v>
      </c>
      <c r="D12" s="11" t="n">
        <v>0.041</v>
      </c>
    </row>
    <row r="13">
      <c r="A13" s="4" t="inlineStr">
        <is>
          <t>Excess tax benefit of equity awards, percent</t>
        </is>
      </c>
      <c r="B13" s="4" t="inlineStr">
        <is>
          <t>(1.10%)</t>
        </is>
      </c>
      <c r="C13" s="4" t="inlineStr">
        <is>
          <t>(2.00%)</t>
        </is>
      </c>
      <c r="D13" s="4" t="inlineStr">
        <is>
          <t>(0.80%)</t>
        </is>
      </c>
    </row>
    <row r="14">
      <c r="A14" s="4" t="inlineStr">
        <is>
          <t>Tax on foreign earnings, percent</t>
        </is>
      </c>
      <c r="B14" s="11" t="n">
        <v>0.004</v>
      </c>
      <c r="C14" s="11" t="n">
        <v>0.006</v>
      </c>
      <c r="D14" s="11" t="n">
        <v>0.002</v>
      </c>
    </row>
    <row r="15">
      <c r="A15" s="4" t="inlineStr">
        <is>
          <t>Other, percent</t>
        </is>
      </c>
      <c r="B15" s="11" t="n">
        <v>0.004</v>
      </c>
      <c r="C15" s="11" t="n">
        <v>0.005</v>
      </c>
      <c r="D15" s="11" t="n">
        <v>0.006</v>
      </c>
    </row>
    <row r="16">
      <c r="A16" s="4" t="inlineStr">
        <is>
          <t>Effective tax rate, percent</t>
        </is>
      </c>
      <c r="B16" s="11" t="n">
        <v>0.249</v>
      </c>
      <c r="C16" s="11" t="n">
        <v>0.239</v>
      </c>
      <c r="D16" s="11" t="n">
        <v>0.2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ontract liabilities</t>
        </is>
      </c>
      <c r="B3" s="7" t="n">
        <v>33.5</v>
      </c>
      <c r="C3" s="7" t="n">
        <v>38.4</v>
      </c>
    </row>
    <row r="4">
      <c r="A4" s="4" t="inlineStr">
        <is>
          <t>Equity compensation plans</t>
        </is>
      </c>
      <c r="B4" s="8" t="n">
        <v>29.4</v>
      </c>
      <c r="C4" s="8" t="n">
        <v>34.5</v>
      </c>
    </row>
    <row r="5">
      <c r="A5" s="4" t="inlineStr">
        <is>
          <t>Net operating loss and credit carryforwards, net</t>
        </is>
      </c>
      <c r="B5" s="8" t="n">
        <v>40.2</v>
      </c>
      <c r="C5" s="6" t="n">
        <v>17</v>
      </c>
    </row>
    <row r="6">
      <c r="A6" s="4" t="inlineStr">
        <is>
          <t>Payroll and benefits</t>
        </is>
      </c>
      <c r="B6" s="8" t="n">
        <v>10.3</v>
      </c>
      <c r="C6" s="8" t="n">
        <v>17.2</v>
      </c>
    </row>
    <row r="7">
      <c r="A7" s="4" t="inlineStr">
        <is>
          <t>Operating lease liabilities</t>
        </is>
      </c>
      <c r="B7" s="8" t="n">
        <v>38.7</v>
      </c>
      <c r="C7" s="8" t="n">
        <v>45.6</v>
      </c>
    </row>
    <row r="8">
      <c r="A8" s="4" t="inlineStr">
        <is>
          <t>Accounts receivable</t>
        </is>
      </c>
      <c r="B8" s="8" t="n">
        <v>20.7</v>
      </c>
      <c r="C8" s="8" t="n">
        <v>20.1</v>
      </c>
    </row>
    <row r="9">
      <c r="A9" s="4" t="inlineStr">
        <is>
          <t>Other</t>
        </is>
      </c>
      <c r="B9" s="8" t="n">
        <v>22.5</v>
      </c>
      <c r="C9" s="8" t="n">
        <v>19.9</v>
      </c>
    </row>
    <row r="10">
      <c r="A10" s="4" t="inlineStr">
        <is>
          <t>Total deferred tax assets</t>
        </is>
      </c>
      <c r="B10" s="8" t="n">
        <v>195.3</v>
      </c>
      <c r="C10" s="8" t="n">
        <v>192.7</v>
      </c>
    </row>
    <row r="11">
      <c r="A11" s="3" t="inlineStr">
        <is>
          <t>Deferred tax liabilities:</t>
        </is>
      </c>
      <c r="B11" s="4" t="inlineStr">
        <is>
          <t xml:space="preserve"> </t>
        </is>
      </c>
      <c r="C11" s="4" t="inlineStr">
        <is>
          <t xml:space="preserve"> </t>
        </is>
      </c>
    </row>
    <row r="12">
      <c r="A12" s="4" t="inlineStr">
        <is>
          <t>Acquisition-related intangibles</t>
        </is>
      </c>
      <c r="B12" s="8" t="n">
        <v>279.8</v>
      </c>
      <c r="C12" s="8" t="n">
        <v>269.8</v>
      </c>
    </row>
    <row r="13">
      <c r="A13" s="4" t="inlineStr">
        <is>
          <t>Property and equipment</t>
        </is>
      </c>
      <c r="B13" s="8" t="n">
        <v>14.7</v>
      </c>
      <c r="C13" s="8" t="n">
        <v>22.4</v>
      </c>
    </row>
    <row r="14">
      <c r="A14" s="4" t="inlineStr">
        <is>
          <t>Operating lease right-of-use assets</t>
        </is>
      </c>
      <c r="B14" s="8" t="n">
        <v>22.5</v>
      </c>
      <c r="C14" s="8" t="n">
        <v>27.6</v>
      </c>
    </row>
    <row r="15">
      <c r="A15" s="4" t="inlineStr">
        <is>
          <t>Other</t>
        </is>
      </c>
      <c r="B15" s="6" t="n">
        <v>23</v>
      </c>
      <c r="C15" s="8" t="n">
        <v>26.7</v>
      </c>
    </row>
    <row r="16">
      <c r="A16" s="4" t="inlineStr">
        <is>
          <t>Total deferred tax liabilities</t>
        </is>
      </c>
      <c r="B16" s="6" t="n">
        <v>340</v>
      </c>
      <c r="C16" s="8" t="n">
        <v>346.5</v>
      </c>
    </row>
    <row r="17">
      <c r="A17" s="4" t="inlineStr">
        <is>
          <t>Deferred tax asset valuation allowance</t>
        </is>
      </c>
      <c r="B17" s="8" t="n">
        <v>21.9</v>
      </c>
      <c r="C17" s="6" t="n">
        <v>17</v>
      </c>
    </row>
    <row r="18">
      <c r="A18" s="4" t="inlineStr">
        <is>
          <t>Net deferred tax liabilities</t>
        </is>
      </c>
      <c r="B18" s="7" t="n">
        <v>166.6</v>
      </c>
      <c r="C18" s="7" t="n">
        <v>17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Dec. 31, 2024</t>
        </is>
      </c>
      <c r="C1" s="2" t="inlineStr">
        <is>
          <t>Dec. 31, 2023</t>
        </is>
      </c>
      <c r="D1" s="2" t="inlineStr">
        <is>
          <t>Dec. 31, 2022</t>
        </is>
      </c>
      <c r="E1" s="2" t="inlineStr">
        <is>
          <t>Dec. 31, 2021</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Deferred tax liability on unremitted CDW UK earnings</t>
        </is>
      </c>
      <c r="B3" s="5" t="n">
        <v>7</v>
      </c>
      <c r="C3" s="4" t="inlineStr">
        <is>
          <t xml:space="preserve"> </t>
        </is>
      </c>
      <c r="D3" s="4" t="inlineStr">
        <is>
          <t xml:space="preserve"> </t>
        </is>
      </c>
      <c r="E3" s="4" t="inlineStr">
        <is>
          <t xml:space="preserve"> </t>
        </is>
      </c>
    </row>
    <row r="4">
      <c r="A4" s="4" t="inlineStr">
        <is>
          <t>Unrecognized tax benefits</t>
        </is>
      </c>
      <c r="B4" s="8" t="n">
        <v>19.7</v>
      </c>
      <c r="C4" s="7" t="n">
        <v>19.3</v>
      </c>
      <c r="D4" s="7" t="n">
        <v>18.7</v>
      </c>
      <c r="E4" s="7" t="n">
        <v>18.4</v>
      </c>
    </row>
    <row r="5">
      <c r="A5" s="4" t="inlineStr">
        <is>
          <t>State and Local Jurisdiction</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Operating loss carryforwards</t>
        </is>
      </c>
      <c r="B7" s="6" t="n">
        <v>88</v>
      </c>
      <c r="C7" s="4" t="inlineStr">
        <is>
          <t xml:space="preserve"> </t>
        </is>
      </c>
      <c r="D7" s="4" t="inlineStr">
        <is>
          <t xml:space="preserve"> </t>
        </is>
      </c>
      <c r="E7" s="4" t="inlineStr">
        <is>
          <t xml:space="preserve"> </t>
        </is>
      </c>
    </row>
    <row r="8">
      <c r="A8" s="4" t="inlineStr">
        <is>
          <t>State tax credit carryforwards</t>
        </is>
      </c>
      <c r="B8" s="6" t="n">
        <v>17</v>
      </c>
      <c r="C8" s="4" t="inlineStr">
        <is>
          <t xml:space="preserve"> </t>
        </is>
      </c>
      <c r="D8" s="4" t="inlineStr">
        <is>
          <t xml:space="preserve"> </t>
        </is>
      </c>
      <c r="E8" s="4" t="inlineStr">
        <is>
          <t xml:space="preserve"> </t>
        </is>
      </c>
    </row>
    <row r="9">
      <c r="A9" s="4" t="inlineStr">
        <is>
          <t>Unrecognized tax benefits, impact on effective tax rate, net of tax rate</t>
        </is>
      </c>
      <c r="B9" s="5" t="n">
        <v>16</v>
      </c>
      <c r="C9" s="4" t="inlineStr">
        <is>
          <t xml:space="preserve"> </t>
        </is>
      </c>
      <c r="D9" s="4" t="inlineStr">
        <is>
          <t xml:space="preserve"> </t>
        </is>
      </c>
      <c r="E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January 1</t>
        </is>
      </c>
      <c r="B4" s="7" t="n">
        <v>19.3</v>
      </c>
      <c r="C4" s="7" t="n">
        <v>18.7</v>
      </c>
      <c r="D4" s="7" t="n">
        <v>18.4</v>
      </c>
    </row>
    <row r="5">
      <c r="A5" s="4" t="inlineStr">
        <is>
          <t>Additions/reductions for current year and prior year</t>
        </is>
      </c>
      <c r="B5" s="8" t="n">
        <v>0.4</v>
      </c>
      <c r="C5" s="8" t="n">
        <v>0.6</v>
      </c>
      <c r="D5" s="8" t="n">
        <v>0.3</v>
      </c>
    </row>
    <row r="6">
      <c r="A6" s="4" t="inlineStr">
        <is>
          <t>Balance as of December 31</t>
        </is>
      </c>
      <c r="B6" s="7" t="n">
        <v>19.7</v>
      </c>
      <c r="C6" s="7" t="n">
        <v>19.3</v>
      </c>
      <c r="D6" s="7" t="n">
        <v>1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60</v>
      </c>
      <c r="C4" s="5" t="n">
        <v>62</v>
      </c>
      <c r="D4" s="5" t="n">
        <v>62</v>
      </c>
    </row>
    <row r="5">
      <c r="A5" s="4" t="inlineStr">
        <is>
          <t>Max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s of contract</t>
        </is>
      </c>
      <c r="B7" s="4" t="inlineStr">
        <is>
          <t>11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Consolidated Balance Sheet information Related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120.2</v>
      </c>
      <c r="C3" s="7" t="n">
        <v>128.8</v>
      </c>
    </row>
    <row r="4">
      <c r="A4" s="4" t="inlineStr">
        <is>
          <t>Current operating lease liabilities</t>
        </is>
      </c>
      <c r="B4" s="8" t="n">
        <v>32.2</v>
      </c>
      <c r="C4" s="6" t="n">
        <v>34</v>
      </c>
    </row>
    <row r="5">
      <c r="A5" s="4" t="inlineStr">
        <is>
          <t>Long-term operating lease liabilities</t>
        </is>
      </c>
      <c r="B5" s="8" t="n">
        <v>149.1</v>
      </c>
      <c r="C5" s="6" t="n">
        <v>164</v>
      </c>
    </row>
    <row r="6">
      <c r="A6" s="4" t="inlineStr">
        <is>
          <t>Total lease liabilities</t>
        </is>
      </c>
      <c r="B6" s="7" t="n">
        <v>181.3</v>
      </c>
      <c r="C6" s="5" t="n">
        <v>198</v>
      </c>
    </row>
    <row r="7">
      <c r="A7" s="4" t="inlineStr">
        <is>
          <t>Operating Lease, Liability, Current, Statement of Financial Position [Extensible List]</t>
        </is>
      </c>
      <c r="B7" s="4" t="inlineStr">
        <is>
          <t>Other</t>
        </is>
      </c>
      <c r="C7" s="4" t="inlineStr">
        <is>
          <t>Other</t>
        </is>
      </c>
    </row>
    <row r="8">
      <c r="A8" s="4" t="inlineStr">
        <is>
          <t>Weighted average remaining lease term (years)</t>
        </is>
      </c>
      <c r="B8" s="4" t="inlineStr">
        <is>
          <t>7 years 10 months 24 days</t>
        </is>
      </c>
      <c r="C8" s="4" t="inlineStr">
        <is>
          <t>8 years</t>
        </is>
      </c>
    </row>
    <row r="9">
      <c r="A9" s="4" t="inlineStr">
        <is>
          <t>Weighted average discount rate</t>
        </is>
      </c>
      <c r="B9" s="11" t="n">
        <v>0.0426</v>
      </c>
      <c r="C9" s="11" t="n">
        <v>0.04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7" t="n">
        <v>1077.8</v>
      </c>
      <c r="E4" s="7" t="n">
        <v>1104.3</v>
      </c>
      <c r="G4" s="7" t="n">
        <v>1114.5</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nd amortization</t>
        </is>
      </c>
      <c r="C6" s="8" t="n">
        <v>275.3</v>
      </c>
      <c r="E6" s="8" t="n">
        <v>270.7</v>
      </c>
      <c r="G6" s="8" t="n">
        <v>290.6</v>
      </c>
    </row>
    <row r="7">
      <c r="A7" s="4" t="inlineStr">
        <is>
          <t>Equity-based compensation expense</t>
        </is>
      </c>
      <c r="C7" s="8" t="n">
        <v>64.7</v>
      </c>
      <c r="E7" s="8" t="n">
        <v>93.7</v>
      </c>
      <c r="G7" s="8" t="n">
        <v>91.09999999999999</v>
      </c>
    </row>
    <row r="8">
      <c r="A8" s="4" t="inlineStr">
        <is>
          <t>Deferred income taxes</t>
        </is>
      </c>
      <c r="C8" s="8" t="n">
        <v>-14.1</v>
      </c>
      <c r="E8" s="8" t="n">
        <v>-32.7</v>
      </c>
      <c r="G8" s="8" t="n">
        <v>-18.2</v>
      </c>
    </row>
    <row r="9">
      <c r="A9" s="4" t="inlineStr">
        <is>
          <t>Provision for credit losses</t>
        </is>
      </c>
      <c r="C9" s="8" t="n">
        <v>32.2</v>
      </c>
      <c r="E9" s="8" t="n">
        <v>14.9</v>
      </c>
      <c r="G9" s="8" t="n">
        <v>8.300000000000001</v>
      </c>
    </row>
    <row r="10">
      <c r="A10" s="4" t="inlineStr">
        <is>
          <t>Other</t>
        </is>
      </c>
      <c r="C10" s="8" t="n">
        <v>4.1</v>
      </c>
      <c r="E10" s="6" t="n">
        <v>29</v>
      </c>
      <c r="G10" s="8" t="n">
        <v>16.2</v>
      </c>
    </row>
    <row r="11">
      <c r="A11" s="3" t="inlineStr">
        <is>
          <t>Changes in assets and liabilities:</t>
        </is>
      </c>
      <c r="C11" s="4" t="inlineStr">
        <is>
          <t xml:space="preserve"> </t>
        </is>
      </c>
      <c r="E11" s="4" t="inlineStr">
        <is>
          <t xml:space="preserve"> </t>
        </is>
      </c>
      <c r="G11" s="4" t="inlineStr">
        <is>
          <t xml:space="preserve"> </t>
        </is>
      </c>
    </row>
    <row r="12">
      <c r="A12" s="4" t="inlineStr">
        <is>
          <t>Accounts receivable</t>
        </is>
      </c>
      <c r="C12" s="8" t="n">
        <v>-559.4</v>
      </c>
      <c r="E12" s="8" t="n">
        <v>-54.5</v>
      </c>
      <c r="G12" s="8" t="n">
        <v>-34.8</v>
      </c>
    </row>
    <row r="13">
      <c r="A13" s="4" t="inlineStr">
        <is>
          <t>Merchandise inventory</t>
        </is>
      </c>
      <c r="C13" s="8" t="n">
        <v>61.1</v>
      </c>
      <c r="E13" s="6" t="n">
        <v>139</v>
      </c>
      <c r="G13" s="8" t="n">
        <v>111.9</v>
      </c>
    </row>
    <row r="14">
      <c r="A14" s="4" t="inlineStr">
        <is>
          <t>Other assets</t>
        </is>
      </c>
      <c r="C14" s="8" t="n">
        <v>-605.3</v>
      </c>
      <c r="E14" s="8" t="n">
        <v>183.3</v>
      </c>
      <c r="G14" s="8" t="n">
        <v>-208.9</v>
      </c>
    </row>
    <row r="15">
      <c r="A15" s="4" t="inlineStr">
        <is>
          <t>Accounts payable-trade</t>
        </is>
      </c>
      <c r="C15" s="8" t="n">
        <v>443.8</v>
      </c>
      <c r="E15" s="8" t="n">
        <v>-55.4</v>
      </c>
      <c r="G15" s="6" t="n">
        <v>-260</v>
      </c>
    </row>
    <row r="16">
      <c r="A16" s="4" t="inlineStr">
        <is>
          <t>Other liabilities</t>
        </is>
      </c>
      <c r="C16" s="8" t="n">
        <v>497.1</v>
      </c>
      <c r="E16" s="8" t="n">
        <v>-93.59999999999999</v>
      </c>
      <c r="G16" s="8" t="n">
        <v>225.2</v>
      </c>
    </row>
    <row r="17">
      <c r="A17" s="4" t="inlineStr">
        <is>
          <t>Net cash provided by operating activities</t>
        </is>
      </c>
      <c r="C17" s="8" t="n">
        <v>1277.3</v>
      </c>
      <c r="E17" s="8" t="n">
        <v>1598.7</v>
      </c>
      <c r="G17" s="8" t="n">
        <v>1335.9</v>
      </c>
    </row>
    <row r="18">
      <c r="A18" s="3" t="inlineStr">
        <is>
          <t>Cash flows from investing activities</t>
        </is>
      </c>
      <c r="C18" s="4" t="inlineStr">
        <is>
          <t xml:space="preserve"> </t>
        </is>
      </c>
      <c r="E18" s="4" t="inlineStr">
        <is>
          <t xml:space="preserve"> </t>
        </is>
      </c>
      <c r="G18" s="4" t="inlineStr">
        <is>
          <t xml:space="preserve"> </t>
        </is>
      </c>
    </row>
    <row r="19">
      <c r="A19" s="4" t="inlineStr">
        <is>
          <t>Capital expenditures</t>
        </is>
      </c>
      <c r="C19" s="8" t="n">
        <v>-122.6</v>
      </c>
      <c r="E19" s="8" t="n">
        <v>-148.2</v>
      </c>
      <c r="G19" s="8" t="n">
        <v>-127.8</v>
      </c>
    </row>
    <row r="20">
      <c r="A20" s="4" t="inlineStr">
        <is>
          <t>Purchases of short-term investments</t>
        </is>
      </c>
      <c r="C20" s="8" t="n">
        <v>-211.1</v>
      </c>
      <c r="E20" s="6" t="n">
        <v>0</v>
      </c>
      <c r="G20" s="6" t="n">
        <v>0</v>
      </c>
    </row>
    <row r="21">
      <c r="A21" s="4" t="inlineStr">
        <is>
          <t>Acquisitions of businesses, net of cash acquired</t>
        </is>
      </c>
      <c r="C21" s="8" t="n">
        <v>-323.9</v>
      </c>
      <c r="E21" s="8" t="n">
        <v>-76.40000000000001</v>
      </c>
      <c r="G21" s="8" t="n">
        <v>-36.7</v>
      </c>
    </row>
    <row r="22">
      <c r="A22" s="4" t="inlineStr">
        <is>
          <t>Other</t>
        </is>
      </c>
      <c r="C22" s="8" t="n">
        <v>-1.6</v>
      </c>
      <c r="E22" s="6" t="n">
        <v>-5</v>
      </c>
      <c r="G22" s="6" t="n">
        <v>0</v>
      </c>
    </row>
    <row r="23">
      <c r="A23" s="4" t="inlineStr">
        <is>
          <t>Net cash used in investing activities</t>
        </is>
      </c>
      <c r="C23" s="8" t="n">
        <v>-659.2</v>
      </c>
      <c r="E23" s="8" t="n">
        <v>-229.6</v>
      </c>
      <c r="G23" s="8" t="n">
        <v>-164.5</v>
      </c>
    </row>
    <row r="24">
      <c r="A24" s="3" t="inlineStr">
        <is>
          <t>Cash flows from financing activities</t>
        </is>
      </c>
      <c r="C24" s="4" t="inlineStr">
        <is>
          <t xml:space="preserve"> </t>
        </is>
      </c>
      <c r="E24" s="4" t="inlineStr">
        <is>
          <t xml:space="preserve"> </t>
        </is>
      </c>
      <c r="G24" s="4" t="inlineStr">
        <is>
          <t xml:space="preserve"> </t>
        </is>
      </c>
    </row>
    <row r="25">
      <c r="A25" s="4" t="inlineStr">
        <is>
          <t>Proceeds from borrowings under revolving credit facilities</t>
        </is>
      </c>
      <c r="C25" s="8" t="n">
        <v>294.2</v>
      </c>
      <c r="E25" s="8" t="n">
        <v>207.6</v>
      </c>
      <c r="G25" s="8" t="n">
        <v>2301.4</v>
      </c>
    </row>
    <row r="26">
      <c r="A26" s="4" t="inlineStr">
        <is>
          <t>Repayments of borrowings under revolving credit facilities</t>
        </is>
      </c>
      <c r="C26" s="8" t="n">
        <v>-294.2</v>
      </c>
      <c r="E26" s="6" t="n">
        <v>-282</v>
      </c>
      <c r="G26" s="8" t="n">
        <v>-2531.2</v>
      </c>
    </row>
    <row r="27">
      <c r="A27" s="4" t="inlineStr">
        <is>
          <t>Proceeds from issuance of long-term debt</t>
        </is>
      </c>
      <c r="C27" s="8" t="n">
        <v>1197.8</v>
      </c>
      <c r="E27" s="6" t="n">
        <v>0</v>
      </c>
      <c r="G27" s="6" t="n">
        <v>0</v>
      </c>
    </row>
    <row r="28">
      <c r="A28" s="4" t="inlineStr">
        <is>
          <t>Repayments of long-term debt</t>
        </is>
      </c>
      <c r="C28" s="6" t="n">
        <v>0</v>
      </c>
      <c r="E28" s="6" t="n">
        <v>-150</v>
      </c>
      <c r="G28" s="8" t="n">
        <v>-635.5</v>
      </c>
    </row>
    <row r="29">
      <c r="A29" s="4" t="inlineStr">
        <is>
          <t>Payments to extinguish long-term debt</t>
        </is>
      </c>
      <c r="C29" s="8" t="n">
        <v>-962.4</v>
      </c>
      <c r="E29" s="6" t="n">
        <v>0</v>
      </c>
      <c r="G29" s="6" t="n">
        <v>0</v>
      </c>
    </row>
    <row r="30">
      <c r="A30" s="4" t="inlineStr">
        <is>
          <t>Payments of debt issuance costs</t>
        </is>
      </c>
      <c r="C30" s="8" t="n">
        <v>-10.9</v>
      </c>
      <c r="E30" s="6" t="n">
        <v>0</v>
      </c>
      <c r="G30" s="6" t="n">
        <v>0</v>
      </c>
    </row>
    <row r="31">
      <c r="A31" s="4" t="inlineStr">
        <is>
          <t>Repayments of receivable financing liability</t>
        </is>
      </c>
      <c r="C31" s="8" t="n">
        <v>-36.6</v>
      </c>
      <c r="E31" s="8" t="n">
        <v>-61.1</v>
      </c>
      <c r="G31" s="8" t="n">
        <v>-68.8</v>
      </c>
    </row>
    <row r="32">
      <c r="A32" s="4" t="inlineStr">
        <is>
          <t>Net change in accounts payable-inventory financing</t>
        </is>
      </c>
      <c r="C32" s="8" t="n">
        <v>-75.7</v>
      </c>
      <c r="E32" s="8" t="n">
        <v>-23.7</v>
      </c>
      <c r="G32" s="8" t="n">
        <v>84.59999999999999</v>
      </c>
    </row>
    <row r="33">
      <c r="A33" s="4" t="inlineStr">
        <is>
          <t>Repurchases of common stock</t>
        </is>
      </c>
      <c r="C33" s="6" t="n">
        <v>-500</v>
      </c>
      <c r="E33" s="6" t="n">
        <v>-500</v>
      </c>
      <c r="G33" s="6" t="n">
        <v>0</v>
      </c>
    </row>
    <row r="34">
      <c r="A34" s="4" t="inlineStr">
        <is>
          <t>Proceeds from stock option exercises</t>
        </is>
      </c>
      <c r="C34" s="6" t="n">
        <v>47</v>
      </c>
      <c r="E34" s="8" t="n">
        <v>49.3</v>
      </c>
      <c r="G34" s="8" t="n">
        <v>30.2</v>
      </c>
    </row>
    <row r="35">
      <c r="A35" s="4" t="inlineStr">
        <is>
          <t>Payment of incentive compensation plan withholding taxes</t>
        </is>
      </c>
      <c r="C35" s="8" t="n">
        <v>-38.2</v>
      </c>
      <c r="E35" s="6" t="n">
        <v>-40</v>
      </c>
      <c r="G35" s="8" t="n">
        <v>-23.1</v>
      </c>
    </row>
    <row r="36">
      <c r="A36" s="4" t="inlineStr">
        <is>
          <t>Dividend payments</t>
        </is>
      </c>
      <c r="C36" s="8" t="n">
        <v>-332.1</v>
      </c>
      <c r="E36" s="8" t="n">
        <v>-321.5</v>
      </c>
      <c r="G36" s="8" t="n">
        <v>-282.6</v>
      </c>
    </row>
    <row r="37">
      <c r="A37" s="4" t="inlineStr">
        <is>
          <t>Other</t>
        </is>
      </c>
      <c r="C37" s="8" t="n">
        <v>24.2</v>
      </c>
      <c r="E37" s="8" t="n">
        <v>22.7</v>
      </c>
      <c r="G37" s="8" t="n">
        <v>22.9</v>
      </c>
    </row>
    <row r="38">
      <c r="A38" s="4" t="inlineStr">
        <is>
          <t>Net cash used in financing activities</t>
        </is>
      </c>
      <c r="C38" s="8" t="n">
        <v>-686.9</v>
      </c>
      <c r="E38" s="8" t="n">
        <v>-1098.7</v>
      </c>
      <c r="G38" s="8" t="n">
        <v>-1102.1</v>
      </c>
    </row>
    <row r="39">
      <c r="A39" s="4" t="inlineStr">
        <is>
          <t>Effect of exchange rate changes on cash, cash equivalents and restricted cash</t>
        </is>
      </c>
      <c r="C39" s="8" t="n">
        <v>-12.2</v>
      </c>
      <c r="E39" s="8" t="n">
        <v>3.1</v>
      </c>
      <c r="G39" s="8" t="n">
        <v>-12.2</v>
      </c>
    </row>
    <row r="40">
      <c r="A40" s="4" t="inlineStr">
        <is>
          <t>Net (decrease) increase in cash, cash equivalents and restricted cash</t>
        </is>
      </c>
      <c r="C40" s="6" t="n">
        <v>-81</v>
      </c>
      <c r="E40" s="8" t="n">
        <v>273.5</v>
      </c>
      <c r="G40" s="8" t="n">
        <v>57.1</v>
      </c>
    </row>
    <row r="41">
      <c r="A41" s="4" t="inlineStr">
        <is>
          <t>Cash, cash equivalents and restricted cash – beginning of period</t>
        </is>
      </c>
      <c r="C41" s="8" t="n">
        <v>588.7</v>
      </c>
      <c r="D41" s="4" t="inlineStr">
        <is>
          <t>[1]</t>
        </is>
      </c>
      <c r="E41" s="8" t="n">
        <v>315.2</v>
      </c>
      <c r="F41" s="4" t="inlineStr">
        <is>
          <t>[1]</t>
        </is>
      </c>
      <c r="G41" s="8" t="n">
        <v>258.1</v>
      </c>
    </row>
    <row r="42">
      <c r="A42" s="4" t="inlineStr">
        <is>
          <t>Cash, cash equivalents and restricted cash – end of period(1)</t>
        </is>
      </c>
      <c r="B42" s="4" t="inlineStr">
        <is>
          <t>[1]</t>
        </is>
      </c>
      <c r="C42" s="8" t="n">
        <v>507.7</v>
      </c>
      <c r="E42" s="8" t="n">
        <v>588.7</v>
      </c>
      <c r="G42" s="8" t="n">
        <v>315.2</v>
      </c>
    </row>
    <row r="43">
      <c r="A43" s="3" t="inlineStr">
        <is>
          <t>Supplementary disclosure of cash flow information:</t>
        </is>
      </c>
      <c r="C43" s="4" t="inlineStr">
        <is>
          <t xml:space="preserve"> </t>
        </is>
      </c>
      <c r="E43" s="4" t="inlineStr">
        <is>
          <t xml:space="preserve"> </t>
        </is>
      </c>
      <c r="G43" s="4" t="inlineStr">
        <is>
          <t xml:space="preserve"> </t>
        </is>
      </c>
    </row>
    <row r="44">
      <c r="A44" s="4" t="inlineStr">
        <is>
          <t>Interest paid</t>
        </is>
      </c>
      <c r="C44" s="8" t="n">
        <v>-217.5</v>
      </c>
      <c r="E44" s="8" t="n">
        <v>-233.2</v>
      </c>
      <c r="G44" s="8" t="n">
        <v>-224.3</v>
      </c>
    </row>
    <row r="45">
      <c r="A45" s="4" t="inlineStr">
        <is>
          <t>Income taxes paid, net</t>
        </is>
      </c>
      <c r="C45" s="7" t="n">
        <v>-398.6</v>
      </c>
      <c r="E45" s="7" t="n">
        <v>-401.4</v>
      </c>
      <c r="G45" s="7" t="n">
        <v>-362.2</v>
      </c>
    </row>
    <row r="46"/>
    <row r="47">
      <c r="A47" s="4" t="inlineStr">
        <is>
          <t xml:space="preserve">[1] Refer to Note 1 (Description of Business and Summary of Significant Accounting Policies) for further information on restricted cash . </t>
        </is>
      </c>
    </row>
  </sheetData>
  <mergeCells count="6">
    <mergeCell ref="A1:B2"/>
    <mergeCell ref="C1:G1"/>
    <mergeCell ref="C2:D2"/>
    <mergeCell ref="E2:F2"/>
    <mergeCell ref="A46:F46"/>
    <mergeCell ref="A47:F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40.1</v>
      </c>
      <c r="C3" s="4" t="inlineStr">
        <is>
          <t xml:space="preserve"> </t>
        </is>
      </c>
    </row>
    <row r="4">
      <c r="A4" s="4" t="inlineStr">
        <is>
          <t>2026</t>
        </is>
      </c>
      <c r="B4" s="8" t="n">
        <v>33.8</v>
      </c>
      <c r="C4" s="4" t="inlineStr">
        <is>
          <t xml:space="preserve"> </t>
        </is>
      </c>
    </row>
    <row r="5">
      <c r="A5" s="4" t="inlineStr">
        <is>
          <t>2027</t>
        </is>
      </c>
      <c r="B5" s="6" t="n">
        <v>26</v>
      </c>
      <c r="C5" s="4" t="inlineStr">
        <is>
          <t xml:space="preserve"> </t>
        </is>
      </c>
    </row>
    <row r="6">
      <c r="A6" s="4" t="inlineStr">
        <is>
          <t>2028</t>
        </is>
      </c>
      <c r="B6" s="8" t="n">
        <v>21.2</v>
      </c>
      <c r="C6" s="4" t="inlineStr">
        <is>
          <t xml:space="preserve"> </t>
        </is>
      </c>
    </row>
    <row r="7">
      <c r="A7" s="4" t="inlineStr">
        <is>
          <t>2029</t>
        </is>
      </c>
      <c r="B7" s="8" t="n">
        <v>15.4</v>
      </c>
      <c r="C7" s="4" t="inlineStr">
        <is>
          <t xml:space="preserve"> </t>
        </is>
      </c>
    </row>
    <row r="8">
      <c r="A8" s="4" t="inlineStr">
        <is>
          <t>Thereafter</t>
        </is>
      </c>
      <c r="B8" s="8" t="n">
        <v>80.40000000000001</v>
      </c>
      <c r="C8" s="4" t="inlineStr">
        <is>
          <t xml:space="preserve"> </t>
        </is>
      </c>
    </row>
    <row r="9">
      <c r="A9" s="4" t="inlineStr">
        <is>
          <t>Total lease payments</t>
        </is>
      </c>
      <c r="B9" s="8" t="n">
        <v>216.9</v>
      </c>
      <c r="C9" s="4" t="inlineStr">
        <is>
          <t xml:space="preserve"> </t>
        </is>
      </c>
    </row>
    <row r="10">
      <c r="A10" s="4" t="inlineStr">
        <is>
          <t>Less: Interest</t>
        </is>
      </c>
      <c r="B10" s="8" t="n">
        <v>-34.1</v>
      </c>
      <c r="C10" s="4" t="inlineStr">
        <is>
          <t xml:space="preserve"> </t>
        </is>
      </c>
    </row>
    <row r="11">
      <c r="A11" s="4" t="inlineStr">
        <is>
          <t>Less: Lease Incentives</t>
        </is>
      </c>
      <c r="B11" s="8" t="n">
        <v>-1.5</v>
      </c>
      <c r="C11" s="4" t="inlineStr">
        <is>
          <t xml:space="preserve"> </t>
        </is>
      </c>
    </row>
    <row r="12">
      <c r="A12" s="4" t="inlineStr">
        <is>
          <t>Present value of lease liabilities</t>
        </is>
      </c>
      <c r="B12" s="7" t="n">
        <v>181.3</v>
      </c>
      <c r="C12" s="5" t="n">
        <v>1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4</v>
      </c>
      <c r="C4" s="7" t="n">
        <v>41.7</v>
      </c>
      <c r="D4" s="7" t="n">
        <v>42.8</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7" t="n">
        <v>18.7</v>
      </c>
      <c r="C6" s="7" t="n">
        <v>24.6</v>
      </c>
      <c r="D6" s="7" t="n">
        <v>4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Details) - USD ($) shares in Millions, $ in Millions</t>
        </is>
      </c>
      <c r="B1" s="2" t="inlineStr">
        <is>
          <t>12 Months Ended</t>
        </is>
      </c>
    </row>
    <row r="2">
      <c r="B2" s="2" t="inlineStr">
        <is>
          <t>Dec. 31, 2024</t>
        </is>
      </c>
      <c r="C2" s="2" t="inlineStr">
        <is>
          <t>Dec. 31, 2023</t>
        </is>
      </c>
      <c r="D2" s="2" t="inlineStr">
        <is>
          <t>Feb. 05, 2025</t>
        </is>
      </c>
      <c r="E2" s="2" t="inlineStr">
        <is>
          <t>Feb. 07,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mount remaining under repurchase program</t>
        </is>
      </c>
      <c r="B4" s="5" t="n">
        <v>588</v>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5" t="n">
        <v>75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dditional amount authorized under repurchase program</t>
        </is>
      </c>
      <c r="B8" s="4" t="inlineStr">
        <is>
          <t xml:space="preserve"> </t>
        </is>
      </c>
      <c r="C8" s="4" t="inlineStr">
        <is>
          <t xml:space="preserve"> </t>
        </is>
      </c>
      <c r="D8" s="5" t="n">
        <v>750</v>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purchases of common stock (in shares)</t>
        </is>
      </c>
      <c r="B11" s="8" t="n">
        <v>2.4</v>
      </c>
      <c r="C11" s="8" t="n">
        <v>2.6</v>
      </c>
      <c r="D11" s="4" t="inlineStr">
        <is>
          <t xml:space="preserve"> </t>
        </is>
      </c>
      <c r="E11" s="4" t="inlineStr">
        <is>
          <t xml:space="preserve"> </t>
        </is>
      </c>
    </row>
    <row r="12">
      <c r="A12" s="4" t="inlineStr">
        <is>
          <t>Repurchases of common stock</t>
        </is>
      </c>
      <c r="B12" s="5" t="n">
        <v>-5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Equity-Based Compensation (Details) - USD ($) $ / shares in Units, $ in Millions</t>
        </is>
      </c>
      <c r="B1" s="2" t="inlineStr">
        <is>
          <t>12 Months Ended</t>
        </is>
      </c>
    </row>
    <row r="2">
      <c r="B2" s="2" t="inlineStr">
        <is>
          <t>Dec. 31, 2024</t>
        </is>
      </c>
      <c r="C2" s="2" t="inlineStr">
        <is>
          <t>Dec. 31, 2023</t>
        </is>
      </c>
      <c r="D2" s="2" t="inlineStr">
        <is>
          <t>Dec. 31, 2022</t>
        </is>
      </c>
    </row>
    <row r="3">
      <c r="A3" s="3" t="inlineStr">
        <is>
          <t>Equity-based compensation [Abstract]</t>
        </is>
      </c>
      <c r="B3" s="4" t="inlineStr">
        <is>
          <t xml:space="preserve"> </t>
        </is>
      </c>
      <c r="C3" s="4" t="inlineStr">
        <is>
          <t xml:space="preserve"> </t>
        </is>
      </c>
      <c r="D3" s="4" t="inlineStr">
        <is>
          <t xml:space="preserve"> </t>
        </is>
      </c>
    </row>
    <row r="4">
      <c r="A4" s="4" t="inlineStr">
        <is>
          <t>Equity-based compensation expense</t>
        </is>
      </c>
      <c r="B4" s="7" t="n">
        <v>64.7</v>
      </c>
      <c r="C4" s="7" t="n">
        <v>93.7</v>
      </c>
      <c r="D4" s="7" t="n">
        <v>91.09999999999999</v>
      </c>
    </row>
    <row r="5">
      <c r="A5" s="4" t="inlineStr">
        <is>
          <t>Income tax benefit</t>
        </is>
      </c>
      <c r="B5" s="8" t="n">
        <v>-10.8</v>
      </c>
      <c r="C5" s="8" t="n">
        <v>-17.3</v>
      </c>
      <c r="D5" s="8" t="n">
        <v>-15.5</v>
      </c>
    </row>
    <row r="6">
      <c r="A6" s="4" t="inlineStr">
        <is>
          <t>Equity-based compensation expense, net of tax</t>
        </is>
      </c>
      <c r="B6" s="8" t="n">
        <v>53.9</v>
      </c>
      <c r="C6" s="7" t="n">
        <v>76.40000000000001</v>
      </c>
      <c r="D6" s="8" t="n">
        <v>75.59999999999999</v>
      </c>
    </row>
    <row r="7">
      <c r="A7" s="3" t="inlineStr">
        <is>
          <t>Employee Service Share-based Compensation, Nonvested Awards, Total Compensation Cost Not yet Recognized [Abstract]</t>
        </is>
      </c>
      <c r="B7" s="4" t="inlineStr">
        <is>
          <t xml:space="preserve"> </t>
        </is>
      </c>
      <c r="C7" s="4" t="inlineStr">
        <is>
          <t xml:space="preserve"> </t>
        </is>
      </c>
      <c r="D7" s="4" t="inlineStr">
        <is>
          <t xml:space="preserve"> </t>
        </is>
      </c>
    </row>
    <row r="8">
      <c r="A8" s="4" t="inlineStr">
        <is>
          <t>Compensation cost not yet recognized</t>
        </is>
      </c>
      <c r="B8" s="5" t="n">
        <v>108</v>
      </c>
      <c r="C8" s="4" t="inlineStr">
        <is>
          <t xml:space="preserve"> </t>
        </is>
      </c>
      <c r="D8" s="4" t="inlineStr">
        <is>
          <t xml:space="preserve"> </t>
        </is>
      </c>
    </row>
    <row r="9">
      <c r="A9" s="4" t="inlineStr">
        <is>
          <t>Compensation cost not yet recognized, period for recognition</t>
        </is>
      </c>
      <c r="B9" s="4" t="inlineStr">
        <is>
          <t>2 years 1 month 6 days</t>
        </is>
      </c>
      <c r="C9" s="4" t="inlineStr">
        <is>
          <t xml:space="preserve"> </t>
        </is>
      </c>
      <c r="D9" s="4" t="inlineStr">
        <is>
          <t xml:space="preserve"> </t>
        </is>
      </c>
    </row>
    <row r="10">
      <c r="A10" s="3" t="inlineStr">
        <is>
          <t>Number of Options (in shares):</t>
        </is>
      </c>
      <c r="B10" s="4" t="inlineStr">
        <is>
          <t xml:space="preserve"> </t>
        </is>
      </c>
      <c r="C10" s="4" t="inlineStr">
        <is>
          <t xml:space="preserve"> </t>
        </is>
      </c>
      <c r="D10" s="4" t="inlineStr">
        <is>
          <t xml:space="preserve"> </t>
        </is>
      </c>
    </row>
    <row r="11">
      <c r="A11" s="4" t="inlineStr">
        <is>
          <t>Options outstanding, beginning (in shares)</t>
        </is>
      </c>
      <c r="B11" s="6" t="n">
        <v>3190946</v>
      </c>
      <c r="C11" s="4" t="inlineStr">
        <is>
          <t xml:space="preserve"> </t>
        </is>
      </c>
      <c r="D11" s="4" t="inlineStr">
        <is>
          <t xml:space="preserve"> </t>
        </is>
      </c>
    </row>
    <row r="12">
      <c r="A12" s="4" t="inlineStr">
        <is>
          <t>Granted (in shares)</t>
        </is>
      </c>
      <c r="B12" s="6" t="n">
        <v>82881</v>
      </c>
      <c r="C12" s="4" t="inlineStr">
        <is>
          <t xml:space="preserve"> </t>
        </is>
      </c>
      <c r="D12" s="4" t="inlineStr">
        <is>
          <t xml:space="preserve"> </t>
        </is>
      </c>
    </row>
    <row r="13">
      <c r="A13" s="4" t="inlineStr">
        <is>
          <t>Forfeitures/Expired (in shares)</t>
        </is>
      </c>
      <c r="B13" s="6" t="n">
        <v>-28842</v>
      </c>
      <c r="C13" s="4" t="inlineStr">
        <is>
          <t xml:space="preserve"> </t>
        </is>
      </c>
      <c r="D13" s="4" t="inlineStr">
        <is>
          <t xml:space="preserve"> </t>
        </is>
      </c>
    </row>
    <row r="14">
      <c r="A14" s="4" t="inlineStr">
        <is>
          <t>Exercised (in shares)</t>
        </is>
      </c>
      <c r="B14" s="6" t="n">
        <v>-478686</v>
      </c>
      <c r="C14" s="4" t="inlineStr">
        <is>
          <t xml:space="preserve"> </t>
        </is>
      </c>
      <c r="D14" s="4" t="inlineStr">
        <is>
          <t xml:space="preserve"> </t>
        </is>
      </c>
    </row>
    <row r="15">
      <c r="A15" s="4" t="inlineStr">
        <is>
          <t>Options outstanding, ending (in shares)</t>
        </is>
      </c>
      <c r="B15" s="6" t="n">
        <v>2766299</v>
      </c>
      <c r="C15" s="6" t="n">
        <v>3190946</v>
      </c>
      <c r="D15" s="4" t="inlineStr">
        <is>
          <t xml:space="preserve"> </t>
        </is>
      </c>
    </row>
    <row r="16">
      <c r="A16" s="3" t="inlineStr">
        <is>
          <t>Options Weighted Average Exercise Price (in dollars per share):</t>
        </is>
      </c>
      <c r="B16" s="4" t="inlineStr">
        <is>
          <t xml:space="preserve"> </t>
        </is>
      </c>
      <c r="C16" s="4" t="inlineStr">
        <is>
          <t xml:space="preserve"> </t>
        </is>
      </c>
      <c r="D16" s="4" t="inlineStr">
        <is>
          <t xml:space="preserve"> </t>
        </is>
      </c>
    </row>
    <row r="17">
      <c r="A17" s="4" t="inlineStr">
        <is>
          <t>Options outstanding, beginning weighted-average exercise price (in dollars per share)</t>
        </is>
      </c>
      <c r="B17" s="9" t="n">
        <v>126.4</v>
      </c>
      <c r="C17" s="4" t="inlineStr">
        <is>
          <t xml:space="preserve"> </t>
        </is>
      </c>
      <c r="D17" s="4" t="inlineStr">
        <is>
          <t xml:space="preserve"> </t>
        </is>
      </c>
    </row>
    <row r="18">
      <c r="A18" s="4" t="inlineStr">
        <is>
          <t>Grants, weighted average exercise price (in dollars per share)</t>
        </is>
      </c>
      <c r="B18" s="14" t="n">
        <v>245.62</v>
      </c>
      <c r="C18" s="4" t="inlineStr">
        <is>
          <t xml:space="preserve"> </t>
        </is>
      </c>
      <c r="D18" s="4" t="inlineStr">
        <is>
          <t xml:space="preserve"> </t>
        </is>
      </c>
    </row>
    <row r="19">
      <c r="A19" s="4" t="inlineStr">
        <is>
          <t>Forfeitures and Expirations, weighted average exercise price (in dollars per share)</t>
        </is>
      </c>
      <c r="B19" s="14" t="n">
        <v>195.04</v>
      </c>
      <c r="C19" s="4" t="inlineStr">
        <is>
          <t xml:space="preserve"> </t>
        </is>
      </c>
      <c r="D19" s="4" t="inlineStr">
        <is>
          <t xml:space="preserve"> </t>
        </is>
      </c>
    </row>
    <row r="20">
      <c r="A20" s="4" t="inlineStr">
        <is>
          <t>Exercises, weighted average exercise price (in dollars per share)</t>
        </is>
      </c>
      <c r="B20" s="14" t="n">
        <v>98.11</v>
      </c>
      <c r="C20" s="4" t="inlineStr">
        <is>
          <t xml:space="preserve"> </t>
        </is>
      </c>
      <c r="D20" s="4" t="inlineStr">
        <is>
          <t xml:space="preserve"> </t>
        </is>
      </c>
    </row>
    <row r="21">
      <c r="A21" s="4" t="inlineStr">
        <is>
          <t>Options outstanding, ending weighted-average exercise price (in dollars per share)</t>
        </is>
      </c>
      <c r="B21" s="9" t="n">
        <v>134.15</v>
      </c>
      <c r="C21" s="9" t="n">
        <v>126.4</v>
      </c>
      <c r="D21" s="4" t="inlineStr">
        <is>
          <t xml:space="preserve"> </t>
        </is>
      </c>
    </row>
    <row r="22">
      <c r="A22" s="3" t="inlineStr">
        <is>
          <t>Options, Additional Disclosures:</t>
        </is>
      </c>
      <c r="B22" s="4" t="inlineStr">
        <is>
          <t xml:space="preserve"> </t>
        </is>
      </c>
      <c r="C22" s="4" t="inlineStr">
        <is>
          <t xml:space="preserve"> </t>
        </is>
      </c>
      <c r="D22" s="4" t="inlineStr">
        <is>
          <t xml:space="preserve"> </t>
        </is>
      </c>
    </row>
    <row r="23">
      <c r="A23" s="4" t="inlineStr">
        <is>
          <t>Options, Vested and exercisable (in shares)</t>
        </is>
      </c>
      <c r="B23" s="6" t="n">
        <v>2225183</v>
      </c>
      <c r="C23" s="4" t="inlineStr">
        <is>
          <t xml:space="preserve"> </t>
        </is>
      </c>
      <c r="D23" s="4" t="inlineStr">
        <is>
          <t xml:space="preserve"> </t>
        </is>
      </c>
    </row>
    <row r="24">
      <c r="A24" s="4" t="inlineStr">
        <is>
          <t>Options, Expected to vest (in shares)</t>
        </is>
      </c>
      <c r="B24" s="6" t="n">
        <v>541116</v>
      </c>
      <c r="C24" s="4" t="inlineStr">
        <is>
          <t xml:space="preserve"> </t>
        </is>
      </c>
      <c r="D24" s="4" t="inlineStr">
        <is>
          <t xml:space="preserve"> </t>
        </is>
      </c>
    </row>
    <row r="25">
      <c r="A25" s="4" t="inlineStr">
        <is>
          <t>Options, exercisable, weighted average exercise price (in dollars per share)</t>
        </is>
      </c>
      <c r="B25" s="9" t="n">
        <v>117.2</v>
      </c>
      <c r="C25" s="4" t="inlineStr">
        <is>
          <t xml:space="preserve"> </t>
        </is>
      </c>
      <c r="D25" s="4" t="inlineStr">
        <is>
          <t xml:space="preserve"> </t>
        </is>
      </c>
    </row>
    <row r="26">
      <c r="A26" s="4" t="inlineStr">
        <is>
          <t>Options, vested and expected to vest, weighted average exercise price (in dollars per share)</t>
        </is>
      </c>
      <c r="B26" s="9" t="n">
        <v>203.77</v>
      </c>
      <c r="C26" s="4" t="inlineStr">
        <is>
          <t xml:space="preserve"> </t>
        </is>
      </c>
      <c r="D26" s="4" t="inlineStr">
        <is>
          <t xml:space="preserve"> </t>
        </is>
      </c>
    </row>
    <row r="27">
      <c r="A27" s="4" t="inlineStr">
        <is>
          <t>Options, outstanding, weighted average remaining contractual term</t>
        </is>
      </c>
      <c r="B27" s="4" t="inlineStr">
        <is>
          <t>5 years 3 months 10 days</t>
        </is>
      </c>
      <c r="C27" s="4" t="inlineStr">
        <is>
          <t xml:space="preserve"> </t>
        </is>
      </c>
      <c r="D27" s="4" t="inlineStr">
        <is>
          <t xml:space="preserve"> </t>
        </is>
      </c>
    </row>
    <row r="28">
      <c r="A28" s="4" t="inlineStr">
        <is>
          <t>Options, exercisable, weighted average remaining contractual term (years)</t>
        </is>
      </c>
      <c r="B28" s="4" t="inlineStr">
        <is>
          <t>4 years 8 months 4 days</t>
        </is>
      </c>
      <c r="C28" s="4" t="inlineStr">
        <is>
          <t xml:space="preserve"> </t>
        </is>
      </c>
      <c r="D28" s="4" t="inlineStr">
        <is>
          <t xml:space="preserve"> </t>
        </is>
      </c>
    </row>
    <row r="29">
      <c r="A29" s="4" t="inlineStr">
        <is>
          <t>Options, vested and expected to vest, outstanding, weighted average remaining contractual term (in years)</t>
        </is>
      </c>
      <c r="B29" s="4" t="inlineStr">
        <is>
          <t>7 years 8 months 23 days</t>
        </is>
      </c>
      <c r="C29" s="4" t="inlineStr">
        <is>
          <t xml:space="preserve"> </t>
        </is>
      </c>
      <c r="D29" s="4" t="inlineStr">
        <is>
          <t xml:space="preserve"> </t>
        </is>
      </c>
    </row>
    <row r="30">
      <c r="A30" s="4" t="inlineStr">
        <is>
          <t>Options, outstanding intrinsic value</t>
        </is>
      </c>
      <c r="B30" s="7" t="n">
        <v>132.3</v>
      </c>
      <c r="C30" s="4" t="inlineStr">
        <is>
          <t xml:space="preserve"> </t>
        </is>
      </c>
      <c r="D30" s="4" t="inlineStr">
        <is>
          <t xml:space="preserve"> </t>
        </is>
      </c>
    </row>
    <row r="31">
      <c r="A31" s="4" t="inlineStr">
        <is>
          <t>Options, exercisable, Intrinsic Value</t>
        </is>
      </c>
      <c r="B31" s="8" t="n">
        <v>131.7</v>
      </c>
      <c r="C31" s="4" t="inlineStr">
        <is>
          <t xml:space="preserve"> </t>
        </is>
      </c>
      <c r="D31" s="4" t="inlineStr">
        <is>
          <t xml:space="preserve"> </t>
        </is>
      </c>
    </row>
    <row r="32">
      <c r="A32" s="4" t="inlineStr">
        <is>
          <t>Options, vested and expected to vest, aggregate intrinsic value</t>
        </is>
      </c>
      <c r="B32" s="8" t="n">
        <v>0.6</v>
      </c>
      <c r="C32" s="4" t="inlineStr">
        <is>
          <t xml:space="preserve"> </t>
        </is>
      </c>
      <c r="D32" s="4" t="inlineStr">
        <is>
          <t xml:space="preserve"> </t>
        </is>
      </c>
    </row>
    <row r="33">
      <c r="A33" s="4" t="inlineStr">
        <is>
          <t>Total intrinsic value of stock options exercised</t>
        </is>
      </c>
      <c r="B33" s="5" t="n">
        <v>66</v>
      </c>
      <c r="C33" s="5" t="n">
        <v>97</v>
      </c>
      <c r="D33" s="5" t="n">
        <v>40</v>
      </c>
    </row>
    <row r="34">
      <c r="A34" s="4" t="inlineStr">
        <is>
          <t>Employee Stock Option</t>
        </is>
      </c>
      <c r="B34" s="4" t="inlineStr">
        <is>
          <t xml:space="preserve"> </t>
        </is>
      </c>
      <c r="C34" s="4" t="inlineStr">
        <is>
          <t xml:space="preserve"> </t>
        </is>
      </c>
      <c r="D34" s="4" t="inlineStr">
        <is>
          <t xml:space="preserve"> </t>
        </is>
      </c>
    </row>
    <row r="35">
      <c r="A35" s="3" t="inlineStr">
        <is>
          <t>Employee Service Share-based Compensation, Nonvested Awards, Total Compensation Cost Not yet Recognized [Abstract]</t>
        </is>
      </c>
      <c r="B35" s="4" t="inlineStr">
        <is>
          <t xml:space="preserve"> </t>
        </is>
      </c>
      <c r="C35" s="4" t="inlineStr">
        <is>
          <t xml:space="preserve"> </t>
        </is>
      </c>
      <c r="D35" s="4" t="inlineStr">
        <is>
          <t xml:space="preserve"> </t>
        </is>
      </c>
    </row>
    <row r="36">
      <c r="A36" s="4" t="inlineStr">
        <is>
          <t>Award expiration period</t>
        </is>
      </c>
      <c r="B36" s="4" t="inlineStr">
        <is>
          <t>10 years</t>
        </is>
      </c>
      <c r="C36" s="4" t="inlineStr">
        <is>
          <t xml:space="preserve"> </t>
        </is>
      </c>
      <c r="D36" s="4" t="inlineStr">
        <is>
          <t xml:space="preserve"> </t>
        </is>
      </c>
    </row>
    <row r="37">
      <c r="A37" s="4" t="inlineStr">
        <is>
          <t>Award vesting period</t>
        </is>
      </c>
      <c r="B37" s="4" t="inlineStr">
        <is>
          <t>3 years</t>
        </is>
      </c>
      <c r="C37" s="4" t="inlineStr">
        <is>
          <t xml:space="preserve"> </t>
        </is>
      </c>
      <c r="D37" s="4" t="inlineStr">
        <is>
          <t xml:space="preserve"> </t>
        </is>
      </c>
    </row>
    <row r="38">
      <c r="A38" s="3" t="inlineStr">
        <is>
          <t>Fair Value Assumptions:</t>
        </is>
      </c>
      <c r="B38" s="4" t="inlineStr">
        <is>
          <t xml:space="preserve"> </t>
        </is>
      </c>
      <c r="C38" s="4" t="inlineStr">
        <is>
          <t xml:space="preserve"> </t>
        </is>
      </c>
      <c r="D38" s="4" t="inlineStr">
        <is>
          <t xml:space="preserve"> </t>
        </is>
      </c>
    </row>
    <row r="39">
      <c r="A39" s="4" t="inlineStr">
        <is>
          <t>Weighted average grant date fair value (in dollars per share)</t>
        </is>
      </c>
      <c r="B39" s="9" t="n">
        <v>76.20999999999999</v>
      </c>
      <c r="C39" s="9" t="n">
        <v>64.77</v>
      </c>
      <c r="D39" s="9" t="n">
        <v>43.2</v>
      </c>
    </row>
    <row r="40">
      <c r="A40" s="4" t="inlineStr">
        <is>
          <t>Expected volatility (as percent)</t>
        </is>
      </c>
      <c r="B40" s="11" t="n">
        <v>0.2932</v>
      </c>
      <c r="C40" s="11" t="n">
        <v>0.2994</v>
      </c>
      <c r="D40" s="11" t="n">
        <v>0.275</v>
      </c>
    </row>
    <row r="41">
      <c r="A41" s="4" t="inlineStr">
        <is>
          <t>Risk-free rate (as percent)</t>
        </is>
      </c>
      <c r="B41" s="11" t="n">
        <v>0.0407</v>
      </c>
      <c r="C41" s="11" t="n">
        <v>0.038</v>
      </c>
      <c r="D41" s="11" t="n">
        <v>0.0194</v>
      </c>
    </row>
    <row r="42">
      <c r="A42" s="4" t="inlineStr">
        <is>
          <t>Expected dividend yield (as percent)</t>
        </is>
      </c>
      <c r="B42" s="11" t="n">
        <v>0.0108</v>
      </c>
      <c r="C42" s="11" t="n">
        <v>0.0124</v>
      </c>
      <c r="D42" s="11" t="n">
        <v>0.0117</v>
      </c>
    </row>
    <row r="43">
      <c r="A43" s="4" t="inlineStr">
        <is>
          <t>Expected term (in years)</t>
        </is>
      </c>
      <c r="B43" s="4" t="inlineStr">
        <is>
          <t>5 years 4 months 24 days</t>
        </is>
      </c>
      <c r="C43" s="4" t="inlineStr">
        <is>
          <t>5 years 6 months</t>
        </is>
      </c>
      <c r="D43" s="4" t="inlineStr">
        <is>
          <t>6 years</t>
        </is>
      </c>
    </row>
    <row r="44">
      <c r="A44" s="4" t="inlineStr">
        <is>
          <t>Restricted Stock Units (RSUs)</t>
        </is>
      </c>
      <c r="B44" s="4" t="inlineStr">
        <is>
          <t xml:space="preserve"> </t>
        </is>
      </c>
      <c r="C44" s="4" t="inlineStr">
        <is>
          <t xml:space="preserve"> </t>
        </is>
      </c>
      <c r="D44" s="4" t="inlineStr">
        <is>
          <t xml:space="preserve"> </t>
        </is>
      </c>
    </row>
    <row r="45">
      <c r="A45" s="3" t="inlineStr">
        <is>
          <t>Employee Service Share-based Compensation, Nonvested Awards, Total Compensation Cost Not yet Recognized [Abstract]</t>
        </is>
      </c>
      <c r="B45" s="4" t="inlineStr">
        <is>
          <t xml:space="preserve"> </t>
        </is>
      </c>
      <c r="C45" s="4" t="inlineStr">
        <is>
          <t xml:space="preserve"> </t>
        </is>
      </c>
      <c r="D45" s="4" t="inlineStr">
        <is>
          <t xml:space="preserve"> </t>
        </is>
      </c>
    </row>
    <row r="46">
      <c r="A46" s="4" t="inlineStr">
        <is>
          <t>Award vesting period</t>
        </is>
      </c>
      <c r="B46" s="4" t="inlineStr">
        <is>
          <t>3 years</t>
        </is>
      </c>
      <c r="C46" s="4" t="inlineStr">
        <is>
          <t xml:space="preserve"> </t>
        </is>
      </c>
      <c r="D46" s="4" t="inlineStr">
        <is>
          <t xml:space="preserve"> </t>
        </is>
      </c>
    </row>
    <row r="47">
      <c r="A47" s="4" t="inlineStr">
        <is>
          <t>Performance Share Units (PSUs)</t>
        </is>
      </c>
      <c r="B47" s="4" t="inlineStr">
        <is>
          <t xml:space="preserve"> </t>
        </is>
      </c>
      <c r="C47" s="4" t="inlineStr">
        <is>
          <t xml:space="preserve"> </t>
        </is>
      </c>
      <c r="D47" s="4" t="inlineStr">
        <is>
          <t xml:space="preserve"> </t>
        </is>
      </c>
    </row>
    <row r="48">
      <c r="A48" s="3" t="inlineStr">
        <is>
          <t>Employee Service Share-based Compensation, Nonvested Awards, Total Compensation Cost Not yet Recognized [Abstract]</t>
        </is>
      </c>
      <c r="B48" s="4" t="inlineStr">
        <is>
          <t xml:space="preserve"> </t>
        </is>
      </c>
      <c r="C48" s="4" t="inlineStr">
        <is>
          <t xml:space="preserve"> </t>
        </is>
      </c>
      <c r="D48" s="4" t="inlineStr">
        <is>
          <t xml:space="preserve"> </t>
        </is>
      </c>
    </row>
    <row r="49">
      <c r="A49" s="4" t="inlineStr">
        <is>
          <t>Award vesting period</t>
        </is>
      </c>
      <c r="B49" s="4" t="inlineStr">
        <is>
          <t>3 years</t>
        </is>
      </c>
      <c r="C49" s="4" t="inlineStr">
        <is>
          <t xml:space="preserve"> </t>
        </is>
      </c>
      <c r="D49" s="4" t="inlineStr">
        <is>
          <t xml:space="preserve"> </t>
        </is>
      </c>
    </row>
    <row r="50">
      <c r="A50" s="4" t="inlineStr">
        <is>
          <t>Minimum | Performance Share Units (PSUs)</t>
        </is>
      </c>
      <c r="B50" s="4" t="inlineStr">
        <is>
          <t xml:space="preserve"> </t>
        </is>
      </c>
      <c r="C50" s="4" t="inlineStr">
        <is>
          <t xml:space="preserve"> </t>
        </is>
      </c>
      <c r="D50" s="4" t="inlineStr">
        <is>
          <t xml:space="preserve"> </t>
        </is>
      </c>
    </row>
    <row r="51">
      <c r="A51" s="3" t="inlineStr">
        <is>
          <t>Options, Additional Disclosures:</t>
        </is>
      </c>
      <c r="B51" s="4" t="inlineStr">
        <is>
          <t xml:space="preserve"> </t>
        </is>
      </c>
      <c r="C51" s="4" t="inlineStr">
        <is>
          <t xml:space="preserve"> </t>
        </is>
      </c>
      <c r="D51" s="4" t="inlineStr">
        <is>
          <t xml:space="preserve"> </t>
        </is>
      </c>
    </row>
    <row r="52">
      <c r="A52" s="4" t="inlineStr">
        <is>
          <t>Potential vesting percentage range of shares</t>
        </is>
      </c>
      <c r="B52" s="13" t="n">
        <v>0</v>
      </c>
      <c r="C52" s="4" t="inlineStr">
        <is>
          <t xml:space="preserve"> </t>
        </is>
      </c>
      <c r="D52" s="4" t="inlineStr">
        <is>
          <t xml:space="preserve"> </t>
        </is>
      </c>
    </row>
    <row r="53">
      <c r="A53" s="4" t="inlineStr">
        <is>
          <t>Maximum | Performance Share Units (PSUs)</t>
        </is>
      </c>
      <c r="B53" s="4" t="inlineStr">
        <is>
          <t xml:space="preserve"> </t>
        </is>
      </c>
      <c r="C53" s="4" t="inlineStr">
        <is>
          <t xml:space="preserve"> </t>
        </is>
      </c>
      <c r="D53" s="4" t="inlineStr">
        <is>
          <t xml:space="preserve"> </t>
        </is>
      </c>
    </row>
    <row r="54">
      <c r="A54" s="3" t="inlineStr">
        <is>
          <t>Options, Additional Disclosures:</t>
        </is>
      </c>
      <c r="B54" s="4" t="inlineStr">
        <is>
          <t xml:space="preserve"> </t>
        </is>
      </c>
      <c r="C54" s="4" t="inlineStr">
        <is>
          <t xml:space="preserve"> </t>
        </is>
      </c>
      <c r="D54" s="4" t="inlineStr">
        <is>
          <t xml:space="preserve"> </t>
        </is>
      </c>
    </row>
    <row r="55">
      <c r="A55" s="4" t="inlineStr">
        <is>
          <t>Potential vesting percentage range of shares</t>
        </is>
      </c>
      <c r="B55" s="13" t="n">
        <v>2</v>
      </c>
      <c r="C55" s="4" t="inlineStr">
        <is>
          <t xml:space="preserve"> </t>
        </is>
      </c>
      <c r="D55" s="4" t="inlineStr">
        <is>
          <t xml:space="preserve"> </t>
        </is>
      </c>
    </row>
    <row r="56">
      <c r="A56" s="4" t="inlineStr">
        <is>
          <t>2021 Long Term Incentive Plan</t>
        </is>
      </c>
      <c r="B56" s="4" t="inlineStr">
        <is>
          <t xml:space="preserve"> </t>
        </is>
      </c>
      <c r="C56" s="4" t="inlineStr">
        <is>
          <t xml:space="preserve"> </t>
        </is>
      </c>
      <c r="D56" s="4" t="inlineStr">
        <is>
          <t xml:space="preserve"> </t>
        </is>
      </c>
    </row>
    <row r="57">
      <c r="A57" s="3" t="inlineStr">
        <is>
          <t>Employee Service Share-based Compensation, Nonvested Awards, Total Compensation Cost Not yet Recognized [Abstract]</t>
        </is>
      </c>
      <c r="B57" s="4" t="inlineStr">
        <is>
          <t xml:space="preserve"> </t>
        </is>
      </c>
      <c r="C57" s="4" t="inlineStr">
        <is>
          <t xml:space="preserve"> </t>
        </is>
      </c>
      <c r="D57" s="4" t="inlineStr">
        <is>
          <t xml:space="preserve"> </t>
        </is>
      </c>
    </row>
    <row r="58">
      <c r="A58" s="4" t="inlineStr">
        <is>
          <t>Number of shares authorized (in shares)</t>
        </is>
      </c>
      <c r="B58" s="6" t="n">
        <v>22100000</v>
      </c>
      <c r="C58" s="4" t="inlineStr">
        <is>
          <t xml:space="preserve"> </t>
        </is>
      </c>
      <c r="D58" s="4" t="inlineStr">
        <is>
          <t xml:space="preserve"> </t>
        </is>
      </c>
    </row>
    <row r="59">
      <c r="A59" s="4" t="inlineStr">
        <is>
          <t>Number of share available for grant (in shares)</t>
        </is>
      </c>
      <c r="B59" s="6" t="n">
        <v>6200000</v>
      </c>
      <c r="C59" s="4" t="inlineStr">
        <is>
          <t xml:space="preserve"> </t>
        </is>
      </c>
      <c r="D59" s="4" t="inlineStr">
        <is>
          <t xml:space="preserve"> </t>
        </is>
      </c>
    </row>
    <row r="60">
      <c r="A60" s="4" t="inlineStr">
        <is>
          <t>2013 Long Term Incentive Plan | Performance Share Units (PSUs)</t>
        </is>
      </c>
      <c r="B60" s="4" t="inlineStr">
        <is>
          <t xml:space="preserve"> </t>
        </is>
      </c>
      <c r="C60" s="4" t="inlineStr">
        <is>
          <t xml:space="preserve"> </t>
        </is>
      </c>
      <c r="D60" s="4" t="inlineStr">
        <is>
          <t xml:space="preserve"> </t>
        </is>
      </c>
    </row>
    <row r="61">
      <c r="A61" s="3" t="inlineStr">
        <is>
          <t>Employee Service Share-based Compensation, Nonvested Awards, Total Compensation Cost Not yet Recognized [Abstract]</t>
        </is>
      </c>
      <c r="B61" s="4" t="inlineStr">
        <is>
          <t xml:space="preserve"> </t>
        </is>
      </c>
      <c r="C61" s="4" t="inlineStr">
        <is>
          <t xml:space="preserve"> </t>
        </is>
      </c>
      <c r="D61" s="4" t="inlineStr">
        <is>
          <t xml:space="preserve"> </t>
        </is>
      </c>
    </row>
    <row r="62">
      <c r="A62" s="4" t="inlineStr">
        <is>
          <t>Award vesting period</t>
        </is>
      </c>
      <c r="B62" s="4" t="inlineStr">
        <is>
          <t>3 years</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 Activity (Details) - Restricted Stock Units (RSUs) - USD ($) $ / shares in Units, $ in Millions</t>
        </is>
      </c>
      <c r="B1" s="2" t="inlineStr">
        <is>
          <t>12 Months Ended</t>
        </is>
      </c>
    </row>
    <row r="2">
      <c r="B2" s="2" t="inlineStr">
        <is>
          <t>Dec. 31, 2024</t>
        </is>
      </c>
      <c r="C2" s="2" t="inlineStr">
        <is>
          <t>Dec. 31, 2023</t>
        </is>
      </c>
      <c r="D2" s="2" t="inlineStr">
        <is>
          <t>Dec. 31, 2022</t>
        </is>
      </c>
    </row>
    <row r="3">
      <c r="A3" s="3" t="inlineStr">
        <is>
          <t>Number of Units (in shares):</t>
        </is>
      </c>
      <c r="B3" s="4" t="inlineStr">
        <is>
          <t xml:space="preserve"> </t>
        </is>
      </c>
      <c r="C3" s="4" t="inlineStr">
        <is>
          <t xml:space="preserve"> </t>
        </is>
      </c>
      <c r="D3" s="4" t="inlineStr">
        <is>
          <t xml:space="preserve"> </t>
        </is>
      </c>
    </row>
    <row r="4">
      <c r="A4" s="4" t="inlineStr">
        <is>
          <t>Nonvested beginning of period (in shares)</t>
        </is>
      </c>
      <c r="B4" s="6" t="n">
        <v>398613</v>
      </c>
      <c r="C4" s="4" t="inlineStr">
        <is>
          <t xml:space="preserve"> </t>
        </is>
      </c>
      <c r="D4" s="4" t="inlineStr">
        <is>
          <t xml:space="preserve"> </t>
        </is>
      </c>
    </row>
    <row r="5">
      <c r="A5" s="4" t="inlineStr">
        <is>
          <t>Granted (in shares)</t>
        </is>
      </c>
      <c r="B5" s="6" t="n">
        <v>328768</v>
      </c>
      <c r="C5" s="4" t="inlineStr">
        <is>
          <t xml:space="preserve"> </t>
        </is>
      </c>
      <c r="D5" s="4" t="inlineStr">
        <is>
          <t xml:space="preserve"> </t>
        </is>
      </c>
    </row>
    <row r="6">
      <c r="A6" s="4" t="inlineStr">
        <is>
          <t>Vested (in shares)</t>
        </is>
      </c>
      <c r="B6" s="6" t="n">
        <v>-207350</v>
      </c>
      <c r="C6" s="4" t="inlineStr">
        <is>
          <t xml:space="preserve"> </t>
        </is>
      </c>
      <c r="D6" s="4" t="inlineStr">
        <is>
          <t xml:space="preserve"> </t>
        </is>
      </c>
    </row>
    <row r="7">
      <c r="A7" s="4" t="inlineStr">
        <is>
          <t>Forfeited (in shares)</t>
        </is>
      </c>
      <c r="B7" s="6" t="n">
        <v>-28679</v>
      </c>
      <c r="C7" s="4" t="inlineStr">
        <is>
          <t xml:space="preserve"> </t>
        </is>
      </c>
      <c r="D7" s="4" t="inlineStr">
        <is>
          <t xml:space="preserve"> </t>
        </is>
      </c>
    </row>
    <row r="8">
      <c r="A8" s="4" t="inlineStr">
        <is>
          <t>Nonvested end of period (in shares)</t>
        </is>
      </c>
      <c r="B8" s="6" t="n">
        <v>491352</v>
      </c>
      <c r="C8" s="6" t="n">
        <v>398613</v>
      </c>
      <c r="D8" s="4" t="inlineStr">
        <is>
          <t xml:space="preserve"> </t>
        </is>
      </c>
    </row>
    <row r="9">
      <c r="A9" s="3" t="inlineStr">
        <is>
          <t>Equity Instruments Other Than Options, Weighted Average Grant Date Fair Value (in dollars per share):</t>
        </is>
      </c>
      <c r="B9" s="4" t="inlineStr">
        <is>
          <t xml:space="preserve"> </t>
        </is>
      </c>
      <c r="C9" s="4" t="inlineStr">
        <is>
          <t xml:space="preserve"> </t>
        </is>
      </c>
      <c r="D9" s="4" t="inlineStr">
        <is>
          <t xml:space="preserve"> </t>
        </is>
      </c>
    </row>
    <row r="10">
      <c r="A10" s="4" t="inlineStr">
        <is>
          <t>Beginning nonvested, weighted average grant date fair value (in dollars per share)</t>
        </is>
      </c>
      <c r="B10" s="9" t="n">
        <v>181.85</v>
      </c>
      <c r="C10" s="4" t="inlineStr">
        <is>
          <t xml:space="preserve"> </t>
        </is>
      </c>
      <c r="D10" s="4" t="inlineStr">
        <is>
          <t xml:space="preserve"> </t>
        </is>
      </c>
    </row>
    <row r="11">
      <c r="A11" s="4" t="inlineStr">
        <is>
          <t>Granted, weighted average grant date fair value (in dollars per share)</t>
        </is>
      </c>
      <c r="B11" s="14" t="n">
        <v>203.24</v>
      </c>
      <c r="C11" s="9" t="n">
        <v>189.3</v>
      </c>
      <c r="D11" s="9" t="n">
        <v>169.11</v>
      </c>
    </row>
    <row r="12">
      <c r="A12" s="4" t="inlineStr">
        <is>
          <t>Vested, weighted average grant date fair value (in dollars per share</t>
        </is>
      </c>
      <c r="B12" s="14" t="n">
        <v>179.46</v>
      </c>
      <c r="C12" s="4" t="inlineStr">
        <is>
          <t xml:space="preserve"> </t>
        </is>
      </c>
      <c r="D12" s="4" t="inlineStr">
        <is>
          <t xml:space="preserve"> </t>
        </is>
      </c>
    </row>
    <row r="13">
      <c r="A13" s="4" t="inlineStr">
        <is>
          <t>Forfeited, weighted average grant date fair value (in dollars per share</t>
        </is>
      </c>
      <c r="B13" s="14" t="n">
        <v>191.98</v>
      </c>
      <c r="C13" s="4" t="inlineStr">
        <is>
          <t xml:space="preserve"> </t>
        </is>
      </c>
      <c r="D13" s="4" t="inlineStr">
        <is>
          <t xml:space="preserve"> </t>
        </is>
      </c>
    </row>
    <row r="14">
      <c r="A14" s="4" t="inlineStr">
        <is>
          <t>Ending nonvested, weighted average grant date fair value (in dollars per share)</t>
        </is>
      </c>
      <c r="B14" s="9" t="n">
        <v>196.58</v>
      </c>
      <c r="C14" s="9" t="n">
        <v>181.85</v>
      </c>
      <c r="D14" s="4" t="inlineStr">
        <is>
          <t xml:space="preserve"> </t>
        </is>
      </c>
    </row>
    <row r="15">
      <c r="A15" s="4" t="inlineStr">
        <is>
          <t>Vested in period, fair value (less than)</t>
        </is>
      </c>
      <c r="B15" s="5" t="n">
        <v>37</v>
      </c>
      <c r="C15" s="5" t="n">
        <v>27</v>
      </c>
      <c r="D15" s="5"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 Share Unit Activity (Details) - Performance Share Units (PSUs) - USD ($) $ / shares in Units, $ in Millions</t>
        </is>
      </c>
      <c r="B1" s="2" t="inlineStr">
        <is>
          <t>12 Months Ended</t>
        </is>
      </c>
    </row>
    <row r="2">
      <c r="B2" s="2" t="inlineStr">
        <is>
          <t>Dec. 31, 2024</t>
        </is>
      </c>
      <c r="C2" s="2" t="inlineStr">
        <is>
          <t>Dec. 31, 2023</t>
        </is>
      </c>
      <c r="D2" s="2" t="inlineStr">
        <is>
          <t>Dec. 31, 2022</t>
        </is>
      </c>
    </row>
    <row r="3">
      <c r="A3" s="3" t="inlineStr">
        <is>
          <t>Number of Units (in shares):</t>
        </is>
      </c>
      <c r="B3" s="4" t="inlineStr">
        <is>
          <t xml:space="preserve"> </t>
        </is>
      </c>
      <c r="C3" s="4" t="inlineStr">
        <is>
          <t xml:space="preserve"> </t>
        </is>
      </c>
      <c r="D3" s="4" t="inlineStr">
        <is>
          <t xml:space="preserve"> </t>
        </is>
      </c>
    </row>
    <row r="4">
      <c r="A4" s="4" t="inlineStr">
        <is>
          <t>Nonvested beginning of period (in shares)</t>
        </is>
      </c>
      <c r="B4" s="6" t="n">
        <v>394882</v>
      </c>
      <c r="C4" s="4" t="inlineStr">
        <is>
          <t xml:space="preserve"> </t>
        </is>
      </c>
      <c r="D4" s="4" t="inlineStr">
        <is>
          <t xml:space="preserve"> </t>
        </is>
      </c>
    </row>
    <row r="5">
      <c r="A5" s="4" t="inlineStr">
        <is>
          <t>Granted (in shares)</t>
        </is>
      </c>
      <c r="B5" s="6" t="n">
        <v>199174</v>
      </c>
      <c r="C5" s="4" t="inlineStr">
        <is>
          <t xml:space="preserve"> </t>
        </is>
      </c>
      <c r="D5" s="4" t="inlineStr">
        <is>
          <t xml:space="preserve"> </t>
        </is>
      </c>
    </row>
    <row r="6">
      <c r="A6" s="4" t="inlineStr">
        <is>
          <t>Attainment adjustment (in shares)</t>
        </is>
      </c>
      <c r="B6" s="6" t="n">
        <v>122295</v>
      </c>
      <c r="C6" s="4" t="inlineStr">
        <is>
          <t xml:space="preserve"> </t>
        </is>
      </c>
      <c r="D6" s="4" t="inlineStr">
        <is>
          <t xml:space="preserve"> </t>
        </is>
      </c>
    </row>
    <row r="7">
      <c r="A7" s="4" t="inlineStr">
        <is>
          <t>Vested (in shares)</t>
        </is>
      </c>
      <c r="B7" s="6" t="n">
        <v>-258590</v>
      </c>
      <c r="C7" s="4" t="inlineStr">
        <is>
          <t xml:space="preserve"> </t>
        </is>
      </c>
      <c r="D7" s="4" t="inlineStr">
        <is>
          <t xml:space="preserve"> </t>
        </is>
      </c>
    </row>
    <row r="8">
      <c r="A8" s="4" t="inlineStr">
        <is>
          <t>Forfeited (in shares)</t>
        </is>
      </c>
      <c r="B8" s="6" t="n">
        <v>-27480</v>
      </c>
      <c r="C8" s="4" t="inlineStr">
        <is>
          <t xml:space="preserve"> </t>
        </is>
      </c>
      <c r="D8" s="4" t="inlineStr">
        <is>
          <t xml:space="preserve"> </t>
        </is>
      </c>
    </row>
    <row r="9">
      <c r="A9" s="4" t="inlineStr">
        <is>
          <t>Nonvested end of period (in shares)</t>
        </is>
      </c>
      <c r="B9" s="6" t="n">
        <v>430281</v>
      </c>
      <c r="C9" s="6" t="n">
        <v>394882</v>
      </c>
      <c r="D9" s="4" t="inlineStr">
        <is>
          <t xml:space="preserve"> </t>
        </is>
      </c>
    </row>
    <row r="10">
      <c r="A10" s="3" t="inlineStr">
        <is>
          <t>Equity Instruments Other Than Options, Weighted Average Grant Date Fair Value (in dollars per share):</t>
        </is>
      </c>
      <c r="B10" s="4" t="inlineStr">
        <is>
          <t xml:space="preserve"> </t>
        </is>
      </c>
      <c r="C10" s="4" t="inlineStr">
        <is>
          <t xml:space="preserve"> </t>
        </is>
      </c>
      <c r="D10" s="4" t="inlineStr">
        <is>
          <t xml:space="preserve"> </t>
        </is>
      </c>
    </row>
    <row r="11">
      <c r="A11" s="4" t="inlineStr">
        <is>
          <t>Beginning nonvested, weighted average grant date fair value (in dollars per share)</t>
        </is>
      </c>
      <c r="B11" s="9" t="n">
        <v>188.76</v>
      </c>
      <c r="C11" s="4" t="inlineStr">
        <is>
          <t xml:space="preserve"> </t>
        </is>
      </c>
      <c r="D11" s="4" t="inlineStr">
        <is>
          <t xml:space="preserve"> </t>
        </is>
      </c>
    </row>
    <row r="12">
      <c r="A12" s="4" t="inlineStr">
        <is>
          <t>Granted, weighted average grant date fair value (in dollars per share)</t>
        </is>
      </c>
      <c r="B12" s="14" t="n">
        <v>224.53</v>
      </c>
      <c r="C12" s="9" t="n">
        <v>210.3</v>
      </c>
      <c r="D12" s="9" t="n">
        <v>176.14</v>
      </c>
    </row>
    <row r="13">
      <c r="A13" s="4" t="inlineStr">
        <is>
          <t>Attainment Adjustment, weighted average grant date fair value (in dollars per share)</t>
        </is>
      </c>
      <c r="B13" s="14" t="n">
        <v>156.18</v>
      </c>
      <c r="C13" s="4" t="inlineStr">
        <is>
          <t xml:space="preserve"> </t>
        </is>
      </c>
      <c r="D13" s="4" t="inlineStr">
        <is>
          <t xml:space="preserve"> </t>
        </is>
      </c>
    </row>
    <row r="14">
      <c r="A14" s="4" t="inlineStr">
        <is>
          <t>Vested, weighted average grant date fair value (in dollars per share</t>
        </is>
      </c>
      <c r="B14" s="14" t="n">
        <v>163.89</v>
      </c>
      <c r="C14" s="4" t="inlineStr">
        <is>
          <t xml:space="preserve"> </t>
        </is>
      </c>
      <c r="D14" s="4" t="inlineStr">
        <is>
          <t xml:space="preserve"> </t>
        </is>
      </c>
    </row>
    <row r="15">
      <c r="A15" s="4" t="inlineStr">
        <is>
          <t>Forfeited, weighted average grant date fair value (in dollars per share</t>
        </is>
      </c>
      <c r="B15" s="14" t="n">
        <v>201.13</v>
      </c>
      <c r="C15" s="4" t="inlineStr">
        <is>
          <t xml:space="preserve"> </t>
        </is>
      </c>
      <c r="D15" s="4" t="inlineStr">
        <is>
          <t xml:space="preserve"> </t>
        </is>
      </c>
    </row>
    <row r="16">
      <c r="A16" s="4" t="inlineStr">
        <is>
          <t>Ending nonvested, weighted average grant date fair value (in dollars per share)</t>
        </is>
      </c>
      <c r="B16" s="9" t="n">
        <v>210.22</v>
      </c>
      <c r="C16" s="9" t="n">
        <v>188.76</v>
      </c>
      <c r="D16" s="4" t="inlineStr">
        <is>
          <t xml:space="preserve"> </t>
        </is>
      </c>
    </row>
    <row r="17">
      <c r="A17" s="4" t="inlineStr">
        <is>
          <t>Vested in period, fair value (less than)</t>
        </is>
      </c>
      <c r="B17" s="5" t="n">
        <v>42</v>
      </c>
      <c r="C17" s="5" t="n">
        <v>35</v>
      </c>
      <c r="D17" s="5" t="n">
        <v>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shares outstanding (in shares)</t>
        </is>
      </c>
      <c r="B4" s="8" t="n">
        <v>133.8</v>
      </c>
      <c r="C4" s="8" t="n">
        <v>134.6</v>
      </c>
      <c r="D4" s="8" t="n">
        <v>135.2</v>
      </c>
    </row>
    <row r="5">
      <c r="A5" s="4" t="inlineStr">
        <is>
          <t>Effect of diluted securities (in shares)</t>
        </is>
      </c>
      <c r="B5" s="8" t="n">
        <v>1.4</v>
      </c>
      <c r="C5" s="8" t="n">
        <v>1.7</v>
      </c>
      <c r="D5" s="8" t="n">
        <v>1.8</v>
      </c>
    </row>
    <row r="6">
      <c r="A6" s="4" t="inlineStr">
        <is>
          <t>Diluted weighted-average shares outstanding (in shares)</t>
        </is>
      </c>
      <c r="B6" s="8" t="n">
        <v>135.2</v>
      </c>
      <c r="C6" s="8" t="n">
        <v>136.3</v>
      </c>
      <c r="D6" s="6" t="n">
        <v>137</v>
      </c>
    </row>
    <row r="7">
      <c r="A7" s="4" t="inlineStr">
        <is>
          <t>Anti-dilutive shares (fewer than) (in shares)</t>
        </is>
      </c>
      <c r="B7" s="8" t="n">
        <v>0.2</v>
      </c>
      <c r="C7" s="8" t="n">
        <v>0.2</v>
      </c>
      <c r="D7" s="8" t="n">
        <v>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worker Retirement and Other Compensation Benefits - Profit Sharing and 401(K) Plan (Details) - USD ($) $ in Millions</t>
        </is>
      </c>
      <c r="B1" s="2" t="inlineStr">
        <is>
          <t>12 Months Ended</t>
        </is>
      </c>
    </row>
    <row r="2">
      <c r="B2" s="2" t="inlineStr">
        <is>
          <t>Dec. 31, 2024</t>
        </is>
      </c>
      <c r="C2" s="2" t="inlineStr">
        <is>
          <t>Dec. 31, 2023</t>
        </is>
      </c>
      <c r="D2" s="2" t="inlineStr">
        <is>
          <t>Dec. 31, 2022</t>
        </is>
      </c>
    </row>
    <row r="3">
      <c r="A3" s="4" t="inlineStr">
        <is>
          <t>401(k) Plan</t>
        </is>
      </c>
      <c r="B3" s="4" t="inlineStr">
        <is>
          <t xml:space="preserve"> </t>
        </is>
      </c>
      <c r="C3" s="4" t="inlineStr">
        <is>
          <t xml:space="preserve"> </t>
        </is>
      </c>
      <c r="D3" s="4" t="inlineStr">
        <is>
          <t xml:space="preserve"> </t>
        </is>
      </c>
    </row>
    <row r="4">
      <c r="A4" s="3" t="inlineStr">
        <is>
          <t>Coworker Retirement and Other Compensation Benefits [Line Items]</t>
        </is>
      </c>
      <c r="B4" s="4" t="inlineStr">
        <is>
          <t xml:space="preserve"> </t>
        </is>
      </c>
      <c r="C4" s="4" t="inlineStr">
        <is>
          <t xml:space="preserve"> </t>
        </is>
      </c>
      <c r="D4" s="4" t="inlineStr">
        <is>
          <t xml:space="preserve"> </t>
        </is>
      </c>
    </row>
    <row r="5">
      <c r="A5" s="4" t="inlineStr">
        <is>
          <t>Defined contribution plan expense</t>
        </is>
      </c>
      <c r="B5" s="5" t="n">
        <v>27</v>
      </c>
      <c r="C5" s="5" t="n">
        <v>20</v>
      </c>
      <c r="D5" s="5" t="n">
        <v>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worker Retirement and Other Compensation Benefits - Coworker Stock Purchase Plan (Details) - Coworker Stock Purchase Plan $ in Millions</t>
        </is>
      </c>
      <c r="B1" s="2" t="inlineStr">
        <is>
          <t>12 Months Ended</t>
        </is>
      </c>
    </row>
    <row r="2">
      <c r="B2" s="2" t="inlineStr">
        <is>
          <t>Dec. 31, 2024 USD ($)</t>
        </is>
      </c>
    </row>
    <row r="3">
      <c r="A3" s="3" t="inlineStr">
        <is>
          <t>Coworker Retirement and Other Compensation Benefits [Line Items]</t>
        </is>
      </c>
      <c r="B3" s="4" t="inlineStr">
        <is>
          <t xml:space="preserve"> </t>
        </is>
      </c>
    </row>
    <row r="4">
      <c r="A4" s="4" t="inlineStr">
        <is>
          <t>Employee stock purchase plan discount to market price (as percent)</t>
        </is>
      </c>
      <c r="B4" s="13" t="n">
        <v>0.05</v>
      </c>
    </row>
    <row r="5">
      <c r="A5" s="4" t="inlineStr">
        <is>
          <t>Defined contribution plan expense</t>
        </is>
      </c>
      <c r="B5"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egment Information - Narrative (Details)</t>
        </is>
      </c>
      <c r="B1" s="2" t="inlineStr">
        <is>
          <t>12 Months Ended</t>
        </is>
      </c>
    </row>
    <row r="2">
      <c r="B2" s="2" t="inlineStr">
        <is>
          <t>Dec. 31, 2024 employee segment</t>
        </is>
      </c>
    </row>
    <row r="3">
      <c r="A3" s="3" t="inlineStr">
        <is>
          <t>Segment Reporting Information [Line Items]</t>
        </is>
      </c>
      <c r="B3" s="4" t="inlineStr">
        <is>
          <t xml:space="preserve"> </t>
        </is>
      </c>
    </row>
    <row r="4">
      <c r="A4" s="4" t="inlineStr">
        <is>
          <t>Number of reportable segments | segment</t>
        </is>
      </c>
      <c r="B4" s="6" t="n">
        <v>3</v>
      </c>
    </row>
    <row r="5">
      <c r="A5" s="4" t="inlineStr">
        <is>
          <t>Number of operating segments which do not meet reportable unit quantitative threshold | segment</t>
        </is>
      </c>
      <c r="B5" s="6" t="n">
        <v>2</v>
      </c>
    </row>
    <row r="6">
      <c r="A6" s="4" t="inlineStr">
        <is>
          <t>Minimum | Corporate</t>
        </is>
      </c>
      <c r="B6" s="4" t="inlineStr">
        <is>
          <t xml:space="preserve"> </t>
        </is>
      </c>
    </row>
    <row r="7">
      <c r="A7" s="3" t="inlineStr">
        <is>
          <t>Segment Reporting Information [Line Items]</t>
        </is>
      </c>
      <c r="B7" s="4" t="inlineStr">
        <is>
          <t xml:space="preserve"> </t>
        </is>
      </c>
    </row>
    <row r="8">
      <c r="A8" s="4" t="inlineStr">
        <is>
          <t>Customer segments, customer employee headcount | employee</t>
        </is>
      </c>
      <c r="B8" s="6" t="n">
        <v>250</v>
      </c>
    </row>
    <row r="9">
      <c r="A9" s="4" t="inlineStr">
        <is>
          <t>Maximum | Small Business</t>
        </is>
      </c>
      <c r="B9" s="4" t="inlineStr">
        <is>
          <t xml:space="preserve"> </t>
        </is>
      </c>
    </row>
    <row r="10">
      <c r="A10" s="3" t="inlineStr">
        <is>
          <t>Segment Reporting Information [Line Items]</t>
        </is>
      </c>
      <c r="B10" s="4" t="inlineStr">
        <is>
          <t xml:space="preserve"> </t>
        </is>
      </c>
    </row>
    <row r="11">
      <c r="A11" s="4" t="inlineStr">
        <is>
          <t>Customer segments, customer employee headcount | employee</t>
        </is>
      </c>
      <c r="B11" s="6" t="n">
        <v>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1" customWidth="1" min="1" max="1"/>
    <col width="13" customWidth="1" min="2" max="2"/>
    <col width="13" customWidth="1" min="3" max="3"/>
    <col width="16" customWidth="1" min="4" max="4"/>
    <col width="20" customWidth="1" min="5" max="5"/>
    <col width="37" customWidth="1" min="6" max="6"/>
  </cols>
  <sheetData>
    <row r="1">
      <c r="A1" s="1" t="inlineStr">
        <is>
          <t>Consolidated Statement Of Stockholders' Equity - USD ($) $ in Millions</t>
        </is>
      </c>
      <c r="B1" s="2" t="inlineStr">
        <is>
          <t>Total</t>
        </is>
      </c>
      <c r="C1" s="2" t="inlineStr">
        <is>
          <t>Common Stock</t>
        </is>
      </c>
      <c r="D1" s="2" t="inlineStr">
        <is>
          <t>Paid-in Capital</t>
        </is>
      </c>
      <c r="E1" s="2" t="inlineStr">
        <is>
          <t>Accumulated Deficit</t>
        </is>
      </c>
      <c r="F1" s="2" t="inlineStr">
        <is>
          <t>Accumulated Other Comprehensive Loss</t>
        </is>
      </c>
    </row>
    <row r="2">
      <c r="A2" s="4" t="inlineStr">
        <is>
          <t>Beginning balance (in shares) at Dec. 31, 2021</t>
        </is>
      </c>
      <c r="B2" s="4" t="inlineStr">
        <is>
          <t xml:space="preserve"> </t>
        </is>
      </c>
      <c r="C2" s="6" t="n">
        <v>134800000</v>
      </c>
      <c r="D2" s="4" t="inlineStr">
        <is>
          <t xml:space="preserve"> </t>
        </is>
      </c>
      <c r="E2" s="4" t="inlineStr">
        <is>
          <t xml:space="preserve"> </t>
        </is>
      </c>
      <c r="F2" s="4" t="inlineStr">
        <is>
          <t xml:space="preserve"> </t>
        </is>
      </c>
    </row>
    <row r="3">
      <c r="A3" s="4" t="inlineStr">
        <is>
          <t>Beginning balance at Dec. 31, 2021</t>
        </is>
      </c>
      <c r="B3" s="7" t="n">
        <v>705.7</v>
      </c>
      <c r="C3" s="7" t="n">
        <v>1.3</v>
      </c>
      <c r="D3" s="7" t="n">
        <v>3369.5</v>
      </c>
      <c r="E3" s="7" t="n">
        <v>-2570.7</v>
      </c>
      <c r="F3" s="7" t="n">
        <v>-94.400000000000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1114.5</v>
      </c>
      <c r="C5" s="4" t="inlineStr">
        <is>
          <t xml:space="preserve"> </t>
        </is>
      </c>
      <c r="D5" s="4" t="inlineStr">
        <is>
          <t xml:space="preserve"> </t>
        </is>
      </c>
      <c r="E5" s="8" t="n">
        <v>1114.5</v>
      </c>
      <c r="F5" s="4" t="inlineStr">
        <is>
          <t xml:space="preserve"> </t>
        </is>
      </c>
    </row>
    <row r="6">
      <c r="A6" s="4" t="inlineStr">
        <is>
          <t>Equity-based compensation expense</t>
        </is>
      </c>
      <c r="B6" s="8" t="n">
        <v>91.09999999999999</v>
      </c>
      <c r="C6" s="4" t="inlineStr">
        <is>
          <t xml:space="preserve"> </t>
        </is>
      </c>
      <c r="D6" s="8" t="n">
        <v>91.09999999999999</v>
      </c>
      <c r="E6" s="4" t="inlineStr">
        <is>
          <t xml:space="preserve"> </t>
        </is>
      </c>
      <c r="F6" s="4" t="inlineStr">
        <is>
          <t xml:space="preserve"> </t>
        </is>
      </c>
    </row>
    <row r="7">
      <c r="A7" s="4" t="inlineStr">
        <is>
          <t>Stock option exercises (in shares)</t>
        </is>
      </c>
      <c r="B7" s="4" t="inlineStr">
        <is>
          <t xml:space="preserve"> </t>
        </is>
      </c>
      <c r="C7" s="6" t="n">
        <v>500000</v>
      </c>
      <c r="D7" s="4" t="inlineStr">
        <is>
          <t xml:space="preserve"> </t>
        </is>
      </c>
      <c r="E7" s="4" t="inlineStr">
        <is>
          <t xml:space="preserve"> </t>
        </is>
      </c>
      <c r="F7" s="4" t="inlineStr">
        <is>
          <t xml:space="preserve"> </t>
        </is>
      </c>
    </row>
    <row r="8">
      <c r="A8" s="4" t="inlineStr">
        <is>
          <t>Stock option exercises</t>
        </is>
      </c>
      <c r="B8" s="8" t="n">
        <v>30.2</v>
      </c>
      <c r="C8" s="7" t="n">
        <v>0.1</v>
      </c>
      <c r="D8" s="8" t="n">
        <v>30.1</v>
      </c>
      <c r="E8" s="4" t="inlineStr">
        <is>
          <t xml:space="preserve"> </t>
        </is>
      </c>
      <c r="F8" s="4" t="inlineStr">
        <is>
          <t xml:space="preserve"> </t>
        </is>
      </c>
    </row>
    <row r="9">
      <c r="A9" s="4" t="inlineStr">
        <is>
          <t>Coworker Stock Purchase Plan (in shares)</t>
        </is>
      </c>
      <c r="B9" s="4" t="inlineStr">
        <is>
          <t xml:space="preserve"> </t>
        </is>
      </c>
      <c r="C9" s="6" t="n">
        <v>200000</v>
      </c>
      <c r="D9" s="4" t="inlineStr">
        <is>
          <t xml:space="preserve"> </t>
        </is>
      </c>
      <c r="E9" s="4" t="inlineStr">
        <is>
          <t xml:space="preserve"> </t>
        </is>
      </c>
      <c r="F9" s="4" t="inlineStr">
        <is>
          <t xml:space="preserve"> </t>
        </is>
      </c>
    </row>
    <row r="10">
      <c r="A10" s="4" t="inlineStr">
        <is>
          <t>Coworker Stock Purchase Plan</t>
        </is>
      </c>
      <c r="B10" s="8" t="n">
        <v>25.5</v>
      </c>
      <c r="C10" s="4" t="inlineStr">
        <is>
          <t xml:space="preserve"> </t>
        </is>
      </c>
      <c r="D10" s="8" t="n">
        <v>25.5</v>
      </c>
      <c r="E10" s="4" t="inlineStr">
        <is>
          <t xml:space="preserve"> </t>
        </is>
      </c>
      <c r="F10" s="4" t="inlineStr">
        <is>
          <t xml:space="preserve"> </t>
        </is>
      </c>
    </row>
    <row r="11">
      <c r="A11" s="4" t="inlineStr">
        <is>
          <t>Dividend payments</t>
        </is>
      </c>
      <c r="B11" s="8" t="n">
        <v>-282.6</v>
      </c>
      <c r="C11" s="4" t="inlineStr">
        <is>
          <t xml:space="preserve"> </t>
        </is>
      </c>
      <c r="D11" s="8" t="n">
        <v>1.9</v>
      </c>
      <c r="E11" s="8" t="n">
        <v>-284.5</v>
      </c>
      <c r="F11" s="4" t="inlineStr">
        <is>
          <t xml:space="preserve"> </t>
        </is>
      </c>
    </row>
    <row r="12">
      <c r="A12" s="4" t="inlineStr">
        <is>
          <t>Incentive compensation plan stock withheld for taxes</t>
        </is>
      </c>
      <c r="B12" s="8" t="n">
        <v>-23.1</v>
      </c>
      <c r="C12" s="4" t="inlineStr">
        <is>
          <t xml:space="preserve"> </t>
        </is>
      </c>
      <c r="D12" s="4" t="inlineStr">
        <is>
          <t xml:space="preserve"> </t>
        </is>
      </c>
      <c r="E12" s="8" t="n">
        <v>-23.1</v>
      </c>
      <c r="F12" s="4" t="inlineStr">
        <is>
          <t xml:space="preserve"> </t>
        </is>
      </c>
    </row>
    <row r="13">
      <c r="A13" s="4" t="inlineStr">
        <is>
          <t>Unrealized loss from hedge accounting</t>
        </is>
      </c>
      <c r="B13" s="8" t="n">
        <v>-0.1</v>
      </c>
      <c r="C13" s="4" t="inlineStr">
        <is>
          <t xml:space="preserve"> </t>
        </is>
      </c>
      <c r="D13" s="4" t="inlineStr">
        <is>
          <t xml:space="preserve"> </t>
        </is>
      </c>
      <c r="E13" s="4" t="inlineStr">
        <is>
          <t xml:space="preserve"> </t>
        </is>
      </c>
      <c r="F13" s="8" t="n">
        <v>-0.1</v>
      </c>
    </row>
    <row r="14">
      <c r="A14" s="4" t="inlineStr">
        <is>
          <t>Reclassification of cash flow hedge to net income</t>
        </is>
      </c>
      <c r="B14" s="8" t="n">
        <v>3.6</v>
      </c>
      <c r="C14" s="4" t="inlineStr">
        <is>
          <t xml:space="preserve"> </t>
        </is>
      </c>
      <c r="D14" s="4" t="inlineStr">
        <is>
          <t xml:space="preserve"> </t>
        </is>
      </c>
      <c r="E14" s="4" t="inlineStr">
        <is>
          <t xml:space="preserve"> </t>
        </is>
      </c>
      <c r="F14" s="8" t="n">
        <v>3.6</v>
      </c>
    </row>
    <row r="15">
      <c r="A15" s="4" t="inlineStr">
        <is>
          <t>Foreign currency translation</t>
        </is>
      </c>
      <c r="B15" s="8" t="n">
        <v>-61.5</v>
      </c>
      <c r="C15" s="4" t="inlineStr">
        <is>
          <t xml:space="preserve"> </t>
        </is>
      </c>
      <c r="D15" s="4" t="inlineStr">
        <is>
          <t xml:space="preserve"> </t>
        </is>
      </c>
      <c r="E15" s="4" t="inlineStr">
        <is>
          <t xml:space="preserve"> </t>
        </is>
      </c>
      <c r="F15" s="8" t="n">
        <v>-61.5</v>
      </c>
    </row>
    <row r="16">
      <c r="A16" s="4" t="inlineStr">
        <is>
          <t>Ending balance (in shares) at Dec. 31, 2022</t>
        </is>
      </c>
      <c r="B16" s="4" t="inlineStr">
        <is>
          <t xml:space="preserve"> </t>
        </is>
      </c>
      <c r="C16" s="6" t="n">
        <v>135500000</v>
      </c>
      <c r="D16" s="4" t="inlineStr">
        <is>
          <t xml:space="preserve"> </t>
        </is>
      </c>
      <c r="E16" s="4" t="inlineStr">
        <is>
          <t xml:space="preserve"> </t>
        </is>
      </c>
      <c r="F16" s="4" t="inlineStr">
        <is>
          <t xml:space="preserve"> </t>
        </is>
      </c>
    </row>
    <row r="17">
      <c r="A17" s="4" t="inlineStr">
        <is>
          <t>Ending balance at Dec. 31, 2022</t>
        </is>
      </c>
      <c r="B17" s="8" t="n">
        <v>1603.3</v>
      </c>
      <c r="C17" s="7" t="n">
        <v>1.4</v>
      </c>
      <c r="D17" s="8" t="n">
        <v>3518.1</v>
      </c>
      <c r="E17" s="8" t="n">
        <v>-1763.8</v>
      </c>
      <c r="F17" s="8" t="n">
        <v>-152.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8" t="n">
        <v>1104.3</v>
      </c>
      <c r="C19" s="4" t="inlineStr">
        <is>
          <t xml:space="preserve"> </t>
        </is>
      </c>
      <c r="D19" s="4" t="inlineStr">
        <is>
          <t xml:space="preserve"> </t>
        </is>
      </c>
      <c r="E19" s="8" t="n">
        <v>1104.3</v>
      </c>
      <c r="F19" s="4" t="inlineStr">
        <is>
          <t xml:space="preserve"> </t>
        </is>
      </c>
    </row>
    <row r="20">
      <c r="A20" s="4" t="inlineStr">
        <is>
          <t>Equity-based compensation expense</t>
        </is>
      </c>
      <c r="B20" s="8" t="n">
        <v>93.7</v>
      </c>
      <c r="C20" s="4" t="inlineStr">
        <is>
          <t xml:space="preserve"> </t>
        </is>
      </c>
      <c r="D20" s="8" t="n">
        <v>93.7</v>
      </c>
      <c r="E20" s="4" t="inlineStr">
        <is>
          <t xml:space="preserve"> </t>
        </is>
      </c>
      <c r="F20" s="4" t="inlineStr">
        <is>
          <t xml:space="preserve"> </t>
        </is>
      </c>
    </row>
    <row r="21">
      <c r="A21" s="4" t="inlineStr">
        <is>
          <t>Stock option exercises (in shares)</t>
        </is>
      </c>
      <c r="B21" s="4" t="inlineStr">
        <is>
          <t xml:space="preserve"> </t>
        </is>
      </c>
      <c r="C21" s="6" t="n">
        <v>1000000</v>
      </c>
      <c r="D21" s="4" t="inlineStr">
        <is>
          <t xml:space="preserve"> </t>
        </is>
      </c>
      <c r="E21" s="4" t="inlineStr">
        <is>
          <t xml:space="preserve"> </t>
        </is>
      </c>
      <c r="F21" s="4" t="inlineStr">
        <is>
          <t xml:space="preserve"> </t>
        </is>
      </c>
    </row>
    <row r="22">
      <c r="A22" s="4" t="inlineStr">
        <is>
          <t>Stock option exercises</t>
        </is>
      </c>
      <c r="B22" s="8" t="n">
        <v>49.3</v>
      </c>
      <c r="C22" s="5" t="n">
        <v>0</v>
      </c>
      <c r="D22" s="8" t="n">
        <v>49.3</v>
      </c>
      <c r="E22" s="4" t="inlineStr">
        <is>
          <t xml:space="preserve"> </t>
        </is>
      </c>
      <c r="F22" s="4" t="inlineStr">
        <is>
          <t xml:space="preserve"> </t>
        </is>
      </c>
    </row>
    <row r="23">
      <c r="A23" s="4" t="inlineStr">
        <is>
          <t>Coworker Stock Purchase Plan (in shares)</t>
        </is>
      </c>
      <c r="B23" s="4" t="inlineStr">
        <is>
          <t xml:space="preserve"> </t>
        </is>
      </c>
      <c r="C23" s="6" t="n">
        <v>200000</v>
      </c>
      <c r="D23" s="4" t="inlineStr">
        <is>
          <t xml:space="preserve"> </t>
        </is>
      </c>
      <c r="E23" s="4" t="inlineStr">
        <is>
          <t xml:space="preserve"> </t>
        </is>
      </c>
      <c r="F23" s="4" t="inlineStr">
        <is>
          <t xml:space="preserve"> </t>
        </is>
      </c>
    </row>
    <row r="24">
      <c r="A24" s="4" t="inlineStr">
        <is>
          <t>Coworker Stock Purchase Plan</t>
        </is>
      </c>
      <c r="B24" s="8" t="n">
        <v>28.2</v>
      </c>
      <c r="C24" s="4" t="inlineStr">
        <is>
          <t xml:space="preserve"> </t>
        </is>
      </c>
      <c r="D24" s="8" t="n">
        <v>28.2</v>
      </c>
      <c r="E24" s="4" t="inlineStr">
        <is>
          <t xml:space="preserve"> </t>
        </is>
      </c>
      <c r="F24" s="4" t="inlineStr">
        <is>
          <t xml:space="preserve"> </t>
        </is>
      </c>
    </row>
    <row r="25">
      <c r="A25" s="4" t="inlineStr">
        <is>
          <t>Repurchases of common stock (in shares)</t>
        </is>
      </c>
      <c r="B25" s="4" t="inlineStr">
        <is>
          <t xml:space="preserve"> </t>
        </is>
      </c>
      <c r="C25" s="6" t="n">
        <v>-2600000</v>
      </c>
      <c r="D25" s="4" t="inlineStr">
        <is>
          <t xml:space="preserve"> </t>
        </is>
      </c>
      <c r="E25" s="4" t="inlineStr">
        <is>
          <t xml:space="preserve"> </t>
        </is>
      </c>
      <c r="F25" s="4" t="inlineStr">
        <is>
          <t xml:space="preserve"> </t>
        </is>
      </c>
    </row>
    <row r="26">
      <c r="A26" s="4" t="inlineStr">
        <is>
          <t>Repurchases of common stock</t>
        </is>
      </c>
      <c r="B26" s="6" t="n">
        <v>-500</v>
      </c>
      <c r="C26" s="7" t="n">
        <v>-0.1</v>
      </c>
      <c r="D26" s="4" t="inlineStr">
        <is>
          <t xml:space="preserve"> </t>
        </is>
      </c>
      <c r="E26" s="8" t="n">
        <v>-499.9</v>
      </c>
      <c r="F26" s="4" t="inlineStr">
        <is>
          <t xml:space="preserve"> </t>
        </is>
      </c>
    </row>
    <row r="27">
      <c r="A27" s="4" t="inlineStr">
        <is>
          <t>Dividend payments</t>
        </is>
      </c>
      <c r="B27" s="8" t="n">
        <v>-321.5</v>
      </c>
      <c r="C27" s="4" t="inlineStr">
        <is>
          <t xml:space="preserve"> </t>
        </is>
      </c>
      <c r="D27" s="6" t="n">
        <v>2</v>
      </c>
      <c r="E27" s="8" t="n">
        <v>-323.5</v>
      </c>
      <c r="F27" s="4" t="inlineStr">
        <is>
          <t xml:space="preserve"> </t>
        </is>
      </c>
    </row>
    <row r="28">
      <c r="A28" s="4" t="inlineStr">
        <is>
          <t>Incentive compensation plan stock withheld for taxes</t>
        </is>
      </c>
      <c r="B28" s="6" t="n">
        <v>-40</v>
      </c>
      <c r="C28" s="4" t="inlineStr">
        <is>
          <t xml:space="preserve"> </t>
        </is>
      </c>
      <c r="D28" s="4" t="inlineStr">
        <is>
          <t xml:space="preserve"> </t>
        </is>
      </c>
      <c r="E28" s="6" t="n">
        <v>-40</v>
      </c>
      <c r="F28" s="4" t="inlineStr">
        <is>
          <t xml:space="preserve"> </t>
        </is>
      </c>
    </row>
    <row r="29">
      <c r="A29" s="4" t="inlineStr">
        <is>
          <t>Unrealized loss from hedge accounting</t>
        </is>
      </c>
      <c r="B29" s="8" t="n">
        <v>-1.9</v>
      </c>
      <c r="C29" s="4" t="inlineStr">
        <is>
          <t xml:space="preserve"> </t>
        </is>
      </c>
      <c r="D29" s="4" t="inlineStr">
        <is>
          <t xml:space="preserve"> </t>
        </is>
      </c>
      <c r="E29" s="4" t="inlineStr">
        <is>
          <t xml:space="preserve"> </t>
        </is>
      </c>
      <c r="F29" s="8" t="n">
        <v>-1.9</v>
      </c>
    </row>
    <row r="30">
      <c r="A30" s="4" t="inlineStr">
        <is>
          <t>Reclassification of cash flow hedge to net income</t>
        </is>
      </c>
      <c r="B30" s="6" t="n">
        <v>0</v>
      </c>
      <c r="C30" s="4" t="inlineStr">
        <is>
          <t xml:space="preserve"> </t>
        </is>
      </c>
      <c r="D30" s="4" t="inlineStr">
        <is>
          <t xml:space="preserve"> </t>
        </is>
      </c>
      <c r="E30" s="4" t="inlineStr">
        <is>
          <t xml:space="preserve"> </t>
        </is>
      </c>
      <c r="F30" s="4" t="inlineStr">
        <is>
          <t xml:space="preserve"> </t>
        </is>
      </c>
    </row>
    <row r="31">
      <c r="A31" s="4" t="inlineStr">
        <is>
          <t>Foreign currency translation</t>
        </is>
      </c>
      <c r="B31" s="8" t="n">
        <v>29.7</v>
      </c>
      <c r="C31" s="4" t="inlineStr">
        <is>
          <t xml:space="preserve"> </t>
        </is>
      </c>
      <c r="D31" s="4" t="inlineStr">
        <is>
          <t xml:space="preserve"> </t>
        </is>
      </c>
      <c r="E31" s="4" t="inlineStr">
        <is>
          <t xml:space="preserve"> </t>
        </is>
      </c>
      <c r="F31" s="4" t="inlineStr">
        <is>
          <t xml:space="preserve"> </t>
        </is>
      </c>
    </row>
    <row r="32">
      <c r="A32" s="4" t="inlineStr">
        <is>
          <t>Foreign currency translation and other</t>
        </is>
      </c>
      <c r="B32" s="8" t="n">
        <v>27.1</v>
      </c>
      <c r="C32" s="4" t="inlineStr">
        <is>
          <t xml:space="preserve"> </t>
        </is>
      </c>
      <c r="D32" s="4" t="inlineStr">
        <is>
          <t xml:space="preserve"> </t>
        </is>
      </c>
      <c r="E32" s="8" t="n">
        <v>-2.6</v>
      </c>
      <c r="F32" s="8" t="n">
        <v>29.7</v>
      </c>
    </row>
    <row r="33">
      <c r="A33" s="4" t="inlineStr">
        <is>
          <t>Ending balance (in shares) at Dec. 31, 2023</t>
        </is>
      </c>
      <c r="B33" s="4" t="inlineStr">
        <is>
          <t xml:space="preserve"> </t>
        </is>
      </c>
      <c r="C33" s="6" t="n">
        <v>134100000</v>
      </c>
      <c r="D33" s="4" t="inlineStr">
        <is>
          <t xml:space="preserve"> </t>
        </is>
      </c>
      <c r="E33" s="4" t="inlineStr">
        <is>
          <t xml:space="preserve"> </t>
        </is>
      </c>
      <c r="F33" s="4" t="inlineStr">
        <is>
          <t xml:space="preserve"> </t>
        </is>
      </c>
    </row>
    <row r="34">
      <c r="A34" s="4" t="inlineStr">
        <is>
          <t>Ending balance at Dec. 31, 2023</t>
        </is>
      </c>
      <c r="B34" s="8" t="n">
        <v>2042.5</v>
      </c>
      <c r="C34" s="7" t="n">
        <v>1.3</v>
      </c>
      <c r="D34" s="8" t="n">
        <v>3691.3</v>
      </c>
      <c r="E34" s="8" t="n">
        <v>-1525.5</v>
      </c>
      <c r="F34" s="8" t="n">
        <v>-124.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8" t="n">
        <v>1077.8</v>
      </c>
      <c r="C36" s="4" t="inlineStr">
        <is>
          <t xml:space="preserve"> </t>
        </is>
      </c>
      <c r="D36" s="4" t="inlineStr">
        <is>
          <t xml:space="preserve"> </t>
        </is>
      </c>
      <c r="E36" s="8" t="n">
        <v>1077.8</v>
      </c>
      <c r="F36" s="4" t="inlineStr">
        <is>
          <t xml:space="preserve"> </t>
        </is>
      </c>
    </row>
    <row r="37">
      <c r="A37" s="4" t="inlineStr">
        <is>
          <t>Equity-based compensation expense</t>
        </is>
      </c>
      <c r="B37" s="7" t="n">
        <v>64.7</v>
      </c>
      <c r="C37" s="4" t="inlineStr">
        <is>
          <t xml:space="preserve"> </t>
        </is>
      </c>
      <c r="D37" s="8" t="n">
        <v>64.7</v>
      </c>
      <c r="E37" s="4" t="inlineStr">
        <is>
          <t xml:space="preserve"> </t>
        </is>
      </c>
      <c r="F37" s="4" t="inlineStr">
        <is>
          <t xml:space="preserve"> </t>
        </is>
      </c>
    </row>
    <row r="38">
      <c r="A38" s="4" t="inlineStr">
        <is>
          <t>Stock option exercises (in shares)</t>
        </is>
      </c>
      <c r="B38" s="6" t="n">
        <v>478686</v>
      </c>
      <c r="C38" s="6" t="n">
        <v>800000</v>
      </c>
      <c r="D38" s="4" t="inlineStr">
        <is>
          <t xml:space="preserve"> </t>
        </is>
      </c>
      <c r="E38" s="4" t="inlineStr">
        <is>
          <t xml:space="preserve"> </t>
        </is>
      </c>
      <c r="F38" s="4" t="inlineStr">
        <is>
          <t xml:space="preserve"> </t>
        </is>
      </c>
    </row>
    <row r="39">
      <c r="A39" s="4" t="inlineStr">
        <is>
          <t>Stock option exercises</t>
        </is>
      </c>
      <c r="B39" s="5" t="n">
        <v>47</v>
      </c>
      <c r="C39" s="4" t="inlineStr">
        <is>
          <t xml:space="preserve"> </t>
        </is>
      </c>
      <c r="D39" s="6" t="n">
        <v>47</v>
      </c>
      <c r="E39" s="4" t="inlineStr">
        <is>
          <t xml:space="preserve"> </t>
        </is>
      </c>
      <c r="F39" s="4" t="inlineStr">
        <is>
          <t xml:space="preserve"> </t>
        </is>
      </c>
    </row>
    <row r="40">
      <c r="A40" s="4" t="inlineStr">
        <is>
          <t>Coworker Stock Purchase Plan (in shares)</t>
        </is>
      </c>
      <c r="B40" s="4" t="inlineStr">
        <is>
          <t xml:space="preserve"> </t>
        </is>
      </c>
      <c r="C40" s="6" t="n">
        <v>100000</v>
      </c>
      <c r="D40" s="4" t="inlineStr">
        <is>
          <t xml:space="preserve"> </t>
        </is>
      </c>
      <c r="E40" s="4" t="inlineStr">
        <is>
          <t xml:space="preserve"> </t>
        </is>
      </c>
      <c r="F40" s="4" t="inlineStr">
        <is>
          <t xml:space="preserve"> </t>
        </is>
      </c>
    </row>
    <row r="41">
      <c r="A41" s="4" t="inlineStr">
        <is>
          <t>Coworker Stock Purchase Plan</t>
        </is>
      </c>
      <c r="B41" s="8" t="n">
        <v>28.8</v>
      </c>
      <c r="C41" s="4" t="inlineStr">
        <is>
          <t xml:space="preserve"> </t>
        </is>
      </c>
      <c r="D41" s="8" t="n">
        <v>28.8</v>
      </c>
      <c r="E41" s="4" t="inlineStr">
        <is>
          <t xml:space="preserve"> </t>
        </is>
      </c>
      <c r="F41" s="4" t="inlineStr">
        <is>
          <t xml:space="preserve"> </t>
        </is>
      </c>
    </row>
    <row r="42">
      <c r="A42" s="4" t="inlineStr">
        <is>
          <t>Repurchases of common stock (in shares)</t>
        </is>
      </c>
      <c r="B42" s="4" t="inlineStr">
        <is>
          <t xml:space="preserve"> </t>
        </is>
      </c>
      <c r="C42" s="6" t="n">
        <v>-2400000</v>
      </c>
      <c r="D42" s="4" t="inlineStr">
        <is>
          <t xml:space="preserve"> </t>
        </is>
      </c>
      <c r="E42" s="4" t="inlineStr">
        <is>
          <t xml:space="preserve"> </t>
        </is>
      </c>
      <c r="F42" s="4" t="inlineStr">
        <is>
          <t xml:space="preserve"> </t>
        </is>
      </c>
    </row>
    <row r="43">
      <c r="A43" s="4" t="inlineStr">
        <is>
          <t>Repurchases of common stock</t>
        </is>
      </c>
      <c r="B43" s="6" t="n">
        <v>-500</v>
      </c>
      <c r="C43" s="4" t="inlineStr">
        <is>
          <t xml:space="preserve"> </t>
        </is>
      </c>
      <c r="D43" s="4" t="inlineStr">
        <is>
          <t xml:space="preserve"> </t>
        </is>
      </c>
      <c r="E43" s="6" t="n">
        <v>-500</v>
      </c>
      <c r="F43" s="4" t="inlineStr">
        <is>
          <t xml:space="preserve"> </t>
        </is>
      </c>
    </row>
    <row r="44">
      <c r="A44" s="4" t="inlineStr">
        <is>
          <t>Dividend payments</t>
        </is>
      </c>
      <c r="B44" s="8" t="n">
        <v>-332.1</v>
      </c>
      <c r="C44" s="4" t="inlineStr">
        <is>
          <t xml:space="preserve"> </t>
        </is>
      </c>
      <c r="D44" s="8" t="n">
        <v>2.1</v>
      </c>
      <c r="E44" s="8" t="n">
        <v>-334.2</v>
      </c>
      <c r="F44" s="4" t="inlineStr">
        <is>
          <t xml:space="preserve"> </t>
        </is>
      </c>
    </row>
    <row r="45">
      <c r="A45" s="4" t="inlineStr">
        <is>
          <t>Incentive compensation plan stock withheld for taxes</t>
        </is>
      </c>
      <c r="B45" s="8" t="n">
        <v>-38.2</v>
      </c>
      <c r="C45" s="4" t="inlineStr">
        <is>
          <t xml:space="preserve"> </t>
        </is>
      </c>
      <c r="D45" s="4" t="inlineStr">
        <is>
          <t xml:space="preserve"> </t>
        </is>
      </c>
      <c r="E45" s="8" t="n">
        <v>-38.2</v>
      </c>
      <c r="F45" s="4" t="inlineStr">
        <is>
          <t xml:space="preserve"> </t>
        </is>
      </c>
    </row>
    <row r="46">
      <c r="A46" s="4" t="inlineStr">
        <is>
          <t>Unrealized loss from hedge accounting</t>
        </is>
      </c>
      <c r="B46" s="8" t="n">
        <v>-2.8</v>
      </c>
      <c r="C46" s="4" t="inlineStr">
        <is>
          <t xml:space="preserve"> </t>
        </is>
      </c>
      <c r="D46" s="4" t="inlineStr">
        <is>
          <t xml:space="preserve"> </t>
        </is>
      </c>
      <c r="E46" s="4" t="inlineStr">
        <is>
          <t xml:space="preserve"> </t>
        </is>
      </c>
      <c r="F46" s="8" t="n">
        <v>-2.8</v>
      </c>
    </row>
    <row r="47">
      <c r="A47" s="4" t="inlineStr">
        <is>
          <t>Reclassification of cash flow hedge to net income</t>
        </is>
      </c>
      <c r="B47" s="8" t="n">
        <v>0.3</v>
      </c>
      <c r="C47" s="4" t="inlineStr">
        <is>
          <t xml:space="preserve"> </t>
        </is>
      </c>
      <c r="D47" s="4" t="inlineStr">
        <is>
          <t xml:space="preserve"> </t>
        </is>
      </c>
      <c r="E47" s="4" t="inlineStr">
        <is>
          <t xml:space="preserve"> </t>
        </is>
      </c>
      <c r="F47" s="8" t="n">
        <v>0.3</v>
      </c>
    </row>
    <row r="48">
      <c r="A48" s="4" t="inlineStr">
        <is>
          <t>Foreign currency translation</t>
        </is>
      </c>
      <c r="B48" s="6" t="n">
        <v>-33</v>
      </c>
      <c r="C48" s="4" t="inlineStr">
        <is>
          <t xml:space="preserve"> </t>
        </is>
      </c>
      <c r="D48" s="4" t="inlineStr">
        <is>
          <t xml:space="preserve"> </t>
        </is>
      </c>
      <c r="E48" s="4" t="inlineStr">
        <is>
          <t xml:space="preserve"> </t>
        </is>
      </c>
      <c r="F48" s="4" t="inlineStr">
        <is>
          <t xml:space="preserve"> </t>
        </is>
      </c>
    </row>
    <row r="49">
      <c r="A49" s="4" t="inlineStr">
        <is>
          <t>Foreign currency translation and other</t>
        </is>
      </c>
      <c r="B49" s="8" t="n">
        <v>-35.3</v>
      </c>
      <c r="C49" s="4" t="inlineStr">
        <is>
          <t xml:space="preserve"> </t>
        </is>
      </c>
      <c r="D49" s="8" t="n">
        <v>0.5</v>
      </c>
      <c r="E49" s="8" t="n">
        <v>-2.8</v>
      </c>
      <c r="F49" s="6" t="n">
        <v>-33</v>
      </c>
    </row>
    <row r="50">
      <c r="A50" s="4" t="inlineStr">
        <is>
          <t>Ending balance (in shares) at Dec. 31, 2024</t>
        </is>
      </c>
      <c r="B50" s="4" t="inlineStr">
        <is>
          <t xml:space="preserve"> </t>
        </is>
      </c>
      <c r="C50" s="6" t="n">
        <v>132600000</v>
      </c>
      <c r="D50" s="4" t="inlineStr">
        <is>
          <t xml:space="preserve"> </t>
        </is>
      </c>
      <c r="E50" s="4" t="inlineStr">
        <is>
          <t xml:space="preserve"> </t>
        </is>
      </c>
      <c r="F50" s="4" t="inlineStr">
        <is>
          <t xml:space="preserve"> </t>
        </is>
      </c>
    </row>
    <row r="51">
      <c r="A51" s="4" t="inlineStr">
        <is>
          <t>Ending balance at Dec. 31, 2024</t>
        </is>
      </c>
      <c r="B51" s="7" t="n">
        <v>2352.7</v>
      </c>
      <c r="C51" s="7" t="n">
        <v>1.3</v>
      </c>
      <c r="D51" s="7" t="n">
        <v>3834.4</v>
      </c>
      <c r="E51" s="7" t="n">
        <v>-1322.9</v>
      </c>
      <c r="F51" s="7" t="n">
        <v>-16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0998.7</v>
      </c>
      <c r="C4" s="5" t="n">
        <v>21376</v>
      </c>
      <c r="D4" s="7" t="n">
        <v>23748.7</v>
      </c>
    </row>
    <row r="5">
      <c r="A5" s="4" t="inlineStr">
        <is>
          <t>Cost of sales</t>
        </is>
      </c>
      <c r="B5" s="8" t="n">
        <v>16396.3</v>
      </c>
      <c r="C5" s="8" t="n">
        <v>16723.6</v>
      </c>
      <c r="D5" s="8" t="n">
        <v>19062.1</v>
      </c>
    </row>
    <row r="6">
      <c r="A6" s="4" t="inlineStr">
        <is>
          <t>Gross profit</t>
        </is>
      </c>
      <c r="B6" s="8" t="n">
        <v>4602.4</v>
      </c>
      <c r="C6" s="8" t="n">
        <v>4652.4</v>
      </c>
      <c r="D6" s="8" t="n">
        <v>4686.6</v>
      </c>
    </row>
    <row r="7">
      <c r="A7" s="4" t="inlineStr">
        <is>
          <t>Other segment items</t>
        </is>
      </c>
      <c r="B7" s="8" t="n">
        <v>2951.1</v>
      </c>
      <c r="C7" s="8" t="n">
        <v>2971.5</v>
      </c>
      <c r="D7" s="8" t="n">
        <v>2951.4</v>
      </c>
    </row>
    <row r="8">
      <c r="A8" s="4" t="inlineStr">
        <is>
          <t>Operating income (loss)</t>
        </is>
      </c>
      <c r="B8" s="8" t="n">
        <v>1651.3</v>
      </c>
      <c r="C8" s="8" t="n">
        <v>1680.9</v>
      </c>
      <c r="D8" s="8" t="n">
        <v>1735.2</v>
      </c>
    </row>
    <row r="9">
      <c r="A9" s="4" t="inlineStr">
        <is>
          <t>Depreciation and amortization expense</t>
        </is>
      </c>
      <c r="B9" s="8" t="n">
        <v>275.3</v>
      </c>
      <c r="C9" s="8" t="n">
        <v>270.7</v>
      </c>
      <c r="D9" s="8" t="n">
        <v>290.6</v>
      </c>
    </row>
    <row r="10">
      <c r="A10" s="4" t="inlineStr">
        <is>
          <t>Operating Segments | Corpora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8" t="n">
        <v>8837.200000000001</v>
      </c>
      <c r="C12" s="8" t="n">
        <v>8960.799999999999</v>
      </c>
      <c r="D12" s="8" t="n">
        <v>10350.1</v>
      </c>
    </row>
    <row r="13">
      <c r="A13" s="4" t="inlineStr">
        <is>
          <t>Cost of sales</t>
        </is>
      </c>
      <c r="B13" s="8" t="n">
        <v>6737.7</v>
      </c>
      <c r="C13" s="6" t="n">
        <v>6833</v>
      </c>
      <c r="D13" s="8" t="n">
        <v>8170.8</v>
      </c>
    </row>
    <row r="14">
      <c r="A14" s="4" t="inlineStr">
        <is>
          <t>Gross profit</t>
        </is>
      </c>
      <c r="B14" s="8" t="n">
        <v>2099.5</v>
      </c>
      <c r="C14" s="8" t="n">
        <v>2127.8</v>
      </c>
      <c r="D14" s="8" t="n">
        <v>2179.3</v>
      </c>
    </row>
    <row r="15">
      <c r="A15" s="4" t="inlineStr">
        <is>
          <t>Other segment items</t>
        </is>
      </c>
      <c r="B15" s="6" t="n">
        <v>1220</v>
      </c>
      <c r="C15" s="6" t="n">
        <v>1281</v>
      </c>
      <c r="D15" s="8" t="n">
        <v>1247.6</v>
      </c>
    </row>
    <row r="16">
      <c r="A16" s="4" t="inlineStr">
        <is>
          <t>Operating income (loss)</t>
        </is>
      </c>
      <c r="B16" s="8" t="n">
        <v>879.5</v>
      </c>
      <c r="C16" s="8" t="n">
        <v>846.8</v>
      </c>
      <c r="D16" s="8" t="n">
        <v>931.7</v>
      </c>
    </row>
    <row r="17">
      <c r="A17" s="4" t="inlineStr">
        <is>
          <t>Depreciation and amortization expense</t>
        </is>
      </c>
      <c r="B17" s="8" t="n">
        <v>76.5</v>
      </c>
      <c r="C17" s="8" t="n">
        <v>82.09999999999999</v>
      </c>
      <c r="D17" s="6" t="n">
        <v>98</v>
      </c>
    </row>
    <row r="18">
      <c r="A18" s="4" t="inlineStr">
        <is>
          <t>Operating Segments | Small Busines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8" t="n">
        <v>1523.5</v>
      </c>
      <c r="C20" s="6" t="n">
        <v>1556</v>
      </c>
      <c r="D20" s="8" t="n">
        <v>1938.9</v>
      </c>
    </row>
    <row r="21">
      <c r="A21" s="4" t="inlineStr">
        <is>
          <t>Cost of sales</t>
        </is>
      </c>
      <c r="B21" s="8" t="n">
        <v>1170.6</v>
      </c>
      <c r="C21" s="8" t="n">
        <v>1194.3</v>
      </c>
      <c r="D21" s="8" t="n">
        <v>1544.9</v>
      </c>
    </row>
    <row r="22">
      <c r="A22" s="4" t="inlineStr">
        <is>
          <t>Gross profit</t>
        </is>
      </c>
      <c r="B22" s="8" t="n">
        <v>352.9</v>
      </c>
      <c r="C22" s="8" t="n">
        <v>361.7</v>
      </c>
      <c r="D22" s="6" t="n">
        <v>394</v>
      </c>
    </row>
    <row r="23">
      <c r="A23" s="4" t="inlineStr">
        <is>
          <t>Other segment items</t>
        </is>
      </c>
      <c r="B23" s="8" t="n">
        <v>171.9</v>
      </c>
      <c r="C23" s="8" t="n">
        <v>184.4</v>
      </c>
      <c r="D23" s="8" t="n">
        <v>207.2</v>
      </c>
    </row>
    <row r="24">
      <c r="A24" s="4" t="inlineStr">
        <is>
          <t>Operating income (loss)</t>
        </is>
      </c>
      <c r="B24" s="6" t="n">
        <v>181</v>
      </c>
      <c r="C24" s="8" t="n">
        <v>177.3</v>
      </c>
      <c r="D24" s="8" t="n">
        <v>186.8</v>
      </c>
    </row>
    <row r="25">
      <c r="A25" s="4" t="inlineStr">
        <is>
          <t>Depreciation and amortization expense</t>
        </is>
      </c>
      <c r="B25" s="8" t="n">
        <v>3.4</v>
      </c>
      <c r="C25" s="8" t="n">
        <v>4.7</v>
      </c>
      <c r="D25" s="8" t="n">
        <v>6.4</v>
      </c>
    </row>
    <row r="26">
      <c r="A26" s="4" t="inlineStr">
        <is>
          <t>Operating Segments | Public</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8" t="n">
        <v>8157.7</v>
      </c>
      <c r="C28" s="8" t="n">
        <v>8305.700000000001</v>
      </c>
      <c r="D28" s="8" t="n">
        <v>8551.299999999999</v>
      </c>
    </row>
    <row r="29">
      <c r="A29" s="4" t="inlineStr">
        <is>
          <t>Cost of sales</t>
        </is>
      </c>
      <c r="B29" s="8" t="n">
        <v>6498.5</v>
      </c>
      <c r="C29" s="8" t="n">
        <v>6638.2</v>
      </c>
      <c r="D29" s="6" t="n">
        <v>6918</v>
      </c>
    </row>
    <row r="30">
      <c r="A30" s="4" t="inlineStr">
        <is>
          <t>Gross profit</t>
        </is>
      </c>
      <c r="B30" s="8" t="n">
        <v>1659.2</v>
      </c>
      <c r="C30" s="8" t="n">
        <v>1667.5</v>
      </c>
      <c r="D30" s="8" t="n">
        <v>1633.3</v>
      </c>
    </row>
    <row r="31">
      <c r="A31" s="4" t="inlineStr">
        <is>
          <t>Other segment items</t>
        </is>
      </c>
      <c r="B31" s="8" t="n">
        <v>913.3</v>
      </c>
      <c r="C31" s="8" t="n">
        <v>932.5</v>
      </c>
      <c r="D31" s="8" t="n">
        <v>951.6</v>
      </c>
    </row>
    <row r="32">
      <c r="A32" s="4" t="inlineStr">
        <is>
          <t>Operating income (loss)</t>
        </is>
      </c>
      <c r="B32" s="8" t="n">
        <v>745.9</v>
      </c>
      <c r="C32" s="6" t="n">
        <v>735</v>
      </c>
      <c r="D32" s="8" t="n">
        <v>681.7</v>
      </c>
    </row>
    <row r="33">
      <c r="A33" s="4" t="inlineStr">
        <is>
          <t>Depreciation and amortization expense</t>
        </is>
      </c>
      <c r="B33" s="8" t="n">
        <v>55.4</v>
      </c>
      <c r="C33" s="8" t="n">
        <v>58.4</v>
      </c>
      <c r="D33" s="8" t="n">
        <v>67.90000000000001</v>
      </c>
    </row>
    <row r="34">
      <c r="A34" s="4" t="inlineStr">
        <is>
          <t>Operating Segments |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8" t="n">
        <v>2480.3</v>
      </c>
      <c r="C36" s="8" t="n">
        <v>2553.5</v>
      </c>
      <c r="D36" s="8" t="n">
        <v>2908.4</v>
      </c>
    </row>
    <row r="37">
      <c r="A37" s="4" t="inlineStr">
        <is>
          <t>Cost of sales</t>
        </is>
      </c>
      <c r="B37" s="8" t="n">
        <v>1989.5</v>
      </c>
      <c r="C37" s="8" t="n">
        <v>2058.1</v>
      </c>
      <c r="D37" s="8" t="n">
        <v>2428.4</v>
      </c>
    </row>
    <row r="38">
      <c r="A38" s="4" t="inlineStr">
        <is>
          <t>Gross profit</t>
        </is>
      </c>
      <c r="B38" s="8" t="n">
        <v>490.8</v>
      </c>
      <c r="C38" s="8" t="n">
        <v>495.4</v>
      </c>
      <c r="D38" s="6" t="n">
        <v>480</v>
      </c>
    </row>
    <row r="39">
      <c r="A39" s="4" t="inlineStr">
        <is>
          <t>Other segment items</t>
        </is>
      </c>
      <c r="B39" s="8" t="n">
        <v>378.7</v>
      </c>
      <c r="C39" s="8" t="n">
        <v>353.3</v>
      </c>
      <c r="D39" s="8" t="n">
        <v>349.3</v>
      </c>
    </row>
    <row r="40">
      <c r="A40" s="4" t="inlineStr">
        <is>
          <t>Operating income (loss)</t>
        </is>
      </c>
      <c r="B40" s="8" t="n">
        <v>112.1</v>
      </c>
      <c r="C40" s="8" t="n">
        <v>142.1</v>
      </c>
      <c r="D40" s="8" t="n">
        <v>130.7</v>
      </c>
    </row>
    <row r="41">
      <c r="A41" s="4" t="inlineStr">
        <is>
          <t>Depreciation and amortization expense</t>
        </is>
      </c>
      <c r="B41" s="8" t="n">
        <v>28.1</v>
      </c>
      <c r="C41" s="8" t="n">
        <v>30.1</v>
      </c>
      <c r="D41" s="8" t="n">
        <v>31.9</v>
      </c>
    </row>
    <row r="42">
      <c r="A42" s="4" t="inlineStr">
        <is>
          <t>Headquarter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0</v>
      </c>
      <c r="C44" s="6" t="n">
        <v>0</v>
      </c>
      <c r="D44" s="6" t="n">
        <v>0</v>
      </c>
    </row>
    <row r="45">
      <c r="A45" s="4" t="inlineStr">
        <is>
          <t>Cost of sales</t>
        </is>
      </c>
      <c r="B45" s="6" t="n">
        <v>0</v>
      </c>
      <c r="C45" s="6" t="n">
        <v>0</v>
      </c>
      <c r="D45" s="6" t="n">
        <v>0</v>
      </c>
    </row>
    <row r="46">
      <c r="A46" s="4" t="inlineStr">
        <is>
          <t>Gross profit</t>
        </is>
      </c>
      <c r="B46" s="6" t="n">
        <v>0</v>
      </c>
      <c r="C46" s="6" t="n">
        <v>0</v>
      </c>
      <c r="D46" s="6" t="n">
        <v>0</v>
      </c>
    </row>
    <row r="47">
      <c r="A47" s="4" t="inlineStr">
        <is>
          <t>Other segment items</t>
        </is>
      </c>
      <c r="B47" s="8" t="n">
        <v>267.2</v>
      </c>
      <c r="C47" s="8" t="n">
        <v>220.3</v>
      </c>
      <c r="D47" s="8" t="n">
        <v>195.7</v>
      </c>
    </row>
    <row r="48">
      <c r="A48" s="4" t="inlineStr">
        <is>
          <t>Operating income (loss)</t>
        </is>
      </c>
      <c r="B48" s="8" t="n">
        <v>-267.2</v>
      </c>
      <c r="C48" s="8" t="n">
        <v>-220.3</v>
      </c>
      <c r="D48" s="8" t="n">
        <v>-195.7</v>
      </c>
    </row>
    <row r="49">
      <c r="A49" s="4" t="inlineStr">
        <is>
          <t>Depreciation and amortization expense</t>
        </is>
      </c>
      <c r="B49" s="7" t="n">
        <v>111.9</v>
      </c>
      <c r="C49" s="7" t="n">
        <v>95.40000000000001</v>
      </c>
      <c r="D49" s="7" t="n">
        <v>86.40000000000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0998.7</v>
      </c>
      <c r="C4" s="5" t="n">
        <v>21376</v>
      </c>
      <c r="D4" s="7" t="n">
        <v>23748.7</v>
      </c>
    </row>
    <row r="5">
      <c r="A5" s="4" t="inlineStr">
        <is>
          <t>Operating Segments | Corporat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8837.200000000001</v>
      </c>
      <c r="C7" s="8" t="n">
        <v>8960.799999999999</v>
      </c>
      <c r="D7" s="8" t="n">
        <v>10350.1</v>
      </c>
    </row>
    <row r="8">
      <c r="A8" s="4" t="inlineStr">
        <is>
          <t>Operating Segments | Small Busines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523.5</v>
      </c>
      <c r="C10" s="6" t="n">
        <v>1556</v>
      </c>
      <c r="D10" s="8" t="n">
        <v>1938.9</v>
      </c>
    </row>
    <row r="11">
      <c r="A11" s="4" t="inlineStr">
        <is>
          <t>Operating Segments | Publ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8157.7</v>
      </c>
      <c r="C13" s="8" t="n">
        <v>8305.700000000001</v>
      </c>
      <c r="D13" s="8" t="n">
        <v>8551.299999999999</v>
      </c>
    </row>
    <row r="14">
      <c r="A14" s="4" t="inlineStr">
        <is>
          <t>Operating Segments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2480.3</v>
      </c>
      <c r="C16" s="8" t="n">
        <v>2553.5</v>
      </c>
      <c r="D16" s="8" t="n">
        <v>2908.4</v>
      </c>
    </row>
    <row r="17">
      <c r="A17" s="4" t="inlineStr">
        <is>
          <t>Transferred at a point in time where CDW is princip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7973</v>
      </c>
      <c r="C19" s="8" t="n">
        <v>18512.9</v>
      </c>
      <c r="D19" s="8" t="n">
        <v>21016.1</v>
      </c>
    </row>
    <row r="20">
      <c r="A20" s="4" t="inlineStr">
        <is>
          <t>Transferred at a point in time where CDW is principal | Operating Segments | Corporat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7369</v>
      </c>
      <c r="C22" s="8" t="n">
        <v>7515.7</v>
      </c>
      <c r="D22" s="8" t="n">
        <v>8971.4</v>
      </c>
    </row>
    <row r="23">
      <c r="A23" s="4" t="inlineStr">
        <is>
          <t>Transferred at a point in time where CDW is principal | Operating Segments | Small Busines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1325.6</v>
      </c>
      <c r="C25" s="8" t="n">
        <v>1374.1</v>
      </c>
      <c r="D25" s="8" t="n">
        <v>1751.1</v>
      </c>
    </row>
    <row r="26">
      <c r="A26" s="4" t="inlineStr">
        <is>
          <t>Transferred at a point in time where CDW is principal | Operating Segments | Publ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7176.7</v>
      </c>
      <c r="C28" s="8" t="n">
        <v>7411.1</v>
      </c>
      <c r="D28" s="8" t="n">
        <v>7717.1</v>
      </c>
    </row>
    <row r="29">
      <c r="A29" s="4" t="inlineStr">
        <is>
          <t>Transferred at a point in time where CDW is principal | Operating Segment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2101.7</v>
      </c>
      <c r="C31" s="6" t="n">
        <v>2212</v>
      </c>
      <c r="D31" s="8" t="n">
        <v>2576.5</v>
      </c>
    </row>
    <row r="32">
      <c r="A32" s="4" t="inlineStr">
        <is>
          <t>Transferred at a point in time where CDW is ag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1607.6</v>
      </c>
      <c r="C34" s="8" t="n">
        <v>1521.8</v>
      </c>
      <c r="D34" s="6" t="n">
        <v>1414</v>
      </c>
    </row>
    <row r="35">
      <c r="A35" s="4" t="inlineStr">
        <is>
          <t>Transferred at a point in time where CDW is agent | Operating Segments | Corporat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807.1</v>
      </c>
      <c r="C37" s="6" t="n">
        <v>778</v>
      </c>
      <c r="D37" s="8" t="n">
        <v>749.3</v>
      </c>
    </row>
    <row r="38">
      <c r="A38" s="4" t="inlineStr">
        <is>
          <t>Transferred at a point in time where CDW is agent | Operating Segments | Small Busines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146.7</v>
      </c>
      <c r="C40" s="8" t="n">
        <v>145.3</v>
      </c>
      <c r="D40" s="8" t="n">
        <v>140.1</v>
      </c>
    </row>
    <row r="41">
      <c r="A41" s="4" t="inlineStr">
        <is>
          <t>Transferred at a point in time where CDW is agent | Operating Segments | Publ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8" t="n">
        <v>526.9</v>
      </c>
      <c r="C43" s="8" t="n">
        <v>480.6</v>
      </c>
      <c r="D43" s="8" t="n">
        <v>426.9</v>
      </c>
    </row>
    <row r="44">
      <c r="A44" s="4" t="inlineStr">
        <is>
          <t>Transferred at a point in time where CDW is agent | Operating Segments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126.9</v>
      </c>
      <c r="C46" s="8" t="n">
        <v>117.9</v>
      </c>
      <c r="D46" s="8" t="n">
        <v>97.7</v>
      </c>
    </row>
    <row r="47">
      <c r="A47" s="4" t="inlineStr">
        <is>
          <t>Transferred over time where CDW is princip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1418.1</v>
      </c>
      <c r="C49" s="8" t="n">
        <v>1341.3</v>
      </c>
      <c r="D49" s="8" t="n">
        <v>1318.6</v>
      </c>
    </row>
    <row r="50">
      <c r="A50" s="4" t="inlineStr">
        <is>
          <t>Transferred over time where CDW is principal | Operating Segments | Corporat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661.1</v>
      </c>
      <c r="C52" s="8" t="n">
        <v>667.1</v>
      </c>
      <c r="D52" s="8" t="n">
        <v>629.4</v>
      </c>
    </row>
    <row r="53">
      <c r="A53" s="4" t="inlineStr">
        <is>
          <t>Transferred over time where CDW is principal | Operating Segments | Small Busines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51.2</v>
      </c>
      <c r="C55" s="8" t="n">
        <v>36.6</v>
      </c>
      <c r="D55" s="8" t="n">
        <v>47.7</v>
      </c>
    </row>
    <row r="56">
      <c r="A56" s="4" t="inlineStr">
        <is>
          <t>Transferred over time where CDW is principal | Operating Segments | Publ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454.1</v>
      </c>
      <c r="C58" s="6" t="n">
        <v>414</v>
      </c>
      <c r="D58" s="8" t="n">
        <v>407.3</v>
      </c>
    </row>
    <row r="59">
      <c r="A59" s="4" t="inlineStr">
        <is>
          <t>Transferred over time where CDW is principal | Operating Segments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8" t="n">
        <v>251.7</v>
      </c>
      <c r="C61" s="8" t="n">
        <v>223.6</v>
      </c>
      <c r="D61" s="8" t="n">
        <v>234.2</v>
      </c>
    </row>
    <row r="62">
      <c r="A62" s="4" t="inlineStr">
        <is>
          <t>Corporat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8" t="n">
        <v>8837.200000000001</v>
      </c>
      <c r="C64" s="8" t="n">
        <v>8960.799999999999</v>
      </c>
      <c r="D64" s="8" t="n">
        <v>10350.1</v>
      </c>
    </row>
    <row r="65">
      <c r="A65" s="4" t="inlineStr">
        <is>
          <t>Corporate | Operating Segments | Corporat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8" t="n">
        <v>8837.200000000001</v>
      </c>
      <c r="C67" s="8" t="n">
        <v>8960.799999999999</v>
      </c>
      <c r="D67" s="8" t="n">
        <v>10350.1</v>
      </c>
    </row>
    <row r="68">
      <c r="A68" s="4" t="inlineStr">
        <is>
          <t>Corporate | Operating Segments | Small Busines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0</v>
      </c>
      <c r="C70" s="6" t="n">
        <v>0</v>
      </c>
      <c r="D70" s="6" t="n">
        <v>0</v>
      </c>
    </row>
    <row r="71">
      <c r="A71" s="4" t="inlineStr">
        <is>
          <t>Corporate | Operating Segments | Public</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Corporate | Operating Segments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0</v>
      </c>
      <c r="C76" s="6" t="n">
        <v>0</v>
      </c>
      <c r="D76" s="6" t="n">
        <v>0</v>
      </c>
    </row>
    <row r="77">
      <c r="A77" s="4" t="inlineStr">
        <is>
          <t>Small Busines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8" t="n">
        <v>1523.5</v>
      </c>
      <c r="C79" s="6" t="n">
        <v>1556</v>
      </c>
      <c r="D79" s="8" t="n">
        <v>1938.9</v>
      </c>
    </row>
    <row r="80">
      <c r="A80" s="4" t="inlineStr">
        <is>
          <t>Small Business | Operating Segments | Corporat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0</v>
      </c>
      <c r="C82" s="6" t="n">
        <v>0</v>
      </c>
      <c r="D82" s="6" t="n">
        <v>0</v>
      </c>
    </row>
    <row r="83">
      <c r="A83" s="4" t="inlineStr">
        <is>
          <t>Small Business | Operating Segments | Small Busines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8" t="n">
        <v>1523.5</v>
      </c>
      <c r="C85" s="6" t="n">
        <v>1556</v>
      </c>
      <c r="D85" s="8" t="n">
        <v>1938.9</v>
      </c>
    </row>
    <row r="86">
      <c r="A86" s="4" t="inlineStr">
        <is>
          <t>Small Business | Operating Segments | Public</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0</v>
      </c>
      <c r="C88" s="6" t="n">
        <v>0</v>
      </c>
      <c r="D88" s="6" t="n">
        <v>0</v>
      </c>
    </row>
    <row r="89">
      <c r="A89" s="4" t="inlineStr">
        <is>
          <t>Small Business | Operating Segments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0</v>
      </c>
      <c r="C91" s="6" t="n">
        <v>0</v>
      </c>
      <c r="D91" s="6" t="n">
        <v>0</v>
      </c>
    </row>
    <row r="92">
      <c r="A92" s="4" t="inlineStr">
        <is>
          <t>Government</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8" t="n">
        <v>2486.9</v>
      </c>
      <c r="C94" s="8" t="n">
        <v>2669.1</v>
      </c>
      <c r="D94" s="8" t="n">
        <v>2574.3</v>
      </c>
    </row>
    <row r="95">
      <c r="A95" s="4" t="inlineStr">
        <is>
          <t>Government | Operating Segments | Corporat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0</v>
      </c>
      <c r="C97" s="6" t="n">
        <v>0</v>
      </c>
      <c r="D97" s="6" t="n">
        <v>0</v>
      </c>
    </row>
    <row r="98">
      <c r="A98" s="4" t="inlineStr">
        <is>
          <t>Government | Operating Segments | Small Busines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0</v>
      </c>
      <c r="C100" s="6" t="n">
        <v>0</v>
      </c>
      <c r="D100" s="6" t="n">
        <v>0</v>
      </c>
    </row>
    <row r="101">
      <c r="A101" s="4" t="inlineStr">
        <is>
          <t>Government | Operating Segments | Public</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8" t="n">
        <v>2486.9</v>
      </c>
      <c r="C103" s="8" t="n">
        <v>2669.1</v>
      </c>
      <c r="D103" s="8" t="n">
        <v>2574.3</v>
      </c>
    </row>
    <row r="104">
      <c r="A104" s="4" t="inlineStr">
        <is>
          <t>Government | Operating Segments | Oth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6" t="n">
        <v>0</v>
      </c>
      <c r="D106" s="6" t="n">
        <v>0</v>
      </c>
    </row>
    <row r="107">
      <c r="A107" s="4" t="inlineStr">
        <is>
          <t>Education</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8" t="n">
        <v>3167.3</v>
      </c>
      <c r="C109" s="8" t="n">
        <v>3298.3</v>
      </c>
      <c r="D109" s="8" t="n">
        <v>3621.4</v>
      </c>
    </row>
    <row r="110">
      <c r="A110" s="4" t="inlineStr">
        <is>
          <t>Education | Operating Segments | Corporat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0</v>
      </c>
      <c r="C112" s="6" t="n">
        <v>0</v>
      </c>
      <c r="D112" s="6" t="n">
        <v>0</v>
      </c>
    </row>
    <row r="113">
      <c r="A113" s="4" t="inlineStr">
        <is>
          <t>Education | Operating Segments | Small Busines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6" t="n">
        <v>0</v>
      </c>
    </row>
    <row r="116">
      <c r="A116" s="4" t="inlineStr">
        <is>
          <t>Education | Operating Segments | Public</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8" t="n">
        <v>3167.3</v>
      </c>
      <c r="C118" s="8" t="n">
        <v>3298.3</v>
      </c>
      <c r="D118" s="8" t="n">
        <v>3621.4</v>
      </c>
    </row>
    <row r="119">
      <c r="A119" s="4" t="inlineStr">
        <is>
          <t>Education | Operating Segments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0</v>
      </c>
      <c r="C121" s="6" t="n">
        <v>0</v>
      </c>
      <c r="D121" s="6" t="n">
        <v>0</v>
      </c>
    </row>
    <row r="122">
      <c r="A122" s="4" t="inlineStr">
        <is>
          <t>Healthcar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8" t="n">
        <v>2503.5</v>
      </c>
      <c r="C124" s="8" t="n">
        <v>2338.3</v>
      </c>
      <c r="D124" s="8" t="n">
        <v>2355.6</v>
      </c>
    </row>
    <row r="125">
      <c r="A125" s="4" t="inlineStr">
        <is>
          <t>Healthcare | Operating Segments | Corporate</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6" t="n">
        <v>0</v>
      </c>
      <c r="C127" s="6" t="n">
        <v>0</v>
      </c>
      <c r="D127" s="6" t="n">
        <v>0</v>
      </c>
    </row>
    <row r="128">
      <c r="A128" s="4" t="inlineStr">
        <is>
          <t>Healthcare | Operating Segments | Small Busines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6" t="n">
        <v>0</v>
      </c>
      <c r="C130" s="6" t="n">
        <v>0</v>
      </c>
      <c r="D130" s="6" t="n">
        <v>0</v>
      </c>
    </row>
    <row r="131">
      <c r="A131" s="4" t="inlineStr">
        <is>
          <t>Healthcare | Operating Segments | Public</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8" t="n">
        <v>2503.5</v>
      </c>
      <c r="C133" s="8" t="n">
        <v>2338.3</v>
      </c>
      <c r="D133" s="8" t="n">
        <v>2355.6</v>
      </c>
    </row>
    <row r="134">
      <c r="A134" s="4" t="inlineStr">
        <is>
          <t>Healthcare | Operating Segments |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6" t="n">
        <v>0</v>
      </c>
      <c r="C136" s="6" t="n">
        <v>0</v>
      </c>
      <c r="D136" s="6" t="n">
        <v>0</v>
      </c>
    </row>
    <row r="137">
      <c r="A137" s="4" t="inlineStr">
        <is>
          <t>Oth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et sales</t>
        </is>
      </c>
      <c r="B139" s="8" t="n">
        <v>2480.3</v>
      </c>
      <c r="C139" s="8" t="n">
        <v>2553.5</v>
      </c>
      <c r="D139" s="8" t="n">
        <v>2908.4</v>
      </c>
    </row>
    <row r="140">
      <c r="A140" s="4" t="inlineStr">
        <is>
          <t>Other | Operating Segments | Corporate</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Net sales</t>
        </is>
      </c>
      <c r="B142" s="6" t="n">
        <v>0</v>
      </c>
      <c r="C142" s="6" t="n">
        <v>0</v>
      </c>
      <c r="D142" s="6" t="n">
        <v>0</v>
      </c>
    </row>
    <row r="143">
      <c r="A143" s="4" t="inlineStr">
        <is>
          <t>Other | Operating Segments | Small Busines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Net sales</t>
        </is>
      </c>
      <c r="B145" s="6" t="n">
        <v>0</v>
      </c>
      <c r="C145" s="6" t="n">
        <v>0</v>
      </c>
      <c r="D145" s="6" t="n">
        <v>0</v>
      </c>
    </row>
    <row r="146">
      <c r="A146" s="4" t="inlineStr">
        <is>
          <t>Other | Operating Segments | Public</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Net sales</t>
        </is>
      </c>
      <c r="B148" s="6" t="n">
        <v>0</v>
      </c>
      <c r="C148" s="6" t="n">
        <v>0</v>
      </c>
      <c r="D148" s="6" t="n">
        <v>0</v>
      </c>
    </row>
    <row r="149">
      <c r="A149" s="4" t="inlineStr">
        <is>
          <t>Other | Operating Segments | Oth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Net sales</t>
        </is>
      </c>
      <c r="B151" s="8" t="n">
        <v>2480.3</v>
      </c>
      <c r="C151" s="8" t="n">
        <v>2553.5</v>
      </c>
      <c r="D151" s="8" t="n">
        <v>2908.4</v>
      </c>
    </row>
    <row r="152">
      <c r="A152" s="4" t="inlineStr">
        <is>
          <t>Hardware</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Net sales</t>
        </is>
      </c>
      <c r="B154" s="8" t="n">
        <v>15219.1</v>
      </c>
      <c r="C154" s="8" t="n">
        <v>15702.6</v>
      </c>
      <c r="D154" s="6" t="n">
        <v>18091</v>
      </c>
    </row>
    <row r="155">
      <c r="A155" s="4" t="inlineStr">
        <is>
          <t>Hardware | Operating Segments | Corporate</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Net sales</t>
        </is>
      </c>
      <c r="B157" s="8" t="n">
        <v>6015.5</v>
      </c>
      <c r="C157" s="8" t="n">
        <v>6216.9</v>
      </c>
      <c r="D157" s="6" t="n">
        <v>7561</v>
      </c>
    </row>
    <row r="158">
      <c r="A158" s="4" t="inlineStr">
        <is>
          <t>Hardware | Operating Segments | Small Busines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Net sales</t>
        </is>
      </c>
      <c r="B160" s="8" t="n">
        <v>1201.6</v>
      </c>
      <c r="C160" s="8" t="n">
        <v>1242.3</v>
      </c>
      <c r="D160" s="8" t="n">
        <v>1610.7</v>
      </c>
    </row>
    <row r="161">
      <c r="A161" s="4" t="inlineStr">
        <is>
          <t>Hardware | Operating Segments | Public</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Net sales</t>
        </is>
      </c>
      <c r="B163" s="8" t="n">
        <v>6225.1</v>
      </c>
      <c r="C163" s="8" t="n">
        <v>6460.4</v>
      </c>
      <c r="D163" s="8" t="n">
        <v>6763.9</v>
      </c>
    </row>
    <row r="164">
      <c r="A164" s="4" t="inlineStr">
        <is>
          <t>Hardware | Operating Segments | Oth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Net sales</t>
        </is>
      </c>
      <c r="B166" s="8" t="n">
        <v>1776.9</v>
      </c>
      <c r="C166" s="6" t="n">
        <v>1783</v>
      </c>
      <c r="D166" s="8" t="n">
        <v>2155.4</v>
      </c>
    </row>
    <row r="167">
      <c r="A167" s="4" t="inlineStr">
        <is>
          <t>Software</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Net sales</t>
        </is>
      </c>
      <c r="B169" s="8" t="n">
        <v>3804.4</v>
      </c>
      <c r="C169" s="8" t="n">
        <v>3799.3</v>
      </c>
      <c r="D169" s="8" t="n">
        <v>3684.9</v>
      </c>
    </row>
    <row r="170">
      <c r="A170" s="4" t="inlineStr">
        <is>
          <t>Software | Operating Segments | Corporate</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Net sales</t>
        </is>
      </c>
      <c r="B172" s="6" t="n">
        <v>1863</v>
      </c>
      <c r="C172" s="8" t="n">
        <v>1772.3</v>
      </c>
      <c r="D172" s="8" t="n">
        <v>1781.5</v>
      </c>
    </row>
    <row r="173">
      <c r="A173" s="4" t="inlineStr">
        <is>
          <t>Software | Operating Segments | Small Busines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Net sales</t>
        </is>
      </c>
      <c r="B175" s="8" t="n">
        <v>228.7</v>
      </c>
      <c r="C175" s="8" t="n">
        <v>232.8</v>
      </c>
      <c r="D175" s="8" t="n">
        <v>232.9</v>
      </c>
    </row>
    <row r="176">
      <c r="A176" s="4" t="inlineStr">
        <is>
          <t>Software | Operating Segments | Public</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Net sales</t>
        </is>
      </c>
      <c r="B178" s="8" t="n">
        <v>1320.5</v>
      </c>
      <c r="C178" s="8" t="n">
        <v>1295.4</v>
      </c>
      <c r="D178" s="8" t="n">
        <v>1196.9</v>
      </c>
    </row>
    <row r="179">
      <c r="A179" s="4" t="inlineStr">
        <is>
          <t>Software | Operating Segments | Oth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Net sales</t>
        </is>
      </c>
      <c r="B181" s="8" t="n">
        <v>392.2</v>
      </c>
      <c r="C181" s="8" t="n">
        <v>498.8</v>
      </c>
      <c r="D181" s="8" t="n">
        <v>473.6</v>
      </c>
    </row>
    <row r="182">
      <c r="A182" s="4" t="inlineStr">
        <is>
          <t>Services</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Net sales</t>
        </is>
      </c>
      <c r="B184" s="8" t="n">
        <v>1867.3</v>
      </c>
      <c r="C184" s="8" t="n">
        <v>1761.3</v>
      </c>
      <c r="D184" s="6" t="n">
        <v>1842</v>
      </c>
    </row>
    <row r="185">
      <c r="A185" s="4" t="inlineStr">
        <is>
          <t>Services | Operating Segments | Corporate</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Net sales</t>
        </is>
      </c>
      <c r="B187" s="8" t="n">
        <v>898.5</v>
      </c>
      <c r="C187" s="8" t="n">
        <v>909.1</v>
      </c>
      <c r="D187" s="8" t="n">
        <v>929.3</v>
      </c>
    </row>
    <row r="188">
      <c r="A188" s="4" t="inlineStr">
        <is>
          <t>Services | Operating Segments | Small Busines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Net sales</t>
        </is>
      </c>
      <c r="B190" s="8" t="n">
        <v>75.8</v>
      </c>
      <c r="C190" s="8" t="n">
        <v>62.6</v>
      </c>
      <c r="D190" s="8" t="n">
        <v>73.8</v>
      </c>
    </row>
    <row r="191">
      <c r="A191" s="4" t="inlineStr">
        <is>
          <t>Services | Operating Segments | Public</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Net sales</t>
        </is>
      </c>
      <c r="B193" s="8" t="n">
        <v>593.6</v>
      </c>
      <c r="C193" s="8" t="n">
        <v>531.5</v>
      </c>
      <c r="D193" s="8" t="n">
        <v>570.7</v>
      </c>
    </row>
    <row r="194">
      <c r="A194" s="4" t="inlineStr">
        <is>
          <t>Services | Operating Segments | Other</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Net sales</t>
        </is>
      </c>
      <c r="B196" s="8" t="n">
        <v>299.4</v>
      </c>
      <c r="C196" s="8" t="n">
        <v>258.1</v>
      </c>
      <c r="D196" s="8" t="n">
        <v>268.2</v>
      </c>
    </row>
    <row r="197">
      <c r="A197" s="4" t="inlineStr">
        <is>
          <t>Other</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Net sales</t>
        </is>
      </c>
      <c r="B199" s="8" t="n">
        <v>107.9</v>
      </c>
      <c r="C199" s="8" t="n">
        <v>112.8</v>
      </c>
      <c r="D199" s="8" t="n">
        <v>130.8</v>
      </c>
    </row>
    <row r="200">
      <c r="A200" s="4" t="inlineStr">
        <is>
          <t>Other | Operating Segments | Corporate</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Net sales</t>
        </is>
      </c>
      <c r="B202" s="8" t="n">
        <v>60.2</v>
      </c>
      <c r="C202" s="8" t="n">
        <v>62.5</v>
      </c>
      <c r="D202" s="8" t="n">
        <v>78.3</v>
      </c>
    </row>
    <row r="203">
      <c r="A203" s="4" t="inlineStr">
        <is>
          <t>Other | Operating Segments | Small Business</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Net sales</t>
        </is>
      </c>
      <c r="B205" s="8" t="n">
        <v>17.4</v>
      </c>
      <c r="C205" s="8" t="n">
        <v>18.3</v>
      </c>
      <c r="D205" s="8" t="n">
        <v>21.5</v>
      </c>
    </row>
    <row r="206">
      <c r="A206" s="4" t="inlineStr">
        <is>
          <t>Other | Operating Segments | Public</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Net sales</t>
        </is>
      </c>
      <c r="B208" s="8" t="n">
        <v>18.5</v>
      </c>
      <c r="C208" s="8" t="n">
        <v>18.4</v>
      </c>
      <c r="D208" s="8" t="n">
        <v>19.8</v>
      </c>
    </row>
    <row r="209">
      <c r="A209" s="4" t="inlineStr">
        <is>
          <t>Other | Operating Segments | Other</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Net sales</t>
        </is>
      </c>
      <c r="B211" s="8" t="n">
        <v>11.8</v>
      </c>
      <c r="C211" s="8" t="n">
        <v>13.6</v>
      </c>
      <c r="D211" s="8" t="n">
        <v>11.2</v>
      </c>
    </row>
    <row r="212">
      <c r="A212" s="4" t="inlineStr">
        <is>
          <t>United States</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Net sales</t>
        </is>
      </c>
      <c r="B214" s="8" t="n">
        <v>18456.9</v>
      </c>
      <c r="C214" s="8" t="n">
        <v>18754.9</v>
      </c>
      <c r="D214" s="8" t="n">
        <v>20828.6</v>
      </c>
    </row>
    <row r="215">
      <c r="A215" s="4" t="inlineStr">
        <is>
          <t>United States | Operating Segments | Corporate</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Net sales</t>
        </is>
      </c>
      <c r="B217" s="8" t="n">
        <v>8779.4</v>
      </c>
      <c r="C217" s="8" t="n">
        <v>8894.5</v>
      </c>
      <c r="D217" s="8" t="n">
        <v>10321.2</v>
      </c>
    </row>
    <row r="218">
      <c r="A218" s="4" t="inlineStr">
        <is>
          <t>United States | Operating Segments | Small Business</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Net sales</t>
        </is>
      </c>
      <c r="B220" s="8" t="n">
        <v>1499.8</v>
      </c>
      <c r="C220" s="8" t="n">
        <v>1534.5</v>
      </c>
      <c r="D220" s="8" t="n">
        <v>1934.8</v>
      </c>
    </row>
    <row r="221">
      <c r="A221" s="4" t="inlineStr">
        <is>
          <t>United States | Operating Segments | Public</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Net sales</t>
        </is>
      </c>
      <c r="B223" s="8" t="n">
        <v>8150.4</v>
      </c>
      <c r="C223" s="8" t="n">
        <v>8299.4</v>
      </c>
      <c r="D223" s="8" t="n">
        <v>8550.799999999999</v>
      </c>
    </row>
    <row r="224">
      <c r="A224" s="4" t="inlineStr">
        <is>
          <t>United States | Operating Segments | Other</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Net sales</t>
        </is>
      </c>
      <c r="B226" s="8" t="n">
        <v>27.3</v>
      </c>
      <c r="C226" s="8" t="n">
        <v>26.5</v>
      </c>
      <c r="D226" s="8" t="n">
        <v>21.8</v>
      </c>
    </row>
    <row r="227">
      <c r="A227" s="4" t="inlineStr">
        <is>
          <t>Rest of World</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Net sales</t>
        </is>
      </c>
      <c r="B229" s="8" t="n">
        <v>2541.8</v>
      </c>
      <c r="C229" s="8" t="n">
        <v>2621.1</v>
      </c>
      <c r="D229" s="8" t="n">
        <v>2920.1</v>
      </c>
    </row>
    <row r="230">
      <c r="A230" s="4" t="inlineStr">
        <is>
          <t>Rest of World | Operating Segments | Corporate</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Net sales</t>
        </is>
      </c>
      <c r="B232" s="8" t="n">
        <v>57.8</v>
      </c>
      <c r="C232" s="8" t="n">
        <v>66.3</v>
      </c>
      <c r="D232" s="8" t="n">
        <v>28.9</v>
      </c>
    </row>
    <row r="233">
      <c r="A233" s="4" t="inlineStr">
        <is>
          <t>Rest of World | Operating Segments | Small Busines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Net sales</t>
        </is>
      </c>
      <c r="B235" s="8" t="n">
        <v>23.7</v>
      </c>
      <c r="C235" s="8" t="n">
        <v>21.5</v>
      </c>
      <c r="D235" s="8" t="n">
        <v>4.1</v>
      </c>
    </row>
    <row r="236">
      <c r="A236" s="4" t="inlineStr">
        <is>
          <t>Rest of World | Operating Segments | Public</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Net sales</t>
        </is>
      </c>
      <c r="B238" s="8" t="n">
        <v>7.3</v>
      </c>
      <c r="C238" s="8" t="n">
        <v>6.3</v>
      </c>
      <c r="D238" s="8" t="n">
        <v>0.5</v>
      </c>
    </row>
    <row r="239">
      <c r="A239" s="4" t="inlineStr">
        <is>
          <t>Rest of World | Operating Segments | Other</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Net sales</t>
        </is>
      </c>
      <c r="B241" s="5" t="n">
        <v>2453</v>
      </c>
      <c r="C241" s="5" t="n">
        <v>2527</v>
      </c>
      <c r="D241" s="7" t="n">
        <v>288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Products and Services (Details) - USD ($) $ in Millions</t>
        </is>
      </c>
      <c r="B1" s="2" t="inlineStr">
        <is>
          <t>12 Months Ended</t>
        </is>
      </c>
    </row>
    <row r="2">
      <c r="B2" s="2" t="inlineStr">
        <is>
          <t>Dec. 31, 2024</t>
        </is>
      </c>
      <c r="C2" s="2" t="inlineStr">
        <is>
          <t>Dec. 31, 2023</t>
        </is>
      </c>
      <c r="D2" s="2" t="inlineStr">
        <is>
          <t>Dec. 31, 2022</t>
        </is>
      </c>
    </row>
    <row r="3">
      <c r="A3" s="3" t="inlineStr">
        <is>
          <t>Net Sales from External Customer [Line Items]</t>
        </is>
      </c>
      <c r="B3" s="4" t="inlineStr">
        <is>
          <t xml:space="preserve"> </t>
        </is>
      </c>
      <c r="C3" s="4" t="inlineStr">
        <is>
          <t xml:space="preserve"> </t>
        </is>
      </c>
      <c r="D3" s="4" t="inlineStr">
        <is>
          <t xml:space="preserve"> </t>
        </is>
      </c>
    </row>
    <row r="4">
      <c r="A4" s="4" t="inlineStr">
        <is>
          <t>Net sales</t>
        </is>
      </c>
      <c r="B4" s="7" t="n">
        <v>20998.7</v>
      </c>
      <c r="C4" s="5" t="n">
        <v>21376</v>
      </c>
      <c r="D4" s="7" t="n">
        <v>23748.7</v>
      </c>
    </row>
    <row r="5">
      <c r="A5" s="4" t="inlineStr">
        <is>
          <t>Percentage of Total Net Sales</t>
        </is>
      </c>
      <c r="B5" s="13" t="n">
        <v>1</v>
      </c>
      <c r="C5" s="13" t="n">
        <v>1</v>
      </c>
      <c r="D5" s="13" t="n">
        <v>1</v>
      </c>
    </row>
    <row r="6">
      <c r="A6" s="4" t="inlineStr">
        <is>
          <t>Notebooks/Mobile Devices</t>
        </is>
      </c>
      <c r="B6" s="4" t="inlineStr">
        <is>
          <t xml:space="preserve"> </t>
        </is>
      </c>
      <c r="C6" s="4" t="inlineStr">
        <is>
          <t xml:space="preserve"> </t>
        </is>
      </c>
      <c r="D6" s="4" t="inlineStr">
        <is>
          <t xml:space="preserve"> </t>
        </is>
      </c>
    </row>
    <row r="7">
      <c r="A7" s="3" t="inlineStr">
        <is>
          <t>Net Sales from External Customer [Line Items]</t>
        </is>
      </c>
      <c r="B7" s="4" t="inlineStr">
        <is>
          <t xml:space="preserve"> </t>
        </is>
      </c>
      <c r="C7" s="4" t="inlineStr">
        <is>
          <t xml:space="preserve"> </t>
        </is>
      </c>
      <c r="D7" s="4" t="inlineStr">
        <is>
          <t xml:space="preserve"> </t>
        </is>
      </c>
    </row>
    <row r="8">
      <c r="A8" s="4" t="inlineStr">
        <is>
          <t>Net sales</t>
        </is>
      </c>
      <c r="B8" s="7" t="n">
        <v>5089.9</v>
      </c>
      <c r="C8" s="7" t="n">
        <v>4690.5</v>
      </c>
      <c r="D8" s="7" t="n">
        <v>6179.7</v>
      </c>
    </row>
    <row r="9">
      <c r="A9" s="4" t="inlineStr">
        <is>
          <t>Percentage of Total Net Sales</t>
        </is>
      </c>
      <c r="B9" s="11" t="n">
        <v>0.242</v>
      </c>
      <c r="C9" s="11" t="n">
        <v>0.219</v>
      </c>
      <c r="D9" s="13" t="n">
        <v>0.26</v>
      </c>
    </row>
    <row r="10">
      <c r="A10" s="4" t="inlineStr">
        <is>
          <t>Netcomm Products</t>
        </is>
      </c>
      <c r="B10" s="4" t="inlineStr">
        <is>
          <t xml:space="preserve"> </t>
        </is>
      </c>
      <c r="C10" s="4" t="inlineStr">
        <is>
          <t xml:space="preserve"> </t>
        </is>
      </c>
      <c r="D10" s="4" t="inlineStr">
        <is>
          <t xml:space="preserve"> </t>
        </is>
      </c>
    </row>
    <row r="11">
      <c r="A11" s="3" t="inlineStr">
        <is>
          <t>Net Sales from External Customer [Line Items]</t>
        </is>
      </c>
      <c r="B11" s="4" t="inlineStr">
        <is>
          <t xml:space="preserve"> </t>
        </is>
      </c>
      <c r="C11" s="4" t="inlineStr">
        <is>
          <t xml:space="preserve"> </t>
        </is>
      </c>
      <c r="D11" s="4" t="inlineStr">
        <is>
          <t xml:space="preserve"> </t>
        </is>
      </c>
    </row>
    <row r="12">
      <c r="A12" s="4" t="inlineStr">
        <is>
          <t>Net sales</t>
        </is>
      </c>
      <c r="B12" s="7" t="n">
        <v>2538.2</v>
      </c>
      <c r="C12" s="7" t="n">
        <v>3185.4</v>
      </c>
      <c r="D12" s="7" t="n">
        <v>2729.7</v>
      </c>
    </row>
    <row r="13">
      <c r="A13" s="4" t="inlineStr">
        <is>
          <t>Percentage of Total Net Sales</t>
        </is>
      </c>
      <c r="B13" s="11" t="n">
        <v>0.121</v>
      </c>
      <c r="C13" s="11" t="n">
        <v>0.149</v>
      </c>
      <c r="D13" s="11" t="n">
        <v>0.115</v>
      </c>
    </row>
    <row r="14">
      <c r="A14" s="4" t="inlineStr">
        <is>
          <t>Collaboration</t>
        </is>
      </c>
      <c r="B14" s="4" t="inlineStr">
        <is>
          <t xml:space="preserve"> </t>
        </is>
      </c>
      <c r="C14" s="4" t="inlineStr">
        <is>
          <t xml:space="preserve"> </t>
        </is>
      </c>
      <c r="D14" s="4" t="inlineStr">
        <is>
          <t xml:space="preserve"> </t>
        </is>
      </c>
    </row>
    <row r="15">
      <c r="A15" s="3" t="inlineStr">
        <is>
          <t>Net Sales from External Customer [Line Items]</t>
        </is>
      </c>
      <c r="B15" s="4" t="inlineStr">
        <is>
          <t xml:space="preserve"> </t>
        </is>
      </c>
      <c r="C15" s="4" t="inlineStr">
        <is>
          <t xml:space="preserve"> </t>
        </is>
      </c>
      <c r="D15" s="4" t="inlineStr">
        <is>
          <t xml:space="preserve"> </t>
        </is>
      </c>
    </row>
    <row r="16">
      <c r="A16" s="4" t="inlineStr">
        <is>
          <t>Net sales</t>
        </is>
      </c>
      <c r="B16" s="7" t="n">
        <v>1770.6</v>
      </c>
      <c r="C16" s="7" t="n">
        <v>1909.7</v>
      </c>
      <c r="D16" s="7" t="n">
        <v>2394.8</v>
      </c>
    </row>
    <row r="17">
      <c r="A17" s="4" t="inlineStr">
        <is>
          <t>Percentage of Total Net Sales</t>
        </is>
      </c>
      <c r="B17" s="11" t="n">
        <v>0.08400000000000001</v>
      </c>
      <c r="C17" s="11" t="n">
        <v>0.089</v>
      </c>
      <c r="D17" s="11" t="n">
        <v>0.101</v>
      </c>
    </row>
    <row r="18">
      <c r="A18" s="4" t="inlineStr">
        <is>
          <t>Data Storage and Servers</t>
        </is>
      </c>
      <c r="B18" s="4" t="inlineStr">
        <is>
          <t xml:space="preserve"> </t>
        </is>
      </c>
      <c r="C18" s="4" t="inlineStr">
        <is>
          <t xml:space="preserve"> </t>
        </is>
      </c>
      <c r="D18" s="4" t="inlineStr">
        <is>
          <t xml:space="preserve"> </t>
        </is>
      </c>
    </row>
    <row r="19">
      <c r="A19" s="3" t="inlineStr">
        <is>
          <t>Net Sales from External Customer [Line Items]</t>
        </is>
      </c>
      <c r="B19" s="4" t="inlineStr">
        <is>
          <t xml:space="preserve"> </t>
        </is>
      </c>
      <c r="C19" s="4" t="inlineStr">
        <is>
          <t xml:space="preserve"> </t>
        </is>
      </c>
      <c r="D19" s="4" t="inlineStr">
        <is>
          <t xml:space="preserve"> </t>
        </is>
      </c>
    </row>
    <row r="20">
      <c r="A20" s="4" t="inlineStr">
        <is>
          <t>Net sales</t>
        </is>
      </c>
      <c r="B20" s="7" t="n">
        <v>2133.8</v>
      </c>
      <c r="C20" s="7" t="n">
        <v>2240.7</v>
      </c>
      <c r="D20" s="5" t="n">
        <v>2479</v>
      </c>
    </row>
    <row r="21">
      <c r="A21" s="4" t="inlineStr">
        <is>
          <t>Percentage of Total Net Sales</t>
        </is>
      </c>
      <c r="B21" s="11" t="n">
        <v>0.102</v>
      </c>
      <c r="C21" s="11" t="n">
        <v>0.105</v>
      </c>
      <c r="D21" s="11" t="n">
        <v>0.104</v>
      </c>
    </row>
    <row r="22">
      <c r="A22" s="4" t="inlineStr">
        <is>
          <t>Desktops</t>
        </is>
      </c>
      <c r="B22" s="4" t="inlineStr">
        <is>
          <t xml:space="preserve"> </t>
        </is>
      </c>
      <c r="C22" s="4" t="inlineStr">
        <is>
          <t xml:space="preserve"> </t>
        </is>
      </c>
      <c r="D22" s="4" t="inlineStr">
        <is>
          <t xml:space="preserve"> </t>
        </is>
      </c>
    </row>
    <row r="23">
      <c r="A23" s="3" t="inlineStr">
        <is>
          <t>Net Sales from External Customer [Line Items]</t>
        </is>
      </c>
      <c r="B23" s="4" t="inlineStr">
        <is>
          <t xml:space="preserve"> </t>
        </is>
      </c>
      <c r="C23" s="4" t="inlineStr">
        <is>
          <t xml:space="preserve"> </t>
        </is>
      </c>
      <c r="D23" s="4" t="inlineStr">
        <is>
          <t xml:space="preserve"> </t>
        </is>
      </c>
    </row>
    <row r="24">
      <c r="A24" s="4" t="inlineStr">
        <is>
          <t>Net sales</t>
        </is>
      </c>
      <c r="B24" s="7" t="n">
        <v>1111.2</v>
      </c>
      <c r="C24" s="7" t="n">
        <v>1069.1</v>
      </c>
      <c r="D24" s="7" t="n">
        <v>1284.9</v>
      </c>
    </row>
    <row r="25">
      <c r="A25" s="4" t="inlineStr">
        <is>
          <t>Percentage of Total Net Sales</t>
        </is>
      </c>
      <c r="B25" s="11" t="n">
        <v>0.053</v>
      </c>
      <c r="C25" s="13" t="n">
        <v>0.05</v>
      </c>
      <c r="D25" s="11" t="n">
        <v>0.054</v>
      </c>
    </row>
    <row r="26">
      <c r="A26" s="4" t="inlineStr">
        <is>
          <t>Other Hardware</t>
        </is>
      </c>
      <c r="B26" s="4" t="inlineStr">
        <is>
          <t xml:space="preserve"> </t>
        </is>
      </c>
      <c r="C26" s="4" t="inlineStr">
        <is>
          <t xml:space="preserve"> </t>
        </is>
      </c>
      <c r="D26" s="4" t="inlineStr">
        <is>
          <t xml:space="preserve"> </t>
        </is>
      </c>
    </row>
    <row r="27">
      <c r="A27" s="3" t="inlineStr">
        <is>
          <t>Net Sales from External Customer [Line Items]</t>
        </is>
      </c>
      <c r="B27" s="4" t="inlineStr">
        <is>
          <t xml:space="preserve"> </t>
        </is>
      </c>
      <c r="C27" s="4" t="inlineStr">
        <is>
          <t xml:space="preserve"> </t>
        </is>
      </c>
      <c r="D27" s="4" t="inlineStr">
        <is>
          <t xml:space="preserve"> </t>
        </is>
      </c>
    </row>
    <row r="28">
      <c r="A28" s="4" t="inlineStr">
        <is>
          <t>Net sales</t>
        </is>
      </c>
      <c r="B28" s="7" t="n">
        <v>2575.4</v>
      </c>
      <c r="C28" s="7" t="n">
        <v>2607.2</v>
      </c>
      <c r="D28" s="7" t="n">
        <v>3022.9</v>
      </c>
    </row>
    <row r="29">
      <c r="A29" s="4" t="inlineStr">
        <is>
          <t>Percentage of Total Net Sales</t>
        </is>
      </c>
      <c r="B29" s="11" t="n">
        <v>0.123</v>
      </c>
      <c r="C29" s="11" t="n">
        <v>0.123</v>
      </c>
      <c r="D29" s="11" t="n">
        <v>0.127</v>
      </c>
    </row>
    <row r="30">
      <c r="A30" s="4" t="inlineStr">
        <is>
          <t>Total Hardware</t>
        </is>
      </c>
      <c r="B30" s="4" t="inlineStr">
        <is>
          <t xml:space="preserve"> </t>
        </is>
      </c>
      <c r="C30" s="4" t="inlineStr">
        <is>
          <t xml:space="preserve"> </t>
        </is>
      </c>
      <c r="D30" s="4" t="inlineStr">
        <is>
          <t xml:space="preserve"> </t>
        </is>
      </c>
    </row>
    <row r="31">
      <c r="A31" s="3" t="inlineStr">
        <is>
          <t>Net Sales from External Customer [Line Items]</t>
        </is>
      </c>
      <c r="B31" s="4" t="inlineStr">
        <is>
          <t xml:space="preserve"> </t>
        </is>
      </c>
      <c r="C31" s="4" t="inlineStr">
        <is>
          <t xml:space="preserve"> </t>
        </is>
      </c>
      <c r="D31" s="4" t="inlineStr">
        <is>
          <t xml:space="preserve"> </t>
        </is>
      </c>
    </row>
    <row r="32">
      <c r="A32" s="4" t="inlineStr">
        <is>
          <t>Net sales</t>
        </is>
      </c>
      <c r="B32" s="7" t="n">
        <v>15219.1</v>
      </c>
      <c r="C32" s="7" t="n">
        <v>15702.6</v>
      </c>
      <c r="D32" s="5" t="n">
        <v>18091</v>
      </c>
    </row>
    <row r="33">
      <c r="A33" s="4" t="inlineStr">
        <is>
          <t>Percentage of Total Net Sales</t>
        </is>
      </c>
      <c r="B33" s="11" t="n">
        <v>0.725</v>
      </c>
      <c r="C33" s="11" t="n">
        <v>0.735</v>
      </c>
      <c r="D33" s="11" t="n">
        <v>0.761</v>
      </c>
    </row>
    <row r="34">
      <c r="A34" s="4" t="inlineStr">
        <is>
          <t>Software</t>
        </is>
      </c>
      <c r="B34" s="4" t="inlineStr">
        <is>
          <t xml:space="preserve"> </t>
        </is>
      </c>
      <c r="C34" s="4" t="inlineStr">
        <is>
          <t xml:space="preserve"> </t>
        </is>
      </c>
      <c r="D34" s="4" t="inlineStr">
        <is>
          <t xml:space="preserve"> </t>
        </is>
      </c>
    </row>
    <row r="35">
      <c r="A35" s="3" t="inlineStr">
        <is>
          <t>Net Sales from External Customer [Line Items]</t>
        </is>
      </c>
      <c r="B35" s="4" t="inlineStr">
        <is>
          <t xml:space="preserve"> </t>
        </is>
      </c>
      <c r="C35" s="4" t="inlineStr">
        <is>
          <t xml:space="preserve"> </t>
        </is>
      </c>
      <c r="D35" s="4" t="inlineStr">
        <is>
          <t xml:space="preserve"> </t>
        </is>
      </c>
    </row>
    <row r="36">
      <c r="A36" s="4" t="inlineStr">
        <is>
          <t>Net sales</t>
        </is>
      </c>
      <c r="B36" s="7" t="n">
        <v>3804.4</v>
      </c>
      <c r="C36" s="7" t="n">
        <v>3799.3</v>
      </c>
      <c r="D36" s="7" t="n">
        <v>3684.9</v>
      </c>
    </row>
    <row r="37">
      <c r="A37" s="4" t="inlineStr">
        <is>
          <t>Percentage of Total Net Sales</t>
        </is>
      </c>
      <c r="B37" s="11" t="n">
        <v>0.181</v>
      </c>
      <c r="C37" s="11" t="n">
        <v>0.178</v>
      </c>
      <c r="D37" s="11" t="n">
        <v>0.155</v>
      </c>
    </row>
    <row r="38">
      <c r="A38" s="4" t="inlineStr">
        <is>
          <t>Services</t>
        </is>
      </c>
      <c r="B38" s="4" t="inlineStr">
        <is>
          <t xml:space="preserve"> </t>
        </is>
      </c>
      <c r="C38" s="4" t="inlineStr">
        <is>
          <t xml:space="preserve"> </t>
        </is>
      </c>
      <c r="D38" s="4" t="inlineStr">
        <is>
          <t xml:space="preserve"> </t>
        </is>
      </c>
    </row>
    <row r="39">
      <c r="A39" s="3" t="inlineStr">
        <is>
          <t>Net Sales from External Customer [Line Items]</t>
        </is>
      </c>
      <c r="B39" s="4" t="inlineStr">
        <is>
          <t xml:space="preserve"> </t>
        </is>
      </c>
      <c r="C39" s="4" t="inlineStr">
        <is>
          <t xml:space="preserve"> </t>
        </is>
      </c>
      <c r="D39" s="4" t="inlineStr">
        <is>
          <t xml:space="preserve"> </t>
        </is>
      </c>
    </row>
    <row r="40">
      <c r="A40" s="4" t="inlineStr">
        <is>
          <t>Net sales</t>
        </is>
      </c>
      <c r="B40" s="7" t="n">
        <v>1867.3</v>
      </c>
      <c r="C40" s="7" t="n">
        <v>1761.3</v>
      </c>
      <c r="D40" s="5" t="n">
        <v>1842</v>
      </c>
    </row>
    <row r="41">
      <c r="A41" s="4" t="inlineStr">
        <is>
          <t>Percentage of Total Net Sales</t>
        </is>
      </c>
      <c r="B41" s="11" t="n">
        <v>0.089</v>
      </c>
      <c r="C41" s="11" t="n">
        <v>0.082</v>
      </c>
      <c r="D41" s="11" t="n">
        <v>0.078</v>
      </c>
    </row>
    <row r="42">
      <c r="A42" s="4" t="inlineStr">
        <is>
          <t>Other</t>
        </is>
      </c>
      <c r="B42" s="4" t="inlineStr">
        <is>
          <t xml:space="preserve"> </t>
        </is>
      </c>
      <c r="C42" s="4" t="inlineStr">
        <is>
          <t xml:space="preserve"> </t>
        </is>
      </c>
      <c r="D42" s="4" t="inlineStr">
        <is>
          <t xml:space="preserve"> </t>
        </is>
      </c>
    </row>
    <row r="43">
      <c r="A43" s="3" t="inlineStr">
        <is>
          <t>Net Sales from External Customer [Line Items]</t>
        </is>
      </c>
      <c r="B43" s="4" t="inlineStr">
        <is>
          <t xml:space="preserve"> </t>
        </is>
      </c>
      <c r="C43" s="4" t="inlineStr">
        <is>
          <t xml:space="preserve"> </t>
        </is>
      </c>
      <c r="D43" s="4" t="inlineStr">
        <is>
          <t xml:space="preserve"> </t>
        </is>
      </c>
    </row>
    <row r="44">
      <c r="A44" s="4" t="inlineStr">
        <is>
          <t>Net sales</t>
        </is>
      </c>
      <c r="B44" s="7" t="n">
        <v>107.9</v>
      </c>
      <c r="C44" s="7" t="n">
        <v>112.8</v>
      </c>
      <c r="D44" s="7" t="n">
        <v>130.8</v>
      </c>
    </row>
    <row r="45">
      <c r="A45" s="4" t="inlineStr">
        <is>
          <t>Percentage of Total Net Sales</t>
        </is>
      </c>
      <c r="B45" s="11" t="n">
        <v>0.005</v>
      </c>
      <c r="C45" s="11" t="n">
        <v>0.005</v>
      </c>
      <c r="D45" s="11" t="n">
        <v>0.0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10" t="n">
        <v>2.485</v>
      </c>
      <c r="C4" s="10" t="n">
        <v>2.39</v>
      </c>
      <c r="D4" s="10" t="n">
        <v>2.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9:48Z</dcterms:created>
  <dcterms:modified xmlns:dcterms="http://purl.org/dc/terms/" xmlns:xsi="http://www.w3.org/2001/XMLSchema-instance" xsi:type="dcterms:W3CDTF">2025-02-21T21:19:48Z</dcterms:modified>
</cp:coreProperties>
</file>